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Lease"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Product Warranty Provision" sheetId="21" state="visible" r:id="rId21"/>
    <sheet xmlns:r="http://schemas.openxmlformats.org/officeDocument/2006/relationships" name="Income Taxes, Deferred Tax Asse" sheetId="22" state="visible" r:id="rId22"/>
    <sheet xmlns:r="http://schemas.openxmlformats.org/officeDocument/2006/relationships" name="Share-based Compensation" sheetId="23" state="visible" r:id="rId23"/>
    <sheet xmlns:r="http://schemas.openxmlformats.org/officeDocument/2006/relationships" name="Income (Loss) Per Share" sheetId="24" state="visible" r:id="rId24"/>
    <sheet xmlns:r="http://schemas.openxmlformats.org/officeDocument/2006/relationships" name="Warrant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Concentrations and Credit Risk"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Pledged deposits (Tables)" sheetId="32" state="visible" r:id="rId32"/>
    <sheet xmlns:r="http://schemas.openxmlformats.org/officeDocument/2006/relationships" name="Trade Accounts and Bills Rece_2" sheetId="33" state="visible" r:id="rId33"/>
    <sheet xmlns:r="http://schemas.openxmlformats.org/officeDocument/2006/relationships" name="Inventories (Tables)" sheetId="34" state="visible" r:id="rId34"/>
    <sheet xmlns:r="http://schemas.openxmlformats.org/officeDocument/2006/relationships" name="Prepayments and Other Receiva_2" sheetId="35" state="visible" r:id="rId35"/>
    <sheet xmlns:r="http://schemas.openxmlformats.org/officeDocument/2006/relationships" name="Payables to Former Subsidiari_2" sheetId="36" state="visible" r:id="rId36"/>
    <sheet xmlns:r="http://schemas.openxmlformats.org/officeDocument/2006/relationships" name="Property, Plant and Equipment_2" sheetId="37" state="visible" r:id="rId37"/>
    <sheet xmlns:r="http://schemas.openxmlformats.org/officeDocument/2006/relationships" name="Construction in Progress (Table" sheetId="38" state="visible" r:id="rId38"/>
    <sheet xmlns:r="http://schemas.openxmlformats.org/officeDocument/2006/relationships" name="Lease (Tables)" sheetId="39" state="visible" r:id="rId39"/>
    <sheet xmlns:r="http://schemas.openxmlformats.org/officeDocument/2006/relationships" name="Intangible Assets, Net (Tables)" sheetId="40" state="visible" r:id="rId40"/>
    <sheet xmlns:r="http://schemas.openxmlformats.org/officeDocument/2006/relationships" name="Trade Accounts and Bills Paya_2" sheetId="41" state="visible" r:id="rId41"/>
    <sheet xmlns:r="http://schemas.openxmlformats.org/officeDocument/2006/relationships" name="Loans (Tables)" sheetId="42" state="visible" r:id="rId42"/>
    <sheet xmlns:r="http://schemas.openxmlformats.org/officeDocument/2006/relationships" name="Accrued Expenses and Other Pa_2" sheetId="43" state="visible" r:id="rId43"/>
    <sheet xmlns:r="http://schemas.openxmlformats.org/officeDocument/2006/relationships" name="Deferred Government Grants (Tab" sheetId="44" state="visible" r:id="rId44"/>
    <sheet xmlns:r="http://schemas.openxmlformats.org/officeDocument/2006/relationships" name="Income Taxes, Deferred Tax As_2" sheetId="45" state="visible" r:id="rId45"/>
    <sheet xmlns:r="http://schemas.openxmlformats.org/officeDocument/2006/relationships" name="Share-based Compensation (Table" sheetId="46" state="visible" r:id="rId46"/>
    <sheet xmlns:r="http://schemas.openxmlformats.org/officeDocument/2006/relationships" name="Income (Loss) Per Share (Tables" sheetId="47" state="visible" r:id="rId47"/>
    <sheet xmlns:r="http://schemas.openxmlformats.org/officeDocument/2006/relationships" name="Warrants (Tables)" sheetId="48" state="visible" r:id="rId48"/>
    <sheet xmlns:r="http://schemas.openxmlformats.org/officeDocument/2006/relationships" name="Commitments and Contingencies (" sheetId="49" state="visible" r:id="rId49"/>
    <sheet xmlns:r="http://schemas.openxmlformats.org/officeDocument/2006/relationships" name="Concentrations and Credit Risk " sheetId="50" state="visible" r:id="rId50"/>
    <sheet xmlns:r="http://schemas.openxmlformats.org/officeDocument/2006/relationships" name="Segment Information (Tables)" sheetId="51" state="visible" r:id="rId51"/>
    <sheet xmlns:r="http://schemas.openxmlformats.org/officeDocument/2006/relationships" name="Principal Activities, Basis o_2" sheetId="52" state="visible" r:id="rId52"/>
    <sheet xmlns:r="http://schemas.openxmlformats.org/officeDocument/2006/relationships" name="Pledged deposits (Details)" sheetId="53" state="visible" r:id="rId53"/>
    <sheet xmlns:r="http://schemas.openxmlformats.org/officeDocument/2006/relationships" name="Pledged deposits (Details) - Sc" sheetId="54" state="visible" r:id="rId54"/>
    <sheet xmlns:r="http://schemas.openxmlformats.org/officeDocument/2006/relationships" name="Trade Accounts and Bills Rece_3" sheetId="55" state="visible" r:id="rId55"/>
    <sheet xmlns:r="http://schemas.openxmlformats.org/officeDocument/2006/relationships" name="Trade Accounts and Bills Rece_4" sheetId="56" state="visible" r:id="rId56"/>
    <sheet xmlns:r="http://schemas.openxmlformats.org/officeDocument/2006/relationships" name="Trade Accounts and Bills Rece_5" sheetId="57" state="visible" r:id="rId57"/>
    <sheet xmlns:r="http://schemas.openxmlformats.org/officeDocument/2006/relationships" name="Inventories (Details)" sheetId="58" state="visible" r:id="rId58"/>
    <sheet xmlns:r="http://schemas.openxmlformats.org/officeDocument/2006/relationships" name="Inventories (Details) - Schedul" sheetId="59" state="visible" r:id="rId59"/>
    <sheet xmlns:r="http://schemas.openxmlformats.org/officeDocument/2006/relationships" name="Prepayments and Other Receiva_3" sheetId="60" state="visible" r:id="rId60"/>
    <sheet xmlns:r="http://schemas.openxmlformats.org/officeDocument/2006/relationships" name="Prepayments and Other Receiva_4" sheetId="61" state="visible" r:id="rId61"/>
    <sheet xmlns:r="http://schemas.openxmlformats.org/officeDocument/2006/relationships" name="Payables to Former Subsidiari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Construction in Progress (Detai" sheetId="65" state="visible" r:id="rId65"/>
    <sheet xmlns:r="http://schemas.openxmlformats.org/officeDocument/2006/relationships" name="Construction in Progress (Det_2" sheetId="66" state="visible" r:id="rId66"/>
    <sheet xmlns:r="http://schemas.openxmlformats.org/officeDocument/2006/relationships" name="Lease (Details)" sheetId="67" state="visible" r:id="rId67"/>
    <sheet xmlns:r="http://schemas.openxmlformats.org/officeDocument/2006/relationships" name="Lease (Details) - Schedule of r" sheetId="68" state="visible" r:id="rId68"/>
    <sheet xmlns:r="http://schemas.openxmlformats.org/officeDocument/2006/relationships" name="Lease (Details) - Schedule of n" sheetId="69" state="visible" r:id="rId69"/>
    <sheet xmlns:r="http://schemas.openxmlformats.org/officeDocument/2006/relationships" name="Lease (Details) - Schedule of f" sheetId="70" state="visible" r:id="rId70"/>
    <sheet xmlns:r="http://schemas.openxmlformats.org/officeDocument/2006/relationships" name="Lease (Details) - Schedule of m" sheetId="71" state="visible" r:id="rId71"/>
    <sheet xmlns:r="http://schemas.openxmlformats.org/officeDocument/2006/relationships" name="Lease (Details) - Schedule of l" sheetId="72" state="visible" r:id="rId72"/>
    <sheet xmlns:r="http://schemas.openxmlformats.org/officeDocument/2006/relationships" name="Intangible Assets, Net (Details" sheetId="73" state="visible" r:id="rId73"/>
    <sheet xmlns:r="http://schemas.openxmlformats.org/officeDocument/2006/relationships" name="Intangible Assets, Net (Detai_2" sheetId="74" state="visible" r:id="rId74"/>
    <sheet xmlns:r="http://schemas.openxmlformats.org/officeDocument/2006/relationships" name="Trade Accounts and Bills Paya_3" sheetId="75" state="visible" r:id="rId75"/>
    <sheet xmlns:r="http://schemas.openxmlformats.org/officeDocument/2006/relationships" name="Trade Accounts and Bills Paya_4" sheetId="76" state="visible" r:id="rId76"/>
    <sheet xmlns:r="http://schemas.openxmlformats.org/officeDocument/2006/relationships" name="Loans (Details)" sheetId="77" state="visible" r:id="rId77"/>
    <sheet xmlns:r="http://schemas.openxmlformats.org/officeDocument/2006/relationships" name="Loans (Details) - Schedule of b" sheetId="78" state="visible" r:id="rId78"/>
    <sheet xmlns:r="http://schemas.openxmlformats.org/officeDocument/2006/relationships" name="Loans (Details) - Schedule of f" sheetId="79" state="visible" r:id="rId79"/>
    <sheet xmlns:r="http://schemas.openxmlformats.org/officeDocument/2006/relationships" name="Loans (Details) - Schedule of o" sheetId="80" state="visible" r:id="rId80"/>
    <sheet xmlns:r="http://schemas.openxmlformats.org/officeDocument/2006/relationships" name="Accrued Expenses and Other Pa_3" sheetId="81" state="visible" r:id="rId81"/>
    <sheet xmlns:r="http://schemas.openxmlformats.org/officeDocument/2006/relationships" name="Accrued Expenses and Other Pa_4" sheetId="82" state="visible" r:id="rId82"/>
    <sheet xmlns:r="http://schemas.openxmlformats.org/officeDocument/2006/relationships" name="Deferred Government Grants (Det" sheetId="83" state="visible" r:id="rId83"/>
    <sheet xmlns:r="http://schemas.openxmlformats.org/officeDocument/2006/relationships" name="Deferred Government Grants (D_2" sheetId="84" state="visible" r:id="rId84"/>
    <sheet xmlns:r="http://schemas.openxmlformats.org/officeDocument/2006/relationships" name="Product Warranty Provision (Det" sheetId="85" state="visible" r:id="rId85"/>
    <sheet xmlns:r="http://schemas.openxmlformats.org/officeDocument/2006/relationships" name="Income Taxes, Deferred Tax As_3" sheetId="86" state="visible" r:id="rId86"/>
    <sheet xmlns:r="http://schemas.openxmlformats.org/officeDocument/2006/relationships" name="Income Taxes, Deferred Tax As_4" sheetId="87" state="visible" r:id="rId87"/>
    <sheet xmlns:r="http://schemas.openxmlformats.org/officeDocument/2006/relationships" name="Income Taxes, Deferred Tax As_5" sheetId="88" state="visible" r:id="rId88"/>
    <sheet xmlns:r="http://schemas.openxmlformats.org/officeDocument/2006/relationships" name="Income Taxes, Deferred Tax As_6" sheetId="89" state="visible" r:id="rId89"/>
    <sheet xmlns:r="http://schemas.openxmlformats.org/officeDocument/2006/relationships" name="Income Taxes, Deferred Tax As_7" sheetId="90" state="visible" r:id="rId90"/>
    <sheet xmlns:r="http://schemas.openxmlformats.org/officeDocument/2006/relationships" name="Share-based Compensation (Detai" sheetId="91" state="visible" r:id="rId91"/>
    <sheet xmlns:r="http://schemas.openxmlformats.org/officeDocument/2006/relationships" name="Share-based Compensation (Det_2" sheetId="92" state="visible" r:id="rId92"/>
    <sheet xmlns:r="http://schemas.openxmlformats.org/officeDocument/2006/relationships" name="Income (Loss) Per Share (Detail" sheetId="93" state="visible" r:id="rId93"/>
    <sheet xmlns:r="http://schemas.openxmlformats.org/officeDocument/2006/relationships" name="Income (Loss) Per Share (Deta_2" sheetId="94" state="visible" r:id="rId94"/>
    <sheet xmlns:r="http://schemas.openxmlformats.org/officeDocument/2006/relationships" name="Warrants (Details)" sheetId="95" state="visible" r:id="rId95"/>
    <sheet xmlns:r="http://schemas.openxmlformats.org/officeDocument/2006/relationships" name="Warrants (Details) - Schedule o" sheetId="96" state="visible" r:id="rId96"/>
    <sheet xmlns:r="http://schemas.openxmlformats.org/officeDocument/2006/relationships" name="Warrants (Details) - Schedule_2" sheetId="97" state="visible" r:id="rId97"/>
    <sheet xmlns:r="http://schemas.openxmlformats.org/officeDocument/2006/relationships" name="Warrants (Details) - Schedule_3" sheetId="98" state="visible" r:id="rId98"/>
    <sheet xmlns:r="http://schemas.openxmlformats.org/officeDocument/2006/relationships" name="Warrants (Details) - Schedule_4" sheetId="99" state="visible" r:id="rId99"/>
    <sheet xmlns:r="http://schemas.openxmlformats.org/officeDocument/2006/relationships" name="Fair Value of Financial Instr_2"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ncentrations and Credit Ris_2" sheetId="103" state="visible" r:id="rId103"/>
    <sheet xmlns:r="http://schemas.openxmlformats.org/officeDocument/2006/relationships" name="Concentrations and Credit Ris_3" sheetId="104" state="visible" r:id="rId104"/>
    <sheet xmlns:r="http://schemas.openxmlformats.org/officeDocument/2006/relationships" name="Concentrations and Credit Ris_4" sheetId="105" state="visible" r:id="rId105"/>
    <sheet xmlns:r="http://schemas.openxmlformats.org/officeDocument/2006/relationships" name="Concentrations and Credit Ris_5" sheetId="106" state="visible" r:id="rId106"/>
    <sheet xmlns:r="http://schemas.openxmlformats.org/officeDocument/2006/relationships" name="Concentrations and Credit Ris_6" sheetId="107" state="visible" r:id="rId107"/>
    <sheet xmlns:r="http://schemas.openxmlformats.org/officeDocument/2006/relationships" name="Concentrations and Credit Ris_7" sheetId="108" state="visible" r:id="rId108"/>
    <sheet xmlns:r="http://schemas.openxmlformats.org/officeDocument/2006/relationships" name="Segment Information (Details)" sheetId="109" state="visible" r:id="rId109"/>
    <sheet xmlns:r="http://schemas.openxmlformats.org/officeDocument/2006/relationships" name="Segment Information (Details) -" sheetId="110" state="visible" r:id="rId110"/>
    <sheet xmlns:r="http://schemas.openxmlformats.org/officeDocument/2006/relationships" name="Segment Information (Details)_2"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Document Information Line Items</t>
        </is>
      </c>
    </row>
    <row r="4">
      <c r="A4" s="4" t="inlineStr">
        <is>
          <t>Entity Registrant Name</t>
        </is>
      </c>
      <c r="B4" s="4" t="inlineStr">
        <is>
          <t>CBAK Energy Technolog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88394517</v>
      </c>
    </row>
    <row r="8">
      <c r="A8" s="4" t="inlineStr">
        <is>
          <t>Amendment Flag</t>
        </is>
      </c>
      <c r="B8" s="4" t="inlineStr">
        <is>
          <t>false</t>
        </is>
      </c>
    </row>
    <row r="9">
      <c r="A9" s="4" t="inlineStr">
        <is>
          <t>Entity Central Index Key</t>
        </is>
      </c>
      <c r="B9" s="4" t="inlineStr">
        <is>
          <t>000111717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2898</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4. Inventories Inventories as of December 31, 2020 and March 31, 2021 consisted of the following:
December 31, March 31,
2020 2021
Raw materials $ 757,857 $ 1,042,448
Work in progress 2,338,342 1,911,177
Finished goods 2,156,646 3,545,688
$ 5,252,845 $ 6,499,313 During the three months ended March
31, 2020 and 2021, write-downs of obsolete inventories to lower of cost or market of $409,062 and $233,305, respectively, were charged
to cost of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of Financial Instruments (Details) - USD ($)</t>
        </is>
      </c>
      <c r="B1" s="2" t="inlineStr">
        <is>
          <t>3 Months Ended</t>
        </is>
      </c>
      <c r="C1" s="2" t="inlineStr">
        <is>
          <t>12 Months Ended</t>
        </is>
      </c>
    </row>
    <row r="2">
      <c r="B2" s="2" t="inlineStr">
        <is>
          <t>Mar. 31, 2021</t>
        </is>
      </c>
      <c r="C2" s="2" t="inlineStr">
        <is>
          <t>Dec. 31, 2020</t>
        </is>
      </c>
    </row>
    <row r="3">
      <c r="A3" s="4" t="inlineStr">
        <is>
          <t>Level 3 [Member]</t>
        </is>
      </c>
    </row>
    <row r="4">
      <c r="A4" s="3" t="inlineStr">
        <is>
          <t>Fair Value of Financial Instruments (Details) [Line Items]</t>
        </is>
      </c>
    </row>
    <row r="5">
      <c r="A5" s="4" t="inlineStr">
        <is>
          <t>Fair value of warrant liability</t>
        </is>
      </c>
      <c r="B5" s="6" t="n">
        <v>39220000</v>
      </c>
      <c r="C5" s="6" t="n">
        <v>17783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C2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21" customWidth="1" min="18" max="18"/>
    <col width="80" customWidth="1" min="19" max="19"/>
    <col width="80" customWidth="1" min="20" max="20"/>
    <col width="21" customWidth="1" min="21" max="21"/>
    <col width="21" customWidth="1" min="22" max="22"/>
    <col width="20" customWidth="1" min="23" max="23"/>
    <col width="20" customWidth="1" min="24" max="24"/>
    <col width="80" customWidth="1" min="25" max="25"/>
    <col width="80"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80" customWidth="1" min="41" max="41"/>
    <col width="80" customWidth="1" min="42" max="42"/>
    <col width="80" customWidth="1" min="43" max="43"/>
    <col width="80" customWidth="1" min="44" max="44"/>
    <col width="21" customWidth="1" min="45" max="45"/>
    <col width="21" customWidth="1" min="46" max="46"/>
    <col width="21" customWidth="1" min="47" max="47"/>
    <col width="21" customWidth="1" min="48" max="48"/>
    <col width="21" customWidth="1" min="49" max="49"/>
    <col width="21" customWidth="1" min="50" max="50"/>
    <col width="20" customWidth="1" min="51" max="51"/>
    <col width="21" customWidth="1" min="52" max="52"/>
    <col width="21" customWidth="1" min="53" max="53"/>
    <col width="80" customWidth="1" min="54" max="54"/>
    <col width="80" customWidth="1" min="55" max="55"/>
    <col width="20" customWidth="1" min="56" max="56"/>
    <col width="20" customWidth="1" min="57" max="57"/>
    <col width="21" customWidth="1" min="58" max="58"/>
    <col width="21" customWidth="1" min="59" max="59"/>
    <col width="21" customWidth="1" min="60" max="60"/>
    <col width="21" customWidth="1" min="61" max="61"/>
    <col width="21" customWidth="1" min="62" max="62"/>
    <col width="21" customWidth="1" min="63" max="63"/>
    <col width="21" customWidth="1" min="64" max="64"/>
    <col width="20" customWidth="1" min="65" max="65"/>
    <col width="21" customWidth="1" min="66" max="66"/>
    <col width="21" customWidth="1" min="67" max="67"/>
    <col width="21" customWidth="1" min="68" max="68"/>
    <col width="21" customWidth="1" min="69" max="69"/>
    <col width="21" customWidth="1" min="70" max="70"/>
    <col width="21" customWidth="1" min="71" max="71"/>
    <col width="21" customWidth="1" min="72" max="72"/>
    <col width="20" customWidth="1" min="73" max="73"/>
    <col width="20" customWidth="1" min="74" max="74"/>
    <col width="21" customWidth="1" min="75" max="75"/>
    <col width="21" customWidth="1" min="76" max="76"/>
    <col width="20" customWidth="1" min="77" max="77"/>
    <col width="20" customWidth="1" min="78" max="78"/>
    <col width="21" customWidth="1" min="79" max="79"/>
    <col width="21" customWidth="1" min="80" max="80"/>
    <col width="21" customWidth="1" min="81" max="81"/>
  </cols>
  <sheetData>
    <row r="1">
      <c r="A1" s="1" t="inlineStr">
        <is>
          <t>Commitments and Contingencies (Details)</t>
        </is>
      </c>
      <c r="B1" s="2" t="inlineStr">
        <is>
          <t>Dec. 02, 2020</t>
        </is>
      </c>
      <c r="C1" s="2" t="inlineStr">
        <is>
          <t>Aug. 09, 2019USD ($)</t>
        </is>
      </c>
      <c r="D1" s="2" t="inlineStr">
        <is>
          <t>Aug. 09, 2019CNY (¥)</t>
        </is>
      </c>
      <c r="E1" s="2" t="inlineStr">
        <is>
          <t>Aug. 07, 2019USD ($)</t>
        </is>
      </c>
      <c r="F1" s="2" t="inlineStr">
        <is>
          <t>Aug. 07, 2019CNY (¥)</t>
        </is>
      </c>
      <c r="G1" s="2" t="inlineStr">
        <is>
          <t>Apr. 02, 2019USD ($)</t>
        </is>
      </c>
      <c r="H1" s="2" t="inlineStr">
        <is>
          <t>Apr. 02, 2019CNY (¥)</t>
        </is>
      </c>
      <c r="I1" s="2" t="inlineStr">
        <is>
          <t>Jul. 07, 2016USD ($)</t>
        </is>
      </c>
      <c r="J1" s="2" t="inlineStr">
        <is>
          <t>Jul. 07, 2016CNY (¥)</t>
        </is>
      </c>
      <c r="K1" s="2" t="inlineStr">
        <is>
          <t>Mar. 31, 2021USD ($)</t>
        </is>
      </c>
      <c r="L1" s="2" t="inlineStr">
        <is>
          <t>Jan. 31, 2021</t>
        </is>
      </c>
      <c r="M1" s="2" t="inlineStr">
        <is>
          <t>Dec. 31, 2020USD ($)</t>
        </is>
      </c>
      <c r="N1" s="2" t="inlineStr">
        <is>
          <t>Nov. 30, 2020USD ($)</t>
        </is>
      </c>
      <c r="O1" s="2" t="inlineStr">
        <is>
          <t>Nov. 30, 2020CNY (¥)</t>
        </is>
      </c>
      <c r="P1" s="2" t="inlineStr">
        <is>
          <t>Oct. 31, 2020USD ($)</t>
        </is>
      </c>
      <c r="Q1" s="2" t="inlineStr">
        <is>
          <t>Oct. 31, 2020CNY (¥)</t>
        </is>
      </c>
      <c r="R1" s="2" t="inlineStr">
        <is>
          <t>Aug. 24, 2020USD ($)</t>
        </is>
      </c>
      <c r="S1" s="2" t="inlineStr">
        <is>
          <t>Jul. 31, 2020USD ($)</t>
        </is>
      </c>
      <c r="T1" s="2" t="inlineStr">
        <is>
          <t>Jul. 31, 2020CNY (¥)</t>
        </is>
      </c>
      <c r="U1" s="2" t="inlineStr">
        <is>
          <t>Jun. 30, 2020USD ($)</t>
        </is>
      </c>
      <c r="V1" s="2" t="inlineStr">
        <is>
          <t>Jun. 30, 2020CNY (¥)</t>
        </is>
      </c>
      <c r="W1" s="2" t="inlineStr">
        <is>
          <t>May 31, 2020USD ($)</t>
        </is>
      </c>
      <c r="X1" s="2" t="inlineStr">
        <is>
          <t>May 31, 2020CNY (¥)</t>
        </is>
      </c>
      <c r="Y1" s="2" t="inlineStr">
        <is>
          <t>Apr. 30, 2020USD ($)</t>
        </is>
      </c>
      <c r="Z1" s="2" t="inlineStr">
        <is>
          <t>Apr. 30, 2020CNY (¥)</t>
        </is>
      </c>
      <c r="AA1" s="2" t="inlineStr">
        <is>
          <t>Mar. 31, 2020USD ($)</t>
        </is>
      </c>
      <c r="AB1" s="2" t="inlineStr">
        <is>
          <t>Mar. 31, 2020CNY (¥)</t>
        </is>
      </c>
      <c r="AC1" s="2" t="inlineStr">
        <is>
          <t>Mar. 20, 2020USD ($)</t>
        </is>
      </c>
      <c r="AD1" s="2" t="inlineStr">
        <is>
          <t>Mar. 20, 2020CNY (¥)</t>
        </is>
      </c>
      <c r="AE1" s="2" t="inlineStr">
        <is>
          <t>Feb. 29, 2020USD ($)</t>
        </is>
      </c>
      <c r="AF1" s="2" t="inlineStr">
        <is>
          <t>Feb. 29, 2020CNY (¥)</t>
        </is>
      </c>
      <c r="AG1" s="2" t="inlineStr">
        <is>
          <t>Feb. 28, 2020USD ($)</t>
        </is>
      </c>
      <c r="AH1" s="2" t="inlineStr">
        <is>
          <t>Feb. 28, 2020CNY (¥)</t>
        </is>
      </c>
      <c r="AI1" s="2" t="inlineStr">
        <is>
          <t>Jan. 31, 2020USD ($)</t>
        </is>
      </c>
      <c r="AJ1" s="2" t="inlineStr">
        <is>
          <t>Jan. 31, 2020CNY (¥)</t>
        </is>
      </c>
      <c r="AK1" s="2" t="inlineStr">
        <is>
          <t>Dec. 31, 2019USD ($)</t>
        </is>
      </c>
      <c r="AL1" s="2" t="inlineStr">
        <is>
          <t>Dec. 31, 2019CNY (¥)</t>
        </is>
      </c>
      <c r="AM1" s="2" t="inlineStr">
        <is>
          <t>Nov. 30, 2019USD ($)</t>
        </is>
      </c>
      <c r="AN1" s="2" t="inlineStr">
        <is>
          <t>Nov. 30, 2019CNY (¥)</t>
        </is>
      </c>
      <c r="AO1" s="2" t="inlineStr">
        <is>
          <t>Oct. 31, 2019USD ($)</t>
        </is>
      </c>
      <c r="AP1" s="2" t="inlineStr">
        <is>
          <t>Oct. 31, 2019CNY (¥)</t>
        </is>
      </c>
      <c r="AQ1" s="2" t="inlineStr">
        <is>
          <t>Sep. 30, 2019USD ($)</t>
        </is>
      </c>
      <c r="AR1" s="2" t="inlineStr">
        <is>
          <t>Sep. 30, 2019CNY (¥)</t>
        </is>
      </c>
      <c r="AS1" s="2" t="inlineStr">
        <is>
          <t>Jul. 25, 2019USD ($)</t>
        </is>
      </c>
      <c r="AT1" s="2" t="inlineStr">
        <is>
          <t>Jul. 25, 2019CNY (¥)</t>
        </is>
      </c>
      <c r="AU1" s="2" t="inlineStr">
        <is>
          <t>Dec. 19, 2017USD ($)</t>
        </is>
      </c>
      <c r="AV1" s="2" t="inlineStr">
        <is>
          <t>Dec. 19, 2017CNY (¥)</t>
        </is>
      </c>
      <c r="AW1" s="2" t="inlineStr">
        <is>
          <t>Jun. 30, 2017USD ($)</t>
        </is>
      </c>
      <c r="AX1" s="2" t="inlineStr">
        <is>
          <t>Jun. 30, 2017CNY (¥)</t>
        </is>
      </c>
      <c r="AY1" s="2" t="inlineStr">
        <is>
          <t>May 31, 2017CNY (¥)</t>
        </is>
      </c>
      <c r="AZ1" s="2" t="inlineStr">
        <is>
          <t>Mar. 31, 2021USD ($)</t>
        </is>
      </c>
      <c r="BA1" s="2" t="inlineStr">
        <is>
          <t>Mar. 31, 2021CNY (¥)</t>
        </is>
      </c>
      <c r="BB1" s="2" t="inlineStr">
        <is>
          <t>Dec. 31, 2020USD ($)</t>
        </is>
      </c>
      <c r="BC1" s="2" t="inlineStr">
        <is>
          <t>Dec. 31, 2020CNY (¥)</t>
        </is>
      </c>
      <c r="BD1" s="2" t="inlineStr">
        <is>
          <t>May 11, 2021USD ($)</t>
        </is>
      </c>
      <c r="BE1" s="2" t="inlineStr">
        <is>
          <t>May 11, 2021CNY (¥)</t>
        </is>
      </c>
      <c r="BF1" s="2" t="inlineStr">
        <is>
          <t>Mar. 31, 2021CNY (¥)</t>
        </is>
      </c>
      <c r="BG1" s="2" t="inlineStr">
        <is>
          <t>Dec. 31, 2020CNY (¥)</t>
        </is>
      </c>
      <c r="BH1" s="2" t="inlineStr">
        <is>
          <t>Aug. 24, 2020CNY (¥)</t>
        </is>
      </c>
      <c r="BI1" s="2" t="inlineStr">
        <is>
          <t>Jul. 31, 2020CNY (¥)</t>
        </is>
      </c>
      <c r="BJ1" s="2" t="inlineStr">
        <is>
          <t>Jun. 30, 2020CNY (¥)</t>
        </is>
      </c>
      <c r="BK1" s="2" t="inlineStr">
        <is>
          <t>Jun. 28, 2020USD ($)</t>
        </is>
      </c>
      <c r="BL1" s="2" t="inlineStr">
        <is>
          <t>Jun. 28, 2020CNY (¥)</t>
        </is>
      </c>
      <c r="BM1" s="2" t="inlineStr">
        <is>
          <t>May 31, 2020CNY (¥)</t>
        </is>
      </c>
      <c r="BN1" s="2" t="inlineStr">
        <is>
          <t>Mar. 20, 2020CNY (¥)</t>
        </is>
      </c>
      <c r="BO1" s="2" t="inlineStr">
        <is>
          <t>Feb. 29, 2020CNY (¥)</t>
        </is>
      </c>
      <c r="BP1" s="2" t="inlineStr">
        <is>
          <t>Dec. 31, 2019CNY (¥)</t>
        </is>
      </c>
      <c r="BQ1" s="2" t="inlineStr">
        <is>
          <t>Nov. 30, 2019CNY (¥)</t>
        </is>
      </c>
      <c r="BR1" s="2" t="inlineStr">
        <is>
          <t>Sep. 30, 2019CNY (¥)</t>
        </is>
      </c>
      <c r="BS1" s="2" t="inlineStr">
        <is>
          <t>Aug. 09, 2019CNY (¥)</t>
        </is>
      </c>
      <c r="BT1" s="2" t="inlineStr">
        <is>
          <t>Aug. 07, 2019CNY (¥)</t>
        </is>
      </c>
      <c r="BU1" s="2" t="inlineStr">
        <is>
          <t>May 20, 2019USD ($)</t>
        </is>
      </c>
      <c r="BV1" s="2" t="inlineStr">
        <is>
          <t>May 20, 2019CNY (¥)</t>
        </is>
      </c>
      <c r="BW1" s="2" t="inlineStr">
        <is>
          <t>Nov. 08, 2018USD ($)</t>
        </is>
      </c>
      <c r="BX1" s="2" t="inlineStr">
        <is>
          <t>Nov. 08, 2018CNY (¥)</t>
        </is>
      </c>
      <c r="BY1" s="2" t="inlineStr">
        <is>
          <t>May 31, 2017USD ($)</t>
        </is>
      </c>
      <c r="BZ1" s="2" t="inlineStr">
        <is>
          <t>May 31, 2017CNY (¥)</t>
        </is>
      </c>
      <c r="CA1" s="2" t="inlineStr">
        <is>
          <t>Sep. 07, 2016USD ($)</t>
        </is>
      </c>
      <c r="CB1" s="2" t="inlineStr">
        <is>
          <t>Sep. 07, 2016CNY (¥)</t>
        </is>
      </c>
      <c r="CC1" s="2" t="inlineStr">
        <is>
          <t>Nov. 30, 2007USD ($)</t>
        </is>
      </c>
    </row>
    <row r="2">
      <c r="A2" s="3" t="inlineStr">
        <is>
          <t>Commitments and Contingencies (Details) [Line Items]</t>
        </is>
      </c>
    </row>
    <row r="3">
      <c r="A3" s="4" t="inlineStr">
        <is>
          <t>Bank deposits | $</t>
        </is>
      </c>
      <c r="K3" s="6" t="n">
        <v>23929</v>
      </c>
      <c r="M3" s="6" t="n">
        <v>17385</v>
      </c>
      <c r="AZ3" s="6" t="n">
        <v>23929</v>
      </c>
      <c r="BB3" s="6" t="n">
        <v>17385</v>
      </c>
    </row>
    <row r="4">
      <c r="A4" s="4" t="inlineStr">
        <is>
          <t>Accrued construction cost</t>
        </is>
      </c>
      <c r="K4" s="5" t="n">
        <v>900000</v>
      </c>
      <c r="AZ4" s="5" t="n">
        <v>900000</v>
      </c>
      <c r="BF4" s="10" t="n">
        <v>6135860</v>
      </c>
    </row>
    <row r="5">
      <c r="A5" s="4" t="inlineStr">
        <is>
          <t>Power sought a total amount</t>
        </is>
      </c>
      <c r="BF5" s="5" t="n">
        <v>50000</v>
      </c>
    </row>
    <row r="6">
      <c r="A6" s="4" t="inlineStr">
        <is>
          <t>Equipment expense</t>
        </is>
      </c>
      <c r="AZ6" s="5" t="n">
        <v>263094</v>
      </c>
      <c r="BA6" s="10" t="n">
        <v>1724000</v>
      </c>
    </row>
    <row r="7">
      <c r="A7" s="4" t="inlineStr">
        <is>
          <t>Liquidated damages | $</t>
        </is>
      </c>
      <c r="K7" s="5" t="n">
        <v>159000</v>
      </c>
      <c r="M7" s="5" t="n">
        <v>159000</v>
      </c>
      <c r="AZ7" s="5" t="n">
        <v>159000</v>
      </c>
      <c r="BB7" s="5" t="n">
        <v>159000</v>
      </c>
      <c r="CC7" s="6" t="n">
        <v>561174</v>
      </c>
    </row>
    <row r="8">
      <c r="A8" s="4" t="inlineStr">
        <is>
          <t>Commitments and contingencies, description</t>
        </is>
      </c>
      <c r="AQ8" s="4" t="inlineStr">
        <is>
          <t>CBAK Power would pay $15,317 (RMB100,000), $7,659 (RMB50,000) and $21,775 (RMB142,164) by October 15, October 30 and November 30, 2019, respectively, and CBAK Power would pay litigation fees of $550 (RMB 3,589) to HSL by the end of November 2019. The Company has settled $22,976 (RMB150,000) in 2019, $11,794 (RMB77,005) in 2020.</t>
        </is>
      </c>
      <c r="AR8" s="4" t="inlineStr">
        <is>
          <t>CBAK Power would pay $15,317 (RMB100,000), $7,659 (RMB50,000) and $21,775 (RMB142,164) by October 15, October 30 and November 30, 2019, respectively, and CBAK Power would pay litigation fees of $550 (RMB 3,589) to HSL by the end of November 2019. The Company has settled $22,976 (RMB150,000) in 2019, $11,794 (RMB77,005) in 2020.</t>
        </is>
      </c>
    </row>
    <row r="9">
      <c r="A9" s="4" t="inlineStr">
        <is>
          <t>Materials purchase cost</t>
        </is>
      </c>
      <c r="AP9" s="10" t="n">
        <v>2397660</v>
      </c>
    </row>
    <row r="10">
      <c r="A10" s="4" t="inlineStr">
        <is>
          <t>Chongqing that Chongqing Zhongrun Chemistry Co., Ltd [Member]</t>
        </is>
      </c>
    </row>
    <row r="11">
      <c r="A11" s="3" t="inlineStr">
        <is>
          <t>Commitments and Contingencies (Details) [Line Items]</t>
        </is>
      </c>
    </row>
    <row r="12">
      <c r="A12" s="4" t="inlineStr">
        <is>
          <t>Commitments and contingencies, description</t>
        </is>
      </c>
      <c r="AO12" s="4" t="inlineStr">
        <is>
          <t>On October 31, 2019, CBAK Power and Chongqing Zhongrun reached an agreement that CBAK Power would pay the material cost by the end of December 31, 2019. In 2020, CBAK Power had paid $198,152 (RMB1,293,653). In August 2020, upon the request of Chongqing Zhongrun for property preservation, the Court of Changshou District ordered to freeze CBAK Power&amp;#x2019;s bank deposits totaling $0.2 million (RMB1,249,836) for a period of one year to August 2021. As of December 31, 2020, the Company has accrued the material purchase cost of $0.2 million (RMB1,104,007) and $2,224 (RMB14,521) was frozen by bank. In February 2021, CBAK Power and Chongqing Zhongrun entered into a settlement agreement that if CBAK Power would pay $174,018 (RMB1,128,227, including RMB24,220 litigation expenses incurred) to Chongqing Zhongrun before March 5, 2021, Chongqing Zhongrun would waive the claims on interests. Thereafter, CBAK Power fully repaid to Chongqing Zhongrun and the frozen bank deposits were released in March 2021.</t>
        </is>
      </c>
      <c r="AP12" s="4" t="inlineStr">
        <is>
          <t>On October 31, 2019, CBAK Power and Chongqing Zhongrun reached an agreement that CBAK Power would pay the material cost by the end of December 31, 2019. In 2020, CBAK Power had paid $198,152 (RMB1,293,653). In August 2020, upon the request of Chongqing Zhongrun for property preservation, the Court of Changshou District ordered to freeze CBAK Power&amp;#x2019;s bank deposits totaling $0.2 million (RMB1,249,836) for a period of one year to August 2021. As of December 31, 2020, the Company has accrued the material purchase cost of $0.2 million (RMB1,104,007) and $2,224 (RMB14,521) was frozen by bank. In February 2021, CBAK Power and Chongqing Zhongrun entered into a settlement agreement that if CBAK Power would pay $174,018 (RMB1,128,227, including RMB24,220 litigation expenses incurred) to Chongqing Zhongrun before March 5, 2021, Chongqing Zhongrun would waive the claims on interests. Thereafter, CBAK Power fully repaid to Chongqing Zhongrun and the frozen bank deposits were released in March 2021.</t>
        </is>
      </c>
    </row>
    <row r="13">
      <c r="A13" s="4" t="inlineStr">
        <is>
          <t>Shenzhen Huijie [Member]</t>
        </is>
      </c>
    </row>
    <row r="14">
      <c r="A14" s="3" t="inlineStr">
        <is>
          <t>Commitments and Contingencies (Details) [Line Items]</t>
        </is>
      </c>
    </row>
    <row r="15">
      <c r="A15" s="4" t="inlineStr">
        <is>
          <t>Plaintiff sought a total amount</t>
        </is>
      </c>
      <c r="I15" s="6" t="n">
        <v>1241648</v>
      </c>
      <c r="J15" s="10" t="n">
        <v>8430792</v>
      </c>
    </row>
    <row r="16">
      <c r="A16" s="4" t="inlineStr">
        <is>
          <t>Bank deposits</t>
        </is>
      </c>
      <c r="CA16" s="6" t="n">
        <v>1210799</v>
      </c>
      <c r="CB16" s="10" t="n">
        <v>8430792</v>
      </c>
    </row>
    <row r="17">
      <c r="A17" s="4" t="inlineStr">
        <is>
          <t>Contract amount</t>
        </is>
      </c>
      <c r="AX17" s="10" t="n">
        <v>6135860</v>
      </c>
    </row>
    <row r="18">
      <c r="A18" s="4" t="inlineStr">
        <is>
          <t>Litigation fees</t>
        </is>
      </c>
      <c r="G18" s="6" t="n">
        <v>30826</v>
      </c>
      <c r="H18" s="10" t="n">
        <v>209312</v>
      </c>
    </row>
    <row r="19">
      <c r="A19" s="4" t="inlineStr">
        <is>
          <t>Construction cost</t>
        </is>
      </c>
      <c r="BK19" s="6" t="n">
        <v>245530</v>
      </c>
      <c r="BL19" s="10" t="n">
        <v>1667146</v>
      </c>
      <c r="BU19" s="6" t="n">
        <v>261316</v>
      </c>
      <c r="BV19" s="10" t="n">
        <v>1774337</v>
      </c>
      <c r="BW19" s="6" t="n">
        <v>1344605</v>
      </c>
      <c r="BX19" s="10" t="n">
        <v>9129868</v>
      </c>
    </row>
    <row r="20">
      <c r="A20" s="4" t="inlineStr">
        <is>
          <t>Amount of final judgement not received</t>
        </is>
      </c>
      <c r="K20" s="5" t="n">
        <v>300000</v>
      </c>
      <c r="AZ20" s="5" t="n">
        <v>300000</v>
      </c>
      <c r="BF20" s="5" t="n">
        <v>1876458</v>
      </c>
    </row>
    <row r="21">
      <c r="A21" s="4" t="inlineStr">
        <is>
          <t>Shenzhen Huijie [Member] | Construction costs [Member]</t>
        </is>
      </c>
    </row>
    <row r="22">
      <c r="A22" s="3" t="inlineStr">
        <is>
          <t>Commitments and Contingencies (Details) [Line Items]</t>
        </is>
      </c>
    </row>
    <row r="23">
      <c r="A23" s="4" t="inlineStr">
        <is>
          <t>Plaintiff sought a total amount</t>
        </is>
      </c>
      <c r="I23" s="5" t="n">
        <v>900000</v>
      </c>
      <c r="J23" s="5" t="n">
        <v>6100000</v>
      </c>
    </row>
    <row r="24">
      <c r="A24" s="4" t="inlineStr">
        <is>
          <t>Shenzhen Huijie [Member] | Interest [Member]</t>
        </is>
      </c>
    </row>
    <row r="25">
      <c r="A25" s="3" t="inlineStr">
        <is>
          <t>Commitments and Contingencies (Details) [Line Items]</t>
        </is>
      </c>
    </row>
    <row r="26">
      <c r="A26" s="4" t="inlineStr">
        <is>
          <t>Plaintiff sought a total amount</t>
        </is>
      </c>
      <c r="I26" s="5" t="n">
        <v>29812</v>
      </c>
      <c r="J26" s="5" t="n">
        <v>200000</v>
      </c>
    </row>
    <row r="27">
      <c r="A27" s="4" t="inlineStr">
        <is>
          <t>Shenzhen Huijie [Member] | Compensation [Member]</t>
        </is>
      </c>
    </row>
    <row r="28">
      <c r="A28" s="3" t="inlineStr">
        <is>
          <t>Commitments and Contingencies (Details) [Line Items]</t>
        </is>
      </c>
    </row>
    <row r="29">
      <c r="A29" s="4" t="inlineStr">
        <is>
          <t>Plaintiff sought a total amount</t>
        </is>
      </c>
      <c r="I29" s="6" t="n">
        <v>300000</v>
      </c>
      <c r="J29" s="10" t="n">
        <v>1900000</v>
      </c>
    </row>
    <row r="30">
      <c r="A30" s="4" t="inlineStr">
        <is>
          <t>Shenzhen Huijie [Member] | Remaining Contract Amount [Member]</t>
        </is>
      </c>
    </row>
    <row r="31">
      <c r="A31" s="3" t="inlineStr">
        <is>
          <t>Commitments and Contingencies (Details) [Line Items]</t>
        </is>
      </c>
    </row>
    <row r="32">
      <c r="A32" s="4" t="inlineStr">
        <is>
          <t>Contract amount</t>
        </is>
      </c>
      <c r="AX32" s="10" t="n">
        <v>900000</v>
      </c>
    </row>
    <row r="33">
      <c r="A33" s="4" t="inlineStr">
        <is>
          <t>Litigation fees | $</t>
        </is>
      </c>
      <c r="AW33" s="6" t="n">
        <v>100000</v>
      </c>
    </row>
    <row r="34">
      <c r="A34" s="4" t="inlineStr">
        <is>
          <t>Anyuan Bus [Member]</t>
        </is>
      </c>
    </row>
    <row r="35">
      <c r="A35" s="3" t="inlineStr">
        <is>
          <t>Commitments and Contingencies (Details) [Line Items]</t>
        </is>
      </c>
    </row>
    <row r="36">
      <c r="A36" s="4" t="inlineStr">
        <is>
          <t>Power sought a total amount</t>
        </is>
      </c>
      <c r="BY36" s="6" t="n">
        <v>2692174</v>
      </c>
      <c r="BZ36" s="10" t="n">
        <v>18279858</v>
      </c>
    </row>
    <row r="37">
      <c r="A37" s="4" t="inlineStr">
        <is>
          <t>Provision receivable</t>
        </is>
      </c>
      <c r="M37" s="6" t="n">
        <v>2659626</v>
      </c>
      <c r="BB37" s="5" t="n">
        <v>2659626</v>
      </c>
      <c r="BG37" s="10" t="n">
        <v>17428000</v>
      </c>
    </row>
    <row r="38">
      <c r="A38" s="4" t="inlineStr">
        <is>
          <t>Anyuan Bus [Member] | Interest [Member]</t>
        </is>
      </c>
    </row>
    <row r="39">
      <c r="A39" s="3" t="inlineStr">
        <is>
          <t>Commitments and Contingencies (Details) [Line Items]</t>
        </is>
      </c>
    </row>
    <row r="40">
      <c r="A40" s="4" t="inlineStr">
        <is>
          <t>Contract amount</t>
        </is>
      </c>
      <c r="AY40" s="10" t="n">
        <v>851858</v>
      </c>
    </row>
    <row r="41">
      <c r="A41" s="4" t="inlineStr">
        <is>
          <t>Anyuan Bus [Member] | Goods amount [Member]</t>
        </is>
      </c>
    </row>
    <row r="42">
      <c r="A42" s="3" t="inlineStr">
        <is>
          <t>Commitments and Contingencies (Details) [Line Items]</t>
        </is>
      </c>
    </row>
    <row r="43">
      <c r="A43" s="4" t="inlineStr">
        <is>
          <t>Contract amount</t>
        </is>
      </c>
      <c r="AU43" s="6" t="n">
        <v>2566716</v>
      </c>
      <c r="AV43" s="10" t="n">
        <v>17428000</v>
      </c>
      <c r="AY43" s="10" t="n">
        <v>17428000</v>
      </c>
    </row>
    <row r="44">
      <c r="A44" s="4" t="inlineStr">
        <is>
          <t>Litigation fees</t>
        </is>
      </c>
      <c r="AV44" s="10" t="n">
        <v>131480</v>
      </c>
    </row>
    <row r="45">
      <c r="A45" s="4" t="inlineStr">
        <is>
          <t>Shenzhen Xinjiatuo Automobile Technology [Member]</t>
        </is>
      </c>
    </row>
    <row r="46">
      <c r="A46" s="3" t="inlineStr">
        <is>
          <t>Commitments and Contingencies (Details) [Line Items]</t>
        </is>
      </c>
    </row>
    <row r="47">
      <c r="A47" s="4" t="inlineStr">
        <is>
          <t>Plaintiff sought a total amount</t>
        </is>
      </c>
      <c r="E47" s="6" t="n">
        <v>290000</v>
      </c>
      <c r="F47" s="10" t="n">
        <v>1986440</v>
      </c>
      <c r="AS47" s="6" t="n">
        <v>160000</v>
      </c>
      <c r="AT47" s="10" t="n">
        <v>1112269</v>
      </c>
    </row>
    <row r="48">
      <c r="A48" s="4" t="inlineStr">
        <is>
          <t>Bank deposits</t>
        </is>
      </c>
      <c r="C48" s="6" t="n">
        <v>160000</v>
      </c>
      <c r="BS48" s="10" t="n">
        <v>1117269</v>
      </c>
    </row>
    <row r="49">
      <c r="A49" s="4" t="inlineStr">
        <is>
          <t>Litigation fees</t>
        </is>
      </c>
      <c r="E49" s="5" t="n">
        <v>9785</v>
      </c>
      <c r="F49" s="5" t="n">
        <v>66440</v>
      </c>
    </row>
    <row r="50">
      <c r="A50" s="4" t="inlineStr">
        <is>
          <t>Equipment expense</t>
        </is>
      </c>
      <c r="C50" s="5" t="n">
        <v>140000</v>
      </c>
      <c r="D50" s="10" t="n">
        <v>976000</v>
      </c>
      <c r="AS50" s="5" t="n">
        <v>140000</v>
      </c>
      <c r="AT50" s="5" t="n">
        <v>976000</v>
      </c>
    </row>
    <row r="51">
      <c r="A51" s="4" t="inlineStr">
        <is>
          <t>Litigation fees</t>
        </is>
      </c>
      <c r="C51" s="5" t="n">
        <v>736</v>
      </c>
      <c r="D51" s="5" t="n">
        <v>5000</v>
      </c>
    </row>
    <row r="52">
      <c r="A52" s="4" t="inlineStr">
        <is>
          <t>Return of prepayment</t>
        </is>
      </c>
      <c r="E52" s="5" t="n">
        <v>200000</v>
      </c>
      <c r="F52" s="10" t="n">
        <v>1440000</v>
      </c>
    </row>
    <row r="53">
      <c r="A53" s="4" t="inlineStr">
        <is>
          <t>Liquidated damages</t>
        </is>
      </c>
      <c r="E53" s="6" t="n">
        <v>70692</v>
      </c>
      <c r="BT53" s="10" t="n">
        <v>480000</v>
      </c>
    </row>
    <row r="54">
      <c r="A54" s="4" t="inlineStr">
        <is>
          <t>Shenzhen Xinjiatuo Automobile Technology [Member] | Interest [Member]</t>
        </is>
      </c>
    </row>
    <row r="55">
      <c r="A55" s="3" t="inlineStr">
        <is>
          <t>Commitments and Contingencies (Details) [Line Items]</t>
        </is>
      </c>
    </row>
    <row r="56">
      <c r="A56" s="4" t="inlineStr">
        <is>
          <t>Plaintiff sought a total amount</t>
        </is>
      </c>
      <c r="C56" s="6" t="n">
        <v>20000</v>
      </c>
      <c r="D56" s="10" t="n">
        <v>136269</v>
      </c>
      <c r="AS56" s="6" t="n">
        <v>20000</v>
      </c>
      <c r="AT56" s="10" t="n">
        <v>136269</v>
      </c>
    </row>
    <row r="57">
      <c r="A57" s="4" t="inlineStr">
        <is>
          <t>Shenzhen HSL Business Technology Co., Ltd [Member]</t>
        </is>
      </c>
    </row>
    <row r="58">
      <c r="A58" s="3" t="inlineStr">
        <is>
          <t>Commitments and Contingencies (Details) [Line Items]</t>
        </is>
      </c>
    </row>
    <row r="59">
      <c r="A59" s="4" t="inlineStr">
        <is>
          <t>Plaintiff sought a total amount</t>
        </is>
      </c>
      <c r="AQ59" s="6" t="n">
        <v>44751</v>
      </c>
      <c r="AR59" s="10" t="n">
        <v>292164</v>
      </c>
    </row>
    <row r="60">
      <c r="A60" s="4" t="inlineStr">
        <is>
          <t>Power sought a total amount | $</t>
        </is>
      </c>
      <c r="K60" s="5" t="n">
        <v>7630</v>
      </c>
      <c r="AZ60" s="5" t="n">
        <v>7630</v>
      </c>
    </row>
    <row r="61">
      <c r="A61" s="4" t="inlineStr">
        <is>
          <t>Materials purchase cost</t>
        </is>
      </c>
      <c r="BB61" s="6" t="n">
        <v>9981</v>
      </c>
      <c r="BC61" s="10" t="n">
        <v>65159</v>
      </c>
    </row>
    <row r="62">
      <c r="A62" s="4" t="inlineStr">
        <is>
          <t>Debt reduction agreement amount</t>
        </is>
      </c>
      <c r="K62" s="5" t="n">
        <v>7630</v>
      </c>
      <c r="AZ62" s="5" t="n">
        <v>7630</v>
      </c>
      <c r="BF62" s="5" t="n">
        <v>50000</v>
      </c>
    </row>
    <row r="63">
      <c r="A63" s="4" t="inlineStr">
        <is>
          <t>Suzhou Industrial Park Security Service Co., Ltd [Member]</t>
        </is>
      </c>
    </row>
    <row r="64">
      <c r="A64" s="3" t="inlineStr">
        <is>
          <t>Commitments and Contingencies (Details) [Line Items]</t>
        </is>
      </c>
    </row>
    <row r="65">
      <c r="A65" s="4" t="inlineStr">
        <is>
          <t>Plaintiff sought a total amount</t>
        </is>
      </c>
      <c r="AM65" s="6" t="n">
        <v>21321</v>
      </c>
      <c r="AN65" s="10" t="n">
        <v>139713</v>
      </c>
    </row>
    <row r="66">
      <c r="A66" s="4" t="inlineStr">
        <is>
          <t>Bank deposits</t>
        </is>
      </c>
      <c r="AM66" s="5" t="n">
        <v>20000</v>
      </c>
      <c r="AQ66" s="6" t="n">
        <v>180000</v>
      </c>
      <c r="BQ66" s="10" t="n">
        <v>150000</v>
      </c>
      <c r="BR66" s="10" t="n">
        <v>1181359</v>
      </c>
    </row>
    <row r="67">
      <c r="A67" s="4" t="inlineStr">
        <is>
          <t>Services expenses</t>
        </is>
      </c>
      <c r="AM67" s="5" t="n">
        <v>21198</v>
      </c>
      <c r="AN67" s="5" t="n">
        <v>138908</v>
      </c>
      <c r="AZ67" s="5" t="n">
        <v>21198</v>
      </c>
      <c r="BA67" s="10" t="n">
        <v>138908</v>
      </c>
    </row>
    <row r="68">
      <c r="A68" s="4" t="inlineStr">
        <is>
          <t>Interest</t>
        </is>
      </c>
      <c r="AM68" s="6" t="n">
        <v>123</v>
      </c>
      <c r="AN68" s="10" t="n">
        <v>805</v>
      </c>
    </row>
    <row r="69">
      <c r="A69" s="4" t="inlineStr">
        <is>
          <t>Bank deposits period</t>
        </is>
      </c>
      <c r="AM69" s="4" t="inlineStr">
        <is>
          <t>1 year</t>
        </is>
      </c>
      <c r="AN69" s="4" t="inlineStr">
        <is>
          <t>1 year</t>
        </is>
      </c>
      <c r="AQ69" s="4" t="inlineStr">
        <is>
          <t>1 year</t>
        </is>
      </c>
      <c r="AR69" s="4" t="inlineStr">
        <is>
          <t>1 year</t>
        </is>
      </c>
    </row>
    <row r="70">
      <c r="A70" s="4" t="inlineStr">
        <is>
          <t>Frozen by bank</t>
        </is>
      </c>
      <c r="K70" s="6" t="n">
        <v>5047</v>
      </c>
      <c r="AZ70" s="5" t="n">
        <v>5047</v>
      </c>
      <c r="BF70" s="5" t="n">
        <v>33073</v>
      </c>
    </row>
    <row r="71">
      <c r="A71" s="4" t="inlineStr">
        <is>
          <t>Payments to employee</t>
        </is>
      </c>
      <c r="AQ71" s="6" t="n">
        <v>97779</v>
      </c>
      <c r="AR71" s="10" t="n">
        <v>638359</v>
      </c>
    </row>
    <row r="72">
      <c r="A72" s="4" t="inlineStr">
        <is>
          <t>Employee compensation</t>
        </is>
      </c>
      <c r="AQ72" s="5" t="n">
        <v>83173</v>
      </c>
      <c r="AR72" s="5" t="n">
        <v>543000</v>
      </c>
    </row>
    <row r="73">
      <c r="A73" s="4" t="inlineStr">
        <is>
          <t>Employee compensation including salaries, total</t>
        </is>
      </c>
      <c r="AQ73" s="6" t="n">
        <v>180000</v>
      </c>
      <c r="AR73" s="10" t="n">
        <v>1181359</v>
      </c>
    </row>
    <row r="74">
      <c r="A74" s="4" t="inlineStr">
        <is>
          <t>Chongqing that Chongqing Zhongrun Chemistry Co., Ltd [Member]</t>
        </is>
      </c>
    </row>
    <row r="75">
      <c r="A75" s="3" t="inlineStr">
        <is>
          <t>Commitments and Contingencies (Details) [Line Items]</t>
        </is>
      </c>
    </row>
    <row r="76">
      <c r="A76" s="4" t="inlineStr">
        <is>
          <t>Plaintiff sought a total amount</t>
        </is>
      </c>
      <c r="AO76" s="6" t="n">
        <v>400000</v>
      </c>
      <c r="AP76" s="10" t="n">
        <v>2484948</v>
      </c>
    </row>
    <row r="77">
      <c r="A77" s="4" t="inlineStr">
        <is>
          <t>Materials purchase cost | $</t>
        </is>
      </c>
      <c r="AO77" s="5" t="n">
        <v>400000</v>
      </c>
    </row>
    <row r="78">
      <c r="A78" s="4" t="inlineStr">
        <is>
          <t>Interest</t>
        </is>
      </c>
      <c r="AO78" s="5" t="n">
        <v>13370</v>
      </c>
      <c r="AP78" s="5" t="n">
        <v>87288</v>
      </c>
    </row>
    <row r="79">
      <c r="A79" s="4" t="inlineStr">
        <is>
          <t>Zhuanghe City that Hunan Zhongke Xingcheng Co., Ltd [Member]</t>
        </is>
      </c>
    </row>
    <row r="80">
      <c r="A80" s="3" t="inlineStr">
        <is>
          <t>Commitments and Contingencies (Details) [Line Items]</t>
        </is>
      </c>
    </row>
    <row r="81">
      <c r="A81" s="4" t="inlineStr">
        <is>
          <t>Plaintiff sought a total amount</t>
        </is>
      </c>
      <c r="AO81" s="6" t="n">
        <v>154003</v>
      </c>
      <c r="AP81" s="10" t="n">
        <v>1005425</v>
      </c>
    </row>
    <row r="82">
      <c r="A82" s="4" t="inlineStr">
        <is>
          <t>Commitments and contingencies, description</t>
        </is>
      </c>
      <c r="AO82" s="4" t="inlineStr">
        <is>
          <t>the Company have paid $38,293 (RMB250,000). Upon the request of Hunan Zhongke for property preservation, the Court of Zhuanghe City ordered to freeze CBAK Power&amp;#x2019;s bank deposits totaling $0.1 million (RMB768,876) for a period of one year to July 2021. As of December 31, 2020, the Company accrued the remaining material purchase cost of $115,710 (RMB755,425) and nil was frozen by bank. In December 2020, CBAK Power and Hunan Zhongke entered into a debt reduction agreement that if CBAK Power would pay $81,368 (RMB531,220) to Hunan Zhongke before January 10, 2021, Hunan Zhongke would cancel the remaining debts of $34,342 (RMB224,205). Thereafter, CBAK Power fully paid $81,368 (RMB531,220) to Hunan Zhongke and the frozen bank deposits were released in January 2021.</t>
        </is>
      </c>
      <c r="AP82" s="4" t="inlineStr">
        <is>
          <t>the Company have paid $38,293 (RMB250,000). Upon the request of Hunan Zhongke for property preservation, the Court of Zhuanghe City ordered to freeze CBAK Power&amp;#x2019;s bank deposits totaling $0.1 million (RMB768,876) for a period of one year to July 2021. As of December 31, 2020, the Company accrued the remaining material purchase cost of $115,710 (RMB755,425) and nil was frozen by bank. In December 2020, CBAK Power and Hunan Zhongke entered into a debt reduction agreement that if CBAK Power would pay $81,368 (RMB531,220) to Hunan Zhongke before January 10, 2021, Hunan Zhongke would cancel the remaining debts of $34,342 (RMB224,205). Thereafter, CBAK Power fully paid $81,368 (RMB531,220) to Hunan Zhongke and the frozen bank deposits were released in January 2021.</t>
        </is>
      </c>
    </row>
    <row r="83">
      <c r="A83" s="4" t="inlineStr">
        <is>
          <t>Zhuanghe that Dalian Construction Electrical Installation Engineering Co., Ltd. [Member]</t>
        </is>
      </c>
    </row>
    <row r="84">
      <c r="A84" s="3" t="inlineStr">
        <is>
          <t>Commitments and Contingencies (Details) [Line Items]</t>
        </is>
      </c>
    </row>
    <row r="85">
      <c r="A85" s="4" t="inlineStr">
        <is>
          <t>Bank deposits</t>
        </is>
      </c>
      <c r="AK85" s="6" t="n">
        <v>103685</v>
      </c>
      <c r="BP85" s="10" t="n">
        <v>704020</v>
      </c>
    </row>
    <row r="86">
      <c r="A86" s="4" t="inlineStr">
        <is>
          <t>Accrued construction cost</t>
        </is>
      </c>
      <c r="AK86" s="5" t="n">
        <v>101780</v>
      </c>
      <c r="BP86" s="5" t="n">
        <v>691086</v>
      </c>
    </row>
    <row r="87">
      <c r="A87" s="4" t="inlineStr">
        <is>
          <t>Interest</t>
        </is>
      </c>
      <c r="AK87" s="6" t="n">
        <v>1905</v>
      </c>
      <c r="AL87" s="10" t="n">
        <v>12934</v>
      </c>
    </row>
    <row r="88">
      <c r="A88" s="4" t="inlineStr">
        <is>
          <t>Bank deposits period</t>
        </is>
      </c>
      <c r="AK88" s="4" t="inlineStr">
        <is>
          <t>1 year</t>
        </is>
      </c>
      <c r="AL88" s="4" t="inlineStr">
        <is>
          <t>1 year</t>
        </is>
      </c>
    </row>
    <row r="89">
      <c r="A89" s="4" t="inlineStr">
        <is>
          <t>Frozen by bank</t>
        </is>
      </c>
      <c r="AK89" s="6" t="n">
        <v>97384</v>
      </c>
      <c r="BP89" s="10" t="n">
        <v>661240</v>
      </c>
    </row>
    <row r="90">
      <c r="A90" s="4" t="inlineStr">
        <is>
          <t>Zhuanghe that Dalian Construction Electrical Installation Engineering Co., Ltd. [Member] | Construction costs [Member]</t>
        </is>
      </c>
    </row>
    <row r="91">
      <c r="A91" s="3" t="inlineStr">
        <is>
          <t>Commitments and Contingencies (Details) [Line Items]</t>
        </is>
      </c>
    </row>
    <row r="92">
      <c r="A92" s="4" t="inlineStr">
        <is>
          <t>Plaintiff sought a total amount</t>
        </is>
      </c>
      <c r="AK92" s="6" t="n">
        <v>101780</v>
      </c>
      <c r="AL92" s="10" t="n">
        <v>691086</v>
      </c>
    </row>
    <row r="93">
      <c r="A93" s="4" t="inlineStr">
        <is>
          <t>Dongguan Shanshan Battery Material Co., Ltd [Member]</t>
        </is>
      </c>
    </row>
    <row r="94">
      <c r="A94" s="3" t="inlineStr">
        <is>
          <t>Commitments and Contingencies (Details) [Line Items]</t>
        </is>
      </c>
    </row>
    <row r="95">
      <c r="A95" s="4" t="inlineStr">
        <is>
          <t>Plaintiff sought a total amount</t>
        </is>
      </c>
      <c r="AE95" s="6" t="n">
        <v>700000</v>
      </c>
      <c r="AF95" s="10" t="n">
        <v>4434209</v>
      </c>
    </row>
    <row r="96">
      <c r="A96" s="4" t="inlineStr">
        <is>
          <t>Bank deposits</t>
        </is>
      </c>
      <c r="AE96" s="6" t="n">
        <v>700000</v>
      </c>
      <c r="BO96" s="10" t="n">
        <v>4434209</v>
      </c>
    </row>
    <row r="97">
      <c r="A97" s="4" t="inlineStr">
        <is>
          <t>Commitments and contingencies, description</t>
        </is>
      </c>
      <c r="S97" s="4" t="inlineStr">
        <is>
          <t>CBAK Power and Dongguan Shanshan have agreed to a settlement amount of $0.5 million (RMB3,635,192) and the bank deposit was then released. In October 2020, because the Company failed to pay according to the settlement, Dongguan Shanshan sought a total amount of $0.6 million (RMB3,635,192). Upon the request of Dongguan Shanshan for property preservation, the Court of Zhuanghe ordered to freeze CBAK Power&amp;#x2019;s bank deposits totaling $0.6 million (RMB3,365,192) for a period of one year to October 21, 2021. In late February 2021, CBAK Power and Dongguan Shanshan entered into a settlement agreement that CBAK would pay $260,393, $76,586, $76,586, $76,586, and $32,088 (RMB1,700,000, RMB500,000, RMB500,000, RMB00,000 and RMB209,487) by March 5, March 31, April 30, May 31 and June 30, 2021, respectively, and after the first payment of $260,393 (RMB1,700,000) by March 5, 2021, Dongguan Shanshan would release all the enforcement measures against CBAK Power. CABK Power had made payment on time and the bank deposit was then released. As of March 31, 2021, CBAK Power has accrued the unpaid materials purchase cost of $0.2 million (RMB1.2 million). As of the date of this report, CBAK Power further paid $76,303 (RMB500,000) to Dongguan Shanshan.</t>
        </is>
      </c>
      <c r="T97" s="4" t="inlineStr">
        <is>
          <t>CBAK Power and Dongguan Shanshan have agreed to a settlement amount of $0.5 million (RMB3,635,192) and the bank deposit was then released. In October 2020, because the Company failed to pay according to the settlement, Dongguan Shanshan sought a total amount of $0.6 million (RMB3,635,192). Upon the request of Dongguan Shanshan for property preservation, the Court of Zhuanghe ordered to freeze CBAK Power&amp;#x2019;s bank deposits totaling $0.6 million (RMB3,365,192) for a period of one year to October 21, 2021. In late February 2021, CBAK Power and Dongguan Shanshan entered into a settlement agreement that CBAK would pay $260,393, $76,586, $76,586, $76,586, and $32,088 (RMB1,700,000, RMB500,000, RMB500,000, RMB00,000 and RMB209,487) by March 5, March 31, April 30, May 31 and June 30, 2021, respectively, and after the first payment of $260,393 (RMB1,700,000) by March 5, 2021, Dongguan Shanshan would release all the enforcement measures against CBAK Power. CABK Power had made payment on time and the bank deposit was then released. As of March 31, 2021, CBAK Power has accrued the unpaid materials purchase cost of $0.2 million (RMB1.2 million). As of the date of this report, CBAK Power further paid $76,303 (RMB500,000) to Dongguan Shanshan.</t>
        </is>
      </c>
    </row>
    <row r="98">
      <c r="A98" s="4" t="inlineStr">
        <is>
          <t>Bank deposits period</t>
        </is>
      </c>
      <c r="AE98" s="4" t="inlineStr">
        <is>
          <t>1 year</t>
        </is>
      </c>
      <c r="AF98" s="4" t="inlineStr">
        <is>
          <t>1 year</t>
        </is>
      </c>
    </row>
    <row r="99">
      <c r="A99" s="4" t="inlineStr">
        <is>
          <t>BTR Tianjin Nanomaterial Manufacturing Co., Ltd [Member]</t>
        </is>
      </c>
    </row>
    <row r="100">
      <c r="A100" s="3" t="inlineStr">
        <is>
          <t>Commitments and Contingencies (Details) [Line Items]</t>
        </is>
      </c>
    </row>
    <row r="101">
      <c r="A101" s="4" t="inlineStr">
        <is>
          <t>Plaintiff sought a total amount</t>
        </is>
      </c>
      <c r="AA101" s="6" t="n">
        <v>49398</v>
      </c>
      <c r="AB101" s="10" t="n">
        <v>322500</v>
      </c>
    </row>
    <row r="102">
      <c r="A102" s="4" t="inlineStr">
        <is>
          <t>Commitments and contingencies, description</t>
        </is>
      </c>
      <c r="Y102" s="4" t="inlineStr">
        <is>
          <t>In April 2020, CBAK Power and BTRs reached an agreement that CBAK Power would pay BTR $7,659, $19,912 and $21,827 (RMB 50,000, RMB130,000 and RMB142,500) by the end of April, May and June 2020, respectively, and CBAK Power would pay litigation fees of $456 (RMB 2,975) to Tianjing BTR by the end of November, 2020. As of December 31, 2020, CBAK Power has paid $15,317 (RMB100,000) to Tianjin BTR and accrued remaining materials cost $27,234 (RMB177,800) and $6,847 (RMB44,700) for Tianjin BTR and Shenzhen BTR respectively. In late January 2021, CBAK Power and Tianjing BTR reached another settlement agreement to settle all the outstanding debts (including $773 (RMB5,045) litigation expenses) by paying $13,253 (RMB86,525) in cash and return of LFP materials at a value of $14,754 (RMB96,320) and CBAK Power and Shenzhen BTR reached a settlement agreement by returning LFP materials at a value of $6,847 (RMB44,700). Thereafter, CBAK Power fully paid $13,253 (RMB 86,525) and delivered the LFP materials to BTRs, and the lawsuit was settled in March 2021.</t>
        </is>
      </c>
      <c r="Z102" s="4" t="inlineStr">
        <is>
          <t>In April 2020, CBAK Power and BTRs reached an agreement that CBAK Power would pay BTR $7,659, $19,912 and $21,827 (RMB 50,000, RMB130,000 and RMB142,500) by the end of April, May and June 2020, respectively, and CBAK Power would pay litigation fees of $456 (RMB 2,975) to Tianjing BTR by the end of November, 2020. As of December 31, 2020, CBAK Power has paid $15,317 (RMB100,000) to Tianjin BTR and accrued remaining materials cost $27,234 (RMB177,800) and $6,847 (RMB44,700) for Tianjin BTR and Shenzhen BTR respectively. In late January 2021, CBAK Power and Tianjing BTR reached another settlement agreement to settle all the outstanding debts (including $773 (RMB5,045) litigation expenses) by paying $13,253 (RMB86,525) in cash and return of LFP materials at a value of $14,754 (RMB96,320) and CBAK Power and Shenzhen BTR reached a settlement agreement by returning LFP materials at a value of $6,847 (RMB44,700). Thereafter, CBAK Power fully paid $13,253 (RMB 86,525) and delivered the LFP materials to BTRs, and the lawsuit was settled in March 2021.</t>
        </is>
      </c>
    </row>
    <row r="103">
      <c r="A103" s="4" t="inlineStr">
        <is>
          <t>United Winners Laser Co., Ltd [Member]</t>
        </is>
      </c>
    </row>
    <row r="104">
      <c r="A104" s="3" t="inlineStr">
        <is>
          <t>Commitments and Contingencies (Details) [Line Items]</t>
        </is>
      </c>
    </row>
    <row r="105">
      <c r="A105" s="4" t="inlineStr">
        <is>
          <t>Plaintiff sought a total amount</t>
        </is>
      </c>
      <c r="W105" s="6" t="n">
        <v>400000</v>
      </c>
      <c r="X105" s="10" t="n">
        <v>2845844</v>
      </c>
    </row>
    <row r="106">
      <c r="A106" s="4" t="inlineStr">
        <is>
          <t>Equipment expense</t>
        </is>
      </c>
      <c r="W106" s="5" t="n">
        <v>400000</v>
      </c>
      <c r="X106" s="5" t="n">
        <v>2692000</v>
      </c>
    </row>
    <row r="107">
      <c r="A107" s="4" t="inlineStr">
        <is>
          <t>Commitments and contingencies, description</t>
        </is>
      </c>
      <c r="M107" s="4" t="inlineStr">
        <is>
          <t>CBAK Power and United Winners reached a settlement agreement to settle all the debts by paying $0.29 million (RMB1,884,400) by December 30, 2020 in cash and delivery of 3 electric vehicles to offset debt of $41,234 (RMB269,200), and the remaining debt of $82,468 (RMB538,400) would be relieved. CBAK Power paid $0.29 million (RMB1,884,400) and delivered the 3 electric vehicles to United Winners in December 31, 2020, and the lawsuit was settled in February 2021.</t>
        </is>
      </c>
    </row>
    <row r="108">
      <c r="A108" s="4" t="inlineStr">
        <is>
          <t>Interest</t>
        </is>
      </c>
      <c r="W108" s="5" t="n">
        <v>23565</v>
      </c>
      <c r="X108" s="5" t="n">
        <v>153844</v>
      </c>
    </row>
    <row r="109">
      <c r="A109" s="4" t="inlineStr">
        <is>
          <t>Beijing Hongfa Electric Technology Co., Ltd [Member]</t>
        </is>
      </c>
    </row>
    <row r="110">
      <c r="A110" s="3" t="inlineStr">
        <is>
          <t>Commitments and Contingencies (Details) [Line Items]</t>
        </is>
      </c>
    </row>
    <row r="111">
      <c r="A111" s="4" t="inlineStr">
        <is>
          <t>Plaintiff sought a total amount</t>
        </is>
      </c>
      <c r="U111" s="6" t="n">
        <v>29993</v>
      </c>
      <c r="V111" s="10" t="n">
        <v>195810</v>
      </c>
    </row>
    <row r="112">
      <c r="A112" s="4" t="inlineStr">
        <is>
          <t>Commitments and contingencies, description</t>
        </is>
      </c>
      <c r="BB112" s="4" t="inlineStr">
        <is>
          <t>CBAK Power would pay Hongfa $23,646 (RMB 154,375) by the January 10, 2021, and the remaining debt of $6,347 (RMB41,435) would be relieved. As of December 31, 2020, CBAK Power repaid $22,976 (RMB150,000) and accrued materials cost of $7, 017 (RMB45,810). Thereafter, CBAK Power fully paid to Hongfa, and the lawsuit was settled in January 2021.</t>
        </is>
      </c>
      <c r="BC112" s="4" t="inlineStr">
        <is>
          <t>CBAK Power would pay Hongfa $23,646 (RMB 154,375) by the January 10, 2021, and the remaining debt of $6,347 (RMB41,435) would be relieved. As of December 31, 2020, CBAK Power repaid $22,976 (RMB150,000) and accrued materials cost of $7, 017 (RMB45,810). Thereafter, CBAK Power fully paid to Hongfa, and the lawsuit was settled in January 2021.</t>
        </is>
      </c>
    </row>
    <row r="113">
      <c r="A113" s="4" t="inlineStr">
        <is>
          <t>Cangzhou Huibang Engineering Manufacturing Co., Ltd [Member]</t>
        </is>
      </c>
    </row>
    <row r="114">
      <c r="A114" s="3" t="inlineStr">
        <is>
          <t>Commitments and Contingencies (Details) [Line Items]</t>
        </is>
      </c>
    </row>
    <row r="115">
      <c r="A115" s="4" t="inlineStr">
        <is>
          <t>Plaintiff sought a total amount</t>
        </is>
      </c>
      <c r="AC115" s="6" t="n">
        <v>310000</v>
      </c>
      <c r="AD115" s="10" t="n">
        <v>2029594</v>
      </c>
    </row>
    <row r="116">
      <c r="A116" s="4" t="inlineStr">
        <is>
          <t>Bank deposits</t>
        </is>
      </c>
      <c r="AC116" s="5" t="n">
        <v>400000</v>
      </c>
      <c r="BN116" s="10" t="n">
        <v>2650000</v>
      </c>
    </row>
    <row r="117">
      <c r="A117" s="4" t="inlineStr">
        <is>
          <t>Commitments and contingencies, description</t>
        </is>
      </c>
      <c r="BB117" s="4" t="inlineStr">
        <is>
          <t>the Company has accrued materials purchase cost of $0.3 million (RMB1,932,947) and $18,518 (RMB120,898) was frozen by bank. In late February 2021, CBAK Power and Cangzhou Huibang entered into a settlement agreement that if CBAK Power would pay $0.3 million (RMB1,965,447) within 10 days from the signature date of the agreement, Cangzhou Huibang would waive the remaining claims. Thereafter, CBAK Power paid $0.3 million (RMB1,965,447) to Cangzhou Huibang and the frozen bank deposits were released in March 2021.</t>
        </is>
      </c>
      <c r="BC117" s="4" t="inlineStr">
        <is>
          <t>the Company has accrued materials purchase cost of $0.3 million (RMB1,932,947) and $18,518 (RMB120,898) was frozen by bank. In late February 2021, CBAK Power and Cangzhou Huibang entered into a settlement agreement that if CBAK Power would pay $0.3 million (RMB1,965,447) within 10 days from the signature date of the agreement, Cangzhou Huibang would waive the remaining claims. Thereafter, CBAK Power paid $0.3 million (RMB1,965,447) to Cangzhou Huibang and the frozen bank deposits were released in March 2021.</t>
        </is>
      </c>
    </row>
    <row r="118">
      <c r="A118" s="4" t="inlineStr">
        <is>
          <t>Materials purchase cost</t>
        </is>
      </c>
      <c r="AC118" s="5" t="n">
        <v>300000</v>
      </c>
      <c r="AD118" s="5" t="n">
        <v>1932947</v>
      </c>
    </row>
    <row r="119">
      <c r="A119" s="4" t="inlineStr">
        <is>
          <t>Interest</t>
        </is>
      </c>
      <c r="AC119" s="6" t="n">
        <v>14804</v>
      </c>
      <c r="AD119" s="10" t="n">
        <v>96647</v>
      </c>
    </row>
    <row r="120">
      <c r="A120" s="4" t="inlineStr">
        <is>
          <t>Bank deposits period</t>
        </is>
      </c>
      <c r="AC120" s="4" t="inlineStr">
        <is>
          <t>1 year</t>
        </is>
      </c>
      <c r="AD120" s="4" t="inlineStr">
        <is>
          <t>1 year</t>
        </is>
      </c>
    </row>
    <row r="121">
      <c r="A121" s="4" t="inlineStr">
        <is>
          <t>Shenzhen Klclear Technology Co., Ltd. [Member]</t>
        </is>
      </c>
    </row>
    <row r="122">
      <c r="A122" s="3" t="inlineStr">
        <is>
          <t>Commitments and Contingencies (Details) [Line Items]</t>
        </is>
      </c>
    </row>
    <row r="123">
      <c r="A123" s="4" t="inlineStr">
        <is>
          <t>Plaintiff sought a total amount</t>
        </is>
      </c>
      <c r="AI123" s="6" t="n">
        <v>1000000</v>
      </c>
      <c r="AJ123" s="10" t="n">
        <v>6250764</v>
      </c>
    </row>
    <row r="124">
      <c r="A124" s="4" t="inlineStr">
        <is>
          <t>Interest</t>
        </is>
      </c>
      <c r="AG124" s="6" t="n">
        <v>800000</v>
      </c>
      <c r="AH124" s="10" t="n">
        <v>5238495</v>
      </c>
    </row>
    <row r="125">
      <c r="A125" s="4" t="inlineStr">
        <is>
          <t>Tianjin Changxing Metal Co., Ltd [Member]</t>
        </is>
      </c>
    </row>
    <row r="126">
      <c r="A126" s="3" t="inlineStr">
        <is>
          <t>Commitments and Contingencies (Details) [Line Items]</t>
        </is>
      </c>
    </row>
    <row r="127">
      <c r="A127" s="4" t="inlineStr">
        <is>
          <t>Plaintiff sought a total amount</t>
        </is>
      </c>
      <c r="W127" s="5" t="n">
        <v>29652</v>
      </c>
      <c r="X127" s="5" t="n">
        <v>193588</v>
      </c>
    </row>
    <row r="128">
      <c r="A128" s="4" t="inlineStr">
        <is>
          <t>Bank deposits</t>
        </is>
      </c>
      <c r="R128" s="6" t="n">
        <v>32915</v>
      </c>
      <c r="BH128" s="10" t="n">
        <v>214892</v>
      </c>
    </row>
    <row r="129">
      <c r="A129" s="4" t="inlineStr">
        <is>
          <t>Commitments and contingencies, description</t>
        </is>
      </c>
      <c r="BB129" s="4" t="inlineStr">
        <is>
          <t>CBAK Power accrued the material purchase cost of $29,652 (RMB193,588). In late December 2020, CBAK Power and Tianjin Changxing entered into a debt reduction agreement that if CBAK Power would pay $26,755 (RMB174,671) to Tianjin Changxing, Tianjin Changxing would cancel the remaining debts. Thereafter, CBAK Power fully paid to Tianjin Changxing and the frozen bank deposits were released in January 2021.</t>
        </is>
      </c>
      <c r="BC129" s="4" t="inlineStr">
        <is>
          <t>CBAK Power accrued the material purchase cost of $29,652 (RMB193,588). In late December 2020, CBAK Power and Tianjin Changxing entered into a debt reduction agreement that if CBAK Power would pay $26,755 (RMB174,671) to Tianjin Changxing, Tianjin Changxing would cancel the remaining debts. Thereafter, CBAK Power fully paid to Tianjin Changxing and the frozen bank deposits were released in January 2021.</t>
        </is>
      </c>
    </row>
    <row r="130">
      <c r="A130" s="4" t="inlineStr">
        <is>
          <t>Bank deposits period</t>
        </is>
      </c>
      <c r="R130" s="4" t="inlineStr">
        <is>
          <t>1 year</t>
        </is>
      </c>
    </row>
    <row r="131">
      <c r="A131" s="4" t="inlineStr">
        <is>
          <t>Tianjin Changyuan Electric Material Co., Ltd [Member]</t>
        </is>
      </c>
    </row>
    <row r="132">
      <c r="A132" s="3" t="inlineStr">
        <is>
          <t>Commitments and Contingencies (Details) [Line Items]</t>
        </is>
      </c>
    </row>
    <row r="133">
      <c r="A133" s="4" t="inlineStr">
        <is>
          <t>Plaintiff sought a total amount</t>
        </is>
      </c>
      <c r="W133" s="5" t="n">
        <v>13040</v>
      </c>
      <c r="X133" s="5" t="n">
        <v>85136</v>
      </c>
    </row>
    <row r="134">
      <c r="A134" s="4" t="inlineStr">
        <is>
          <t>Bank deposits</t>
        </is>
      </c>
      <c r="S134" s="6" t="n">
        <v>13041</v>
      </c>
      <c r="BI134" s="10" t="n">
        <v>85136</v>
      </c>
    </row>
    <row r="135">
      <c r="A135" s="4" t="inlineStr">
        <is>
          <t>Commitments and contingencies, description</t>
        </is>
      </c>
      <c r="K135" s="4" t="inlineStr">
        <is>
          <t>CBAK Power and Tianjin Changyuan entered into a debt reduction agreement that if CBAK Power would pay $9,851 (RMB 64,314) to Tianjin Changyuan before April 30, 2021, Tianjin Changyuan would cancel the remaining debts of $2,463 (RMB16,079). CBAK Power has paid $9,851 (RMB 64,314) in March 2021.</t>
        </is>
      </c>
    </row>
    <row r="136">
      <c r="A136" s="4" t="inlineStr">
        <is>
          <t>Materials purchase cost</t>
        </is>
      </c>
      <c r="W136" s="6" t="n">
        <v>12166</v>
      </c>
      <c r="X136" s="10" t="n">
        <v>79429</v>
      </c>
    </row>
    <row r="137">
      <c r="A137" s="4" t="inlineStr">
        <is>
          <t>Bank deposits period</t>
        </is>
      </c>
      <c r="W137" s="4" t="inlineStr">
        <is>
          <t>1 year</t>
        </is>
      </c>
      <c r="X137" s="4" t="inlineStr">
        <is>
          <t>1 year</t>
        </is>
      </c>
    </row>
    <row r="138">
      <c r="A138" s="4" t="inlineStr">
        <is>
          <t>Frozen by bank</t>
        </is>
      </c>
      <c r="M138" s="6" t="n">
        <v>13041</v>
      </c>
      <c r="BB138" s="6" t="n">
        <v>13041</v>
      </c>
      <c r="BG138" s="5" t="n">
        <v>85136</v>
      </c>
    </row>
    <row r="139">
      <c r="A139" s="4" t="inlineStr">
        <is>
          <t>Accrued materials purchase cost</t>
        </is>
      </c>
      <c r="M139" s="5" t="n">
        <v>12314</v>
      </c>
      <c r="W139" s="6" t="n">
        <v>874</v>
      </c>
      <c r="BB139" s="6" t="n">
        <v>12314</v>
      </c>
      <c r="BG139" s="5" t="n">
        <v>80393</v>
      </c>
      <c r="BM139" s="10" t="n">
        <v>5707</v>
      </c>
    </row>
    <row r="140">
      <c r="A140" s="4" t="inlineStr">
        <is>
          <t>New Energy Technology Co., Ltd [Member]</t>
        </is>
      </c>
    </row>
    <row r="141">
      <c r="A141" s="3" t="inlineStr">
        <is>
          <t>Commitments and Contingencies (Details) [Line Items]</t>
        </is>
      </c>
    </row>
    <row r="142">
      <c r="A142" s="4" t="inlineStr">
        <is>
          <t>Plaintiff sought a total amount</t>
        </is>
      </c>
      <c r="U142" s="5" t="n">
        <v>11886</v>
      </c>
      <c r="V142" s="5" t="n">
        <v>77599</v>
      </c>
    </row>
    <row r="143">
      <c r="A143" s="4" t="inlineStr">
        <is>
          <t>Contract amount</t>
        </is>
      </c>
      <c r="U143" s="5" t="n">
        <v>11240</v>
      </c>
      <c r="V143" s="5" t="n">
        <v>73380</v>
      </c>
    </row>
    <row r="144">
      <c r="A144" s="4" t="inlineStr">
        <is>
          <t>Commitments and contingencies, description</t>
        </is>
      </c>
      <c r="BB144" s="4" t="inlineStr">
        <is>
          <t>CBAK Power, CBAK Suzhou and Ligao entered into a debt reduction agreement that if CBAK Power would pay $7,961 (RMB51,975) to Ligao, Ligao would cancel all the remaining debts. Thereafter, CBAK Power fully paid $7,961 (RMB51,975) to Ligao, and the lawsuit was settled in January 2021.</t>
        </is>
      </c>
      <c r="BC144" s="4" t="inlineStr">
        <is>
          <t>CBAK Power, CBAK Suzhou and Ligao entered into a debt reduction agreement that if CBAK Power would pay $7,961 (RMB51,975) to Ligao, Ligao would cancel all the remaining debts. Thereafter, CBAK Power fully paid $7,961 (RMB51,975) to Ligao, and the lawsuit was settled in January 2021.</t>
        </is>
      </c>
    </row>
    <row r="145">
      <c r="A145" s="4" t="inlineStr">
        <is>
          <t>Interest</t>
        </is>
      </c>
      <c r="U145" s="5" t="n">
        <v>646</v>
      </c>
      <c r="V145" s="5" t="n">
        <v>4219</v>
      </c>
    </row>
    <row r="146">
      <c r="A146" s="4" t="inlineStr">
        <is>
          <t>Accrued materials purchase cost</t>
        </is>
      </c>
      <c r="M146" s="5" t="n">
        <v>11240</v>
      </c>
      <c r="BB146" s="6" t="n">
        <v>11240</v>
      </c>
      <c r="BG146" s="5" t="n">
        <v>73380</v>
      </c>
    </row>
    <row r="147">
      <c r="A147" s="4" t="inlineStr">
        <is>
          <t>Jiangxi Ganfeng Battery Technology Co., Ltd [Member]</t>
        </is>
      </c>
    </row>
    <row r="148">
      <c r="A148" s="3" t="inlineStr">
        <is>
          <t>Commitments and Contingencies (Details) [Line Items]</t>
        </is>
      </c>
    </row>
    <row r="149">
      <c r="A149" s="4" t="inlineStr">
        <is>
          <t>Plaintiff sought a total amount</t>
        </is>
      </c>
      <c r="U149" s="5" t="n">
        <v>115764</v>
      </c>
      <c r="V149" s="5" t="n">
        <v>755780</v>
      </c>
    </row>
    <row r="150">
      <c r="A150" s="4" t="inlineStr">
        <is>
          <t>Bank deposits</t>
        </is>
      </c>
      <c r="U150" s="5" t="n">
        <v>115764</v>
      </c>
      <c r="BJ150" s="10" t="n">
        <v>755780</v>
      </c>
    </row>
    <row r="151">
      <c r="A151" s="4" t="inlineStr">
        <is>
          <t>Contract amount</t>
        </is>
      </c>
      <c r="U151" s="5" t="n">
        <v>112277</v>
      </c>
      <c r="V151" s="5" t="n">
        <v>733009</v>
      </c>
    </row>
    <row r="152">
      <c r="A152" s="4" t="inlineStr">
        <is>
          <t>Interest</t>
        </is>
      </c>
      <c r="U152" s="6" t="n">
        <v>3487</v>
      </c>
      <c r="V152" s="10" t="n">
        <v>22771</v>
      </c>
    </row>
    <row r="153">
      <c r="A153" s="4" t="inlineStr">
        <is>
          <t>Bank deposits period</t>
        </is>
      </c>
      <c r="U153" s="4" t="inlineStr">
        <is>
          <t>1 year</t>
        </is>
      </c>
      <c r="V153" s="4" t="inlineStr">
        <is>
          <t>1 year</t>
        </is>
      </c>
    </row>
    <row r="154">
      <c r="A154" s="4" t="inlineStr">
        <is>
          <t>Jihongkai Machine Equipment Co., Ltd [Member]</t>
        </is>
      </c>
    </row>
    <row r="155">
      <c r="A155" s="3" t="inlineStr">
        <is>
          <t>Commitments and Contingencies (Details) [Line Items]</t>
        </is>
      </c>
    </row>
    <row r="156">
      <c r="A156" s="4" t="inlineStr">
        <is>
          <t>Plaintiff sought a total amount</t>
        </is>
      </c>
      <c r="U156" s="6" t="n">
        <v>26916</v>
      </c>
      <c r="V156" s="10" t="n">
        <v>175722</v>
      </c>
    </row>
    <row r="157">
      <c r="A157" s="4" t="inlineStr">
        <is>
          <t>Commitments and contingencies, description</t>
        </is>
      </c>
      <c r="L157" s="4" t="inlineStr">
        <is>
          <t>CBAK Power, CBAK Suzhou and Jihongkai entered into a settlement agreement to settle all the debts and related litigation expenses by paying $12,213 (RMB79,736) in cash and delivery of an electric vehicle at a value of $15,287 (RMB99,800) from CBAK Power to Jihongkai. Thereafter, CBAK Power fully paid $12,213 (RMB79,736) and delivered the electric vehicle to Jihongkai, and the lawsuit was settled in January 2021.</t>
        </is>
      </c>
    </row>
    <row r="158">
      <c r="A158" s="4" t="inlineStr">
        <is>
          <t>Accrued materials purchase cost</t>
        </is>
      </c>
      <c r="M158" s="5" t="n">
        <v>26916</v>
      </c>
      <c r="BB158" s="6" t="n">
        <v>26916</v>
      </c>
      <c r="BG158" s="5" t="n">
        <v>175722</v>
      </c>
    </row>
    <row r="159">
      <c r="A159" s="4" t="inlineStr">
        <is>
          <t>Nanjing Jinlong Chemical Co., Ltd. [Member]</t>
        </is>
      </c>
    </row>
    <row r="160">
      <c r="A160" s="3" t="inlineStr">
        <is>
          <t>Commitments and Contingencies (Details) [Line Items]</t>
        </is>
      </c>
    </row>
    <row r="161">
      <c r="A161" s="4" t="inlineStr">
        <is>
          <t>Plaintiff sought a total amount</t>
        </is>
      </c>
      <c r="U161" s="5" t="n">
        <v>125443</v>
      </c>
      <c r="V161" s="10" t="n">
        <v>822000</v>
      </c>
    </row>
    <row r="162">
      <c r="A162" s="4" t="inlineStr">
        <is>
          <t>Bank deposits</t>
        </is>
      </c>
      <c r="U162" s="6" t="n">
        <v>125908</v>
      </c>
      <c r="BJ162" s="5" t="n">
        <v>822000</v>
      </c>
    </row>
    <row r="163">
      <c r="A163" s="4" t="inlineStr">
        <is>
          <t>Bank deposits period</t>
        </is>
      </c>
      <c r="U163" s="4" t="inlineStr">
        <is>
          <t>1 year</t>
        </is>
      </c>
      <c r="V163" s="4" t="inlineStr">
        <is>
          <t>1 year</t>
        </is>
      </c>
    </row>
    <row r="164">
      <c r="A164" s="4" t="inlineStr">
        <is>
          <t>Frozen by bank</t>
        </is>
      </c>
      <c r="K164" s="6" t="n">
        <v>2422</v>
      </c>
      <c r="AZ164" s="5" t="n">
        <v>2422</v>
      </c>
      <c r="BF164" s="5" t="n">
        <v>15869</v>
      </c>
    </row>
    <row r="165">
      <c r="A165" s="4" t="inlineStr">
        <is>
          <t>Accrued materials purchase cost</t>
        </is>
      </c>
      <c r="K165" s="6" t="n">
        <v>125443</v>
      </c>
      <c r="AZ165" s="6" t="n">
        <v>125443</v>
      </c>
      <c r="BF165" s="10" t="n">
        <v>822000</v>
      </c>
    </row>
    <row r="166">
      <c r="A166" s="4" t="inlineStr">
        <is>
          <t>Xi’an Anpu New Energy Technology Co. LTD [Member]</t>
        </is>
      </c>
    </row>
    <row r="167">
      <c r="A167" s="3" t="inlineStr">
        <is>
          <t>Commitments and Contingencies (Details) [Line Items]</t>
        </is>
      </c>
    </row>
    <row r="168">
      <c r="A168" s="4" t="inlineStr">
        <is>
          <t>Plaintiff sought a total amount</t>
        </is>
      </c>
      <c r="U168" s="6" t="n">
        <v>129270</v>
      </c>
      <c r="V168" s="10" t="n">
        <v>843954</v>
      </c>
    </row>
    <row r="169">
      <c r="A169" s="4" t="inlineStr">
        <is>
          <t>Bank deposits</t>
        </is>
      </c>
      <c r="BD169" s="6" t="n">
        <v>129270</v>
      </c>
      <c r="BE169" s="10" t="n">
        <v>843954</v>
      </c>
    </row>
    <row r="170">
      <c r="A170" s="4" t="inlineStr">
        <is>
          <t>Equipment expense</t>
        </is>
      </c>
      <c r="U170" s="5" t="n">
        <v>117636</v>
      </c>
      <c r="V170" s="5" t="n">
        <v>768000</v>
      </c>
    </row>
    <row r="171">
      <c r="A171" s="4" t="inlineStr">
        <is>
          <t>Liquidated damages</t>
        </is>
      </c>
      <c r="U171" s="5" t="n">
        <v>11634</v>
      </c>
      <c r="BJ171" s="10" t="n">
        <v>75954</v>
      </c>
    </row>
    <row r="172">
      <c r="A172" s="4" t="inlineStr">
        <is>
          <t>Commitments and contingencies, description</t>
        </is>
      </c>
      <c r="BB172" s="4" t="inlineStr">
        <is>
          <t>CBAK Power accrued the equipment purchase cost of $117,636 (RMB768,000). In January 2021, CBAK Power and Xi&amp;#x2019;an Anpu entered into a settlement agreement to settle all the debts by paying $64,406 (RMB420,478) in cash and delivery of 3 electric vehicles at a value of $45,952 (RMB300,000). Thereafter, CBAK Power fully paid $64,406 (RMB420,479) and delivered the 3 electric vehicles to Xi&amp;#x2019;an Anpu, and the lawsuit was settled in February 2021.</t>
        </is>
      </c>
      <c r="BC172" s="4" t="inlineStr">
        <is>
          <t>CBAK Power accrued the equipment purchase cost of $117,636 (RMB768,000). In January 2021, CBAK Power and Xi&amp;#x2019;an Anpu entered into a settlement agreement to settle all the debts by paying $64,406 (RMB420,478) in cash and delivery of 3 electric vehicles at a value of $45,952 (RMB300,000). Thereafter, CBAK Power fully paid $64,406 (RMB420,479) and delivered the 3 electric vehicles to Xi&amp;#x2019;an Anpu, and the lawsuit was settled in February 2021.</t>
        </is>
      </c>
    </row>
    <row r="173">
      <c r="A173" s="4" t="inlineStr">
        <is>
          <t>Frozen by bank</t>
        </is>
      </c>
      <c r="M173" s="5" t="n">
        <v>98284</v>
      </c>
      <c r="BB173" s="6" t="n">
        <v>98284</v>
      </c>
      <c r="BG173" s="5" t="n">
        <v>641656</v>
      </c>
    </row>
    <row r="174">
      <c r="A174" s="4" t="inlineStr">
        <is>
          <t>Shenzhen Gd Laser Technology Co., Ltd. [Member]</t>
        </is>
      </c>
    </row>
    <row r="175">
      <c r="A175" s="3" t="inlineStr">
        <is>
          <t>Commitments and Contingencies (Details) [Line Items]</t>
        </is>
      </c>
    </row>
    <row r="176">
      <c r="A176" s="4" t="inlineStr">
        <is>
          <t>Plaintiff sought a total amount</t>
        </is>
      </c>
      <c r="U176" s="5" t="n">
        <v>24713</v>
      </c>
      <c r="V176" s="5" t="n">
        <v>161346</v>
      </c>
    </row>
    <row r="177">
      <c r="A177" s="4" t="inlineStr">
        <is>
          <t>Equipment expense</t>
        </is>
      </c>
      <c r="U177" s="5" t="n">
        <v>22975</v>
      </c>
      <c r="V177" s="5" t="n">
        <v>150000</v>
      </c>
      <c r="BB177" s="6" t="n">
        <v>22975</v>
      </c>
      <c r="BC177" s="10" t="n">
        <v>150000</v>
      </c>
    </row>
    <row r="178">
      <c r="A178" s="4" t="inlineStr">
        <is>
          <t>Interest</t>
        </is>
      </c>
      <c r="U178" s="5" t="n">
        <v>1738</v>
      </c>
      <c r="V178" s="5" t="n">
        <v>11346</v>
      </c>
    </row>
    <row r="179">
      <c r="A179" s="4" t="inlineStr">
        <is>
          <t>Shandong Tianjiao New Energy Co. LTD [Member]</t>
        </is>
      </c>
    </row>
    <row r="180">
      <c r="A180" s="3" t="inlineStr">
        <is>
          <t>Commitments and Contingencies (Details) [Line Items]</t>
        </is>
      </c>
    </row>
    <row r="181">
      <c r="A181" s="4" t="inlineStr">
        <is>
          <t>Plaintiff sought a total amount</t>
        </is>
      </c>
      <c r="S181" s="5" t="n">
        <v>391777</v>
      </c>
      <c r="T181" s="10" t="n">
        <v>2557756</v>
      </c>
    </row>
    <row r="182">
      <c r="A182" s="4" t="inlineStr">
        <is>
          <t>Bank deposits</t>
        </is>
      </c>
      <c r="S182" s="6" t="n">
        <v>500000</v>
      </c>
      <c r="BI182" s="10" t="n">
        <v>3000000</v>
      </c>
    </row>
    <row r="183">
      <c r="A183" s="4" t="inlineStr">
        <is>
          <t>Commitments and contingencies, description</t>
        </is>
      </c>
      <c r="BB183" s="4" t="inlineStr">
        <is>
          <t>CBAK and Tianjiao reached an agreement that CBAK would pay Tianjiao $45,952 (RMB300,000) by the end of each month from December 2020 to July 2021, and RMB 157,756 by the end of August 2021. As of March 31, 2020, CBAK Power accrued unpaid materials cost $207,202 (RMB1,357,756) and nil was frozen by bank.</t>
        </is>
      </c>
      <c r="BC183" s="4" t="inlineStr">
        <is>
          <t>CBAK and Tianjiao reached an agreement that CBAK would pay Tianjiao $45,952 (RMB300,000) by the end of each month from December 2020 to July 2021, and RMB 157,756 by the end of August 2021. As of March 31, 2020, CBAK Power accrued unpaid materials cost $207,202 (RMB1,357,756) and nil was frozen by bank.</t>
        </is>
      </c>
    </row>
    <row r="184">
      <c r="A184" s="4" t="inlineStr">
        <is>
          <t>Bank deposits period</t>
        </is>
      </c>
      <c r="S184" s="4" t="inlineStr">
        <is>
          <t>1 year</t>
        </is>
      </c>
      <c r="T184" s="4" t="inlineStr">
        <is>
          <t>1 year</t>
        </is>
      </c>
    </row>
    <row r="185">
      <c r="A185" s="4" t="inlineStr">
        <is>
          <t>Shanghai Shengmeng Industrial Technology Co., Ltd. [Member]</t>
        </is>
      </c>
    </row>
    <row r="186">
      <c r="A186" s="3" t="inlineStr">
        <is>
          <t>Commitments and Contingencies (Details) [Line Items]</t>
        </is>
      </c>
    </row>
    <row r="187">
      <c r="A187" s="4" t="inlineStr">
        <is>
          <t>Plaintiff sought a total amount</t>
        </is>
      </c>
      <c r="P187" s="6" t="n">
        <v>13429</v>
      </c>
      <c r="Q187" s="10" t="n">
        <v>87672</v>
      </c>
    </row>
    <row r="188">
      <c r="A188" s="4" t="inlineStr">
        <is>
          <t>Commitments and contingencies, description</t>
        </is>
      </c>
      <c r="N188" s="4" t="inlineStr">
        <is>
          <t>CBAK and Shengmeng reached an agreement that CBAK would pay $4,595 (RMB30,000) by November 30, 2020 and $5,004 (RMB 32,672) by December 20, 2020, and CBAK would pay litigation fees of $156 (RMB1,021) to Shengmeng. Thereafter, CBAK Power fully paid off the debts to Shengmeng, and the lawsuit was settled in March 2021.</t>
        </is>
      </c>
      <c r="O188" s="4" t="inlineStr">
        <is>
          <t>CBAK and Shengmeng reached an agreement that CBAK would pay $4,595 (RMB30,000) by November 30, 2020 and $5,004 (RMB 32,672) by December 20, 2020, and CBAK would pay litigation fees of $156 (RMB1,021) to Shengmeng. Thereafter, CBAK Power fully paid off the debts to Shengmeng, and the lawsuit was settled in March 2021.</t>
        </is>
      </c>
    </row>
    <row r="189">
      <c r="A189" s="4" t="inlineStr">
        <is>
          <t>Jiuzhao New Energy Technology Co., Ltd. [Member]</t>
        </is>
      </c>
    </row>
    <row r="190">
      <c r="A190" s="3" t="inlineStr">
        <is>
          <t>Commitments and Contingencies (Details) [Line Items]</t>
        </is>
      </c>
    </row>
    <row r="191">
      <c r="A191" s="4" t="inlineStr">
        <is>
          <t>Plaintiff sought a total amount</t>
        </is>
      </c>
      <c r="P191" s="11" t="n">
        <v>0.9</v>
      </c>
      <c r="Q191" s="5" t="n">
        <v>6000000</v>
      </c>
    </row>
    <row r="192">
      <c r="A192" s="4" t="inlineStr">
        <is>
          <t>Equipment expense</t>
        </is>
      </c>
      <c r="P192" s="11" t="n">
        <v>0.9</v>
      </c>
      <c r="Q192" s="5" t="n">
        <v>5870267</v>
      </c>
    </row>
    <row r="193">
      <c r="A193" s="4" t="inlineStr">
        <is>
          <t>Commitments and contingencies, description</t>
        </is>
      </c>
      <c r="B193" s="4" t="inlineStr">
        <is>
          <t>CBAK and Jiuzhao reached an agreement that CBAK Power would pay Jiuzhao $76,586 (RMB500,000) by the end of each month from December 2020 to October 2021, and $56,715 (RMB370,267) by November 30, 2021, and CBAK would pay litigation fees of $4,886 (RMB 31,900) to Jiuzhao. As of March 31, 2020, CBAK Power has accrued $0.6 million (RMB3,870,267) material cost and $37,769 (RMB247,492) was frozen by bank. As of the date of this report, CBAK Power has fully paid off the debts to Jiuzhao, and the frozen bank deposits were released in April 2021.</t>
        </is>
      </c>
    </row>
    <row r="194">
      <c r="A194" s="4" t="inlineStr">
        <is>
          <t>Interest</t>
        </is>
      </c>
      <c r="P194" s="6" t="n">
        <v>19871</v>
      </c>
      <c r="Q194" s="10" t="n">
        <v>129733</v>
      </c>
    </row>
    <row r="195">
      <c r="A195" s="4" t="inlineStr">
        <is>
          <t>Dalian Tianda Metal Machinery Trade Co., Ltd. [Member]</t>
        </is>
      </c>
    </row>
    <row r="196">
      <c r="A196" s="3" t="inlineStr">
        <is>
          <t>Commitments and Contingencies (Details) [Line Items]</t>
        </is>
      </c>
    </row>
    <row r="197">
      <c r="A197" s="4" t="inlineStr">
        <is>
          <t>Plaintiff sought a total amount</t>
        </is>
      </c>
      <c r="N197" s="6" t="n">
        <v>27365</v>
      </c>
      <c r="O197" s="10" t="n">
        <v>178655</v>
      </c>
    </row>
    <row r="198">
      <c r="A198" s="4" t="inlineStr">
        <is>
          <t>Commitments and contingencies, description</t>
        </is>
      </c>
      <c r="BB198" s="4" t="inlineStr">
        <is>
          <t>CBAK Power and Tianda reached an agreement that CBAK Power would pay Tianda $7,659 (RMB50,000) by the 30th of each month from November 2020 to January 2021, and $4,389 (RMB28,655) by end of February 2021, and CBAK Power would pay litigation fees of $297 (RMB1,937) to Tianda by November 30, 2020. As of December 31, 2020, CBAK Power has accrued $18,358 (RMB119,855) material cost and nil was frozen by bank. Thereafter, CBAK Power fully paid off the debts to Tianda, and the lawsuit was settled in February 2021.</t>
        </is>
      </c>
      <c r="BC198" s="4" t="inlineStr">
        <is>
          <t>CBAK Power and Tianda reached an agreement that CBAK Power would pay Tianda $7,659 (RMB50,000) by the 30th of each month from November 2020 to January 2021, and $4,389 (RMB28,655) by end of February 2021, and CBAK Power would pay litigation fees of $297 (RMB1,937) to Tianda by November 30, 2020. As of December 31, 2020, CBAK Power has accrued $18,358 (RMB119,855) material cost and nil was frozen by bank. Thereafter, CBAK Power fully paid off the debts to Tianda, and the lawsuit was settled in February 2021.</t>
        </is>
      </c>
    </row>
    <row r="199">
      <c r="A199" s="4" t="inlineStr">
        <is>
          <t>Shenzhen Haoneng Technology Co., Ltd. [Member]</t>
        </is>
      </c>
    </row>
    <row r="200">
      <c r="A200" s="3" t="inlineStr">
        <is>
          <t>Commitments and Contingencies (Details) [Line Items]</t>
        </is>
      </c>
    </row>
    <row r="201">
      <c r="A201" s="4" t="inlineStr">
        <is>
          <t>Plaintiff sought a total amount</t>
        </is>
      </c>
      <c r="BB201" s="6" t="n">
        <v>266182</v>
      </c>
      <c r="BC201" s="10" t="n">
        <v>1737797</v>
      </c>
    </row>
    <row r="202">
      <c r="A202" s="4" t="inlineStr">
        <is>
          <t>Equipment expense</t>
        </is>
      </c>
      <c r="BB202" s="6" t="n">
        <v>263094</v>
      </c>
      <c r="BC202" s="10" t="n">
        <v>1724000</v>
      </c>
    </row>
    <row r="203">
      <c r="A203" s="4" t="inlineStr">
        <is>
          <t>Commitments and contingencies, description</t>
        </is>
      </c>
      <c r="BB203" s="4" t="inlineStr">
        <is>
          <t>CBAK Power received notice from Court of Dalian Economic and Technology Development Zone that Haoneng filed another lawsuit against CBAK Power for failure to pay pursuant to the terms of the purchase contract. Haoneng sought a total amount of $1.57million (RMB10,257,030), including equipment cost of $1.4 million (RMB9,072,000) and interest amount of $0.17 million (RMB1,185,030). As of March 31, 2021, the equipment was not received by CBAK Power, CBAK Power has included the equipment cost of $1.4 million8 (RMB9,072,000) under capital commitments.</t>
        </is>
      </c>
      <c r="BC203" s="4" t="inlineStr">
        <is>
          <t>CBAK Power received notice from Court of Dalian Economic and Technology Development Zone that Haoneng filed another lawsuit against CBAK Power for failure to pay pursuant to the terms of the purchase contract. Haoneng sought a total amount of $1.57million (RMB10,257,030), including equipment cost of $1.4 million (RMB9,072,000) and interest amount of $0.17 million (RMB1,185,030). As of March 31, 2021, the equipment was not received by CBAK Power, CBAK Power has included the equipment cost of $1.4 million8 (RMB9,072,000) under capital commitments.</t>
        </is>
      </c>
    </row>
    <row r="204">
      <c r="A204" s="4" t="inlineStr">
        <is>
          <t>Interest</t>
        </is>
      </c>
      <c r="BB204" s="6" t="n">
        <v>2106</v>
      </c>
      <c r="BC204" s="10" t="n">
        <v>13797</v>
      </c>
    </row>
    <row r="205">
      <c r="A205" s="4" t="inlineStr">
        <is>
          <t>Suzhou Suwangda Plastic Product Co., Ltd [Member]</t>
        </is>
      </c>
    </row>
    <row r="206">
      <c r="A206" s="3" t="inlineStr">
        <is>
          <t>Commitments and Contingencies (Details) [Line Items]</t>
        </is>
      </c>
    </row>
    <row r="207">
      <c r="A207" s="4" t="inlineStr">
        <is>
          <t>Plaintiff sought a total amount</t>
        </is>
      </c>
      <c r="Y207" s="6" t="n">
        <v>13325</v>
      </c>
      <c r="Z207" s="10" t="n">
        <v>86992</v>
      </c>
    </row>
    <row r="208">
      <c r="A208" s="4" t="inlineStr">
        <is>
          <t>Commitments and contingencies, description</t>
        </is>
      </c>
      <c r="K208" s="4" t="inlineStr">
        <is>
          <t>CBAK Power, CBAK Suzhou and Suwangda entered into a settlement agreement to settle all the debts by paying $9,670 (RMB63,134) from CBAK Power to Suwangda. Thereafter, CBAK Power fully paid $9,670 (RMB63,134) and the lawsuit was settled in March 2021. The remaining $3,654 (RMB23,858) was waived by Suwangda.</t>
        </is>
      </c>
    </row>
    <row r="209">
      <c r="A209" s="4" t="inlineStr">
        <is>
          <t>Accrued materials purchase cost</t>
        </is>
      </c>
      <c r="M209" s="6" t="n">
        <v>13325</v>
      </c>
      <c r="BB209" s="6" t="n">
        <v>13325</v>
      </c>
      <c r="BG209" s="10" t="n">
        <v>86992</v>
      </c>
    </row>
    <row r="210">
      <c r="A210" s="4" t="inlineStr">
        <is>
          <t>Shandong Hangewei New Energy Vehicle Control Co., Ltd [Member]</t>
        </is>
      </c>
    </row>
    <row r="211">
      <c r="A211" s="3" t="inlineStr">
        <is>
          <t>Commitments and Contingencies (Details) [Line Items]</t>
        </is>
      </c>
    </row>
    <row r="212">
      <c r="A212" s="4" t="inlineStr">
        <is>
          <t>Plaintiff sought a total amount</t>
        </is>
      </c>
      <c r="U212" s="6" t="n">
        <v>16307</v>
      </c>
      <c r="V212" s="10" t="n">
        <v>106464</v>
      </c>
    </row>
    <row r="213">
      <c r="A213" s="4" t="inlineStr">
        <is>
          <t>Commitments and contingencies, description</t>
        </is>
      </c>
      <c r="P213" s="4" t="inlineStr">
        <is>
          <t>CBAK Power and Hangewei entered into a settlement agreement to settle all the debts by paying Hangewei $1,532 (RMB10,000) and $12,254 (RMB80,000) by the end of October and November 2020, respectively. CBAK Power paid $13,786 (RMB90,000) before December 31, 2020 and the remaining $2,521 (RMB16,464) was waived by Hangewei.</t>
        </is>
      </c>
      <c r="Q213" s="4" t="inlineStr">
        <is>
          <t>CBAK Power and Hangewei entered into a settlement agreement to settle all the debts by paying Hangewei $1,532 (RMB10,000) and $12,254 (RMB80,000) by the end of October and November 2020, respectively. CBAK Power paid $13,786 (RMB90,000) before December 31, 2020 and the remaining $2,521 (RMB16,464) was waived by Hangewei.</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 USD ($)</t>
        </is>
      </c>
      <c r="B1" s="2" t="inlineStr">
        <is>
          <t>Mar. 31, 2021</t>
        </is>
      </c>
      <c r="C1" s="2" t="inlineStr">
        <is>
          <t>Dec. 31, 2020</t>
        </is>
      </c>
    </row>
    <row r="2">
      <c r="A2" s="3" t="inlineStr">
        <is>
          <t>Long-term Purchase Commitment [Line Items]</t>
        </is>
      </c>
    </row>
    <row r="3">
      <c r="A3" s="4" t="inlineStr">
        <is>
          <t>Capital commitments</t>
        </is>
      </c>
      <c r="B3" s="6" t="n">
        <v>213068511</v>
      </c>
      <c r="C3" s="6" t="n">
        <v>240889422</v>
      </c>
    </row>
    <row r="4">
      <c r="A4" s="4" t="inlineStr">
        <is>
          <t>For construction of buildings [Member</t>
        </is>
      </c>
    </row>
    <row r="5">
      <c r="A5" s="3" t="inlineStr">
        <is>
          <t>Long-term Purchase Commitment [Line Items]</t>
        </is>
      </c>
    </row>
    <row r="6">
      <c r="A6" s="4" t="inlineStr">
        <is>
          <t>Capital commitments</t>
        </is>
      </c>
      <c r="B6" s="5" t="n">
        <v>1995782</v>
      </c>
      <c r="C6" s="5" t="n">
        <v>2465092</v>
      </c>
    </row>
    <row r="7">
      <c r="A7" s="4" t="inlineStr">
        <is>
          <t>For purchases of equipment [Member]</t>
        </is>
      </c>
    </row>
    <row r="8">
      <c r="A8" s="3" t="inlineStr">
        <is>
          <t>Long-term Purchase Commitment [Line Items]</t>
        </is>
      </c>
    </row>
    <row r="9">
      <c r="A9" s="4" t="inlineStr">
        <is>
          <t>Capital commitments</t>
        </is>
      </c>
      <c r="B9" s="5" t="n">
        <v>19255199</v>
      </c>
      <c r="C9" s="5" t="n">
        <v>10308416</v>
      </c>
    </row>
    <row r="10">
      <c r="A10" s="4" t="inlineStr">
        <is>
          <t>Capital injection [Member]</t>
        </is>
      </c>
    </row>
    <row r="11">
      <c r="A11" s="3" t="inlineStr">
        <is>
          <t>Long-term Purchase Commitment [Line Items]</t>
        </is>
      </c>
    </row>
    <row r="12">
      <c r="A12" s="4" t="inlineStr">
        <is>
          <t>Capital commitments</t>
        </is>
      </c>
      <c r="B12" s="6" t="n">
        <v>191817530</v>
      </c>
      <c r="C12" s="6" t="n">
        <v>2281159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ncentrations and Credit Risk (Details)</t>
        </is>
      </c>
      <c r="B1" s="2" t="inlineStr">
        <is>
          <t>3 Months Ended</t>
        </is>
      </c>
    </row>
    <row r="2">
      <c r="B2" s="2" t="inlineStr">
        <is>
          <t>Mar. 31, 2021USD ($)</t>
        </is>
      </c>
    </row>
    <row r="3">
      <c r="A3" s="3" t="inlineStr">
        <is>
          <t>Concentrations and Credit Risk (Details) [Line Items]</t>
        </is>
      </c>
    </row>
    <row r="4">
      <c r="A4" s="4" t="inlineStr">
        <is>
          <t>Repayment</t>
        </is>
      </c>
      <c r="B4" s="6" t="n">
        <v>2327491</v>
      </c>
    </row>
    <row r="5">
      <c r="A5" s="4" t="inlineStr">
        <is>
          <t>Zhengzhou BAK Electronics Co., Ltd. [Member]</t>
        </is>
      </c>
    </row>
    <row r="6">
      <c r="A6" s="3" t="inlineStr">
        <is>
          <t>Concentrations and Credit Risk (Details) [Line Items]</t>
        </is>
      </c>
    </row>
    <row r="7">
      <c r="A7" s="4" t="inlineStr">
        <is>
          <t>Equity Interests</t>
        </is>
      </c>
      <c r="B7" s="8" t="n">
        <v>0.9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3" customWidth="1" min="5" max="5"/>
  </cols>
  <sheetData>
    <row r="1">
      <c r="A1" s="1" t="inlineStr">
        <is>
          <t>Concentrations and Credit Risk (Details) - Schedule of revenue by major customers by reporting segments - USD ($)</t>
        </is>
      </c>
      <c r="B1" s="2" t="inlineStr">
        <is>
          <t>3 Months Ended</t>
        </is>
      </c>
    </row>
    <row r="2">
      <c r="B2" s="2" t="inlineStr">
        <is>
          <t>Mar. 31, 2021</t>
        </is>
      </c>
      <c r="D2" s="2" t="inlineStr">
        <is>
          <t>Mar. 31, 2020</t>
        </is>
      </c>
    </row>
    <row r="3">
      <c r="A3" s="4" t="inlineStr">
        <is>
          <t>Customer A [Member]</t>
        </is>
      </c>
    </row>
    <row r="4">
      <c r="A4" s="3" t="inlineStr">
        <is>
          <t>Revenue, Major Customer [Line Items]</t>
        </is>
      </c>
    </row>
    <row r="5">
      <c r="A5" s="4" t="inlineStr">
        <is>
          <t>Net revenues</t>
        </is>
      </c>
      <c r="B5" s="6" t="n">
        <v>2903261</v>
      </c>
      <c r="D5" s="6" t="n">
        <v>2093093</v>
      </c>
    </row>
    <row r="6">
      <c r="A6" s="4" t="inlineStr">
        <is>
          <t>Concentration risk, Percentage</t>
        </is>
      </c>
      <c r="B6" s="4" t="inlineStr">
        <is>
          <t>30.83%</t>
        </is>
      </c>
      <c r="D6" s="4" t="inlineStr">
        <is>
          <t>30.33%</t>
        </is>
      </c>
    </row>
    <row r="7">
      <c r="A7" s="4" t="inlineStr">
        <is>
          <t>Customer B [Member]</t>
        </is>
      </c>
    </row>
    <row r="8">
      <c r="A8" s="3" t="inlineStr">
        <is>
          <t>Revenue, Major Customer [Line Items]</t>
        </is>
      </c>
    </row>
    <row r="9">
      <c r="A9" s="4" t="inlineStr">
        <is>
          <t>Net revenues</t>
        </is>
      </c>
      <c r="B9" s="6" t="n">
        <v>1789045</v>
      </c>
      <c r="D9" s="4" t="inlineStr">
        <is>
          <t xml:space="preserve"> </t>
        </is>
      </c>
      <c r="E9" s="4" t="inlineStr">
        <is>
          <t>[1]</t>
        </is>
      </c>
    </row>
    <row r="10">
      <c r="A10" s="4" t="inlineStr">
        <is>
          <t>Concentration risk, Percentage</t>
        </is>
      </c>
      <c r="B10" s="4" t="inlineStr">
        <is>
          <t>19.00%</t>
        </is>
      </c>
      <c r="D10" s="4" t="inlineStr">
        <is>
          <t xml:space="preserve"> </t>
        </is>
      </c>
      <c r="E10" s="4" t="inlineStr">
        <is>
          <t>[1]</t>
        </is>
      </c>
    </row>
    <row r="11">
      <c r="A11" s="4" t="inlineStr">
        <is>
          <t>Customer C [Member]</t>
        </is>
      </c>
    </row>
    <row r="12">
      <c r="A12" s="3" t="inlineStr">
        <is>
          <t>Revenue, Major Customer [Line Items]</t>
        </is>
      </c>
    </row>
    <row r="13">
      <c r="A13" s="4" t="inlineStr">
        <is>
          <t>Net revenues</t>
        </is>
      </c>
      <c r="B13" s="6" t="n">
        <v>1348200</v>
      </c>
      <c r="D13" s="4" t="inlineStr">
        <is>
          <t xml:space="preserve"> </t>
        </is>
      </c>
      <c r="E13" s="4" t="inlineStr">
        <is>
          <t>[1]</t>
        </is>
      </c>
    </row>
    <row r="14">
      <c r="A14" s="4" t="inlineStr">
        <is>
          <t>Concentration risk, Percentage</t>
        </is>
      </c>
      <c r="B14" s="4" t="inlineStr">
        <is>
          <t>14.32%</t>
        </is>
      </c>
      <c r="D14" s="4" t="inlineStr">
        <is>
          <t xml:space="preserve"> </t>
        </is>
      </c>
      <c r="E14" s="4" t="inlineStr">
        <is>
          <t>[1]</t>
        </is>
      </c>
    </row>
    <row r="15">
      <c r="A15" s="4" t="inlineStr">
        <is>
          <t>Customer D [Member]</t>
        </is>
      </c>
    </row>
    <row r="16">
      <c r="A16" s="3" t="inlineStr">
        <is>
          <t>Revenue, Major Customer [Line Items]</t>
        </is>
      </c>
    </row>
    <row r="17">
      <c r="A17" s="4" t="inlineStr">
        <is>
          <t>Net revenues</t>
        </is>
      </c>
      <c r="B17" s="4" t="inlineStr">
        <is>
          <t xml:space="preserve"> </t>
        </is>
      </c>
      <c r="C17" s="4" t="inlineStr">
        <is>
          <t>[1]</t>
        </is>
      </c>
      <c r="D17" s="6" t="n">
        <v>3796267</v>
      </c>
    </row>
    <row r="18">
      <c r="A18" s="4" t="inlineStr">
        <is>
          <t>Concentration risk, Percentage</t>
        </is>
      </c>
      <c r="B18" s="4" t="inlineStr">
        <is>
          <t xml:space="preserve"> </t>
        </is>
      </c>
      <c r="C18" s="4" t="inlineStr">
        <is>
          <t>[1]</t>
        </is>
      </c>
      <c r="D18" s="4" t="inlineStr">
        <is>
          <t>55.01%</t>
        </is>
      </c>
    </row>
    <row r="19"/>
    <row r="20">
      <c r="A20" s="4" t="inlineStr">
        <is>
          <t>[1]</t>
        </is>
      </c>
      <c r="B20" s="4" t="inlineStr">
        <is>
          <t>Comprised less than 10% of net revenue for the respective period.</t>
        </is>
      </c>
    </row>
  </sheetData>
  <mergeCells count="6">
    <mergeCell ref="A1:A2"/>
    <mergeCell ref="B1:E1"/>
    <mergeCell ref="B2:C2"/>
    <mergeCell ref="D2:E2"/>
    <mergeCell ref="A19:E19"/>
    <mergeCell ref="B20:E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and Credit Risk (Details) - Schedule of accounts receivable by major customer - USD ($)</t>
        </is>
      </c>
      <c r="B1" s="2" t="inlineStr">
        <is>
          <t>Mar. 31, 2021</t>
        </is>
      </c>
      <c r="C1" s="2" t="inlineStr">
        <is>
          <t>Dec. 31, 2020</t>
        </is>
      </c>
    </row>
    <row r="2">
      <c r="A2" s="4" t="inlineStr">
        <is>
          <t>Customer A [Member]</t>
        </is>
      </c>
    </row>
    <row r="3">
      <c r="A3" s="3" t="inlineStr">
        <is>
          <t>Concentrations and Credit Risk (Details) - Schedule of accounts receivable by major customer [Line Items]</t>
        </is>
      </c>
    </row>
    <row r="4">
      <c r="A4" s="4" t="inlineStr">
        <is>
          <t>Accounts receivable</t>
        </is>
      </c>
      <c r="B4" s="6" t="n">
        <v>6335867</v>
      </c>
      <c r="C4" s="6" t="n">
        <v>3148737</v>
      </c>
    </row>
    <row r="5">
      <c r="A5" s="4" t="inlineStr">
        <is>
          <t>Concentration risk, percentage of accounts receivable</t>
        </is>
      </c>
      <c r="B5" s="4" t="inlineStr">
        <is>
          <t>28.13%</t>
        </is>
      </c>
      <c r="C5" s="4" t="inlineStr">
        <is>
          <t>11.23%</t>
        </is>
      </c>
    </row>
    <row r="6">
      <c r="A6" s="4" t="inlineStr">
        <is>
          <t>Zhengzhou BAK Battery Co., Ltd [Member]</t>
        </is>
      </c>
    </row>
    <row r="7">
      <c r="A7" s="3" t="inlineStr">
        <is>
          <t>Concentrations and Credit Risk (Details) - Schedule of accounts receivable by major customer [Line Items]</t>
        </is>
      </c>
    </row>
    <row r="8">
      <c r="A8" s="4" t="inlineStr">
        <is>
          <t>Accounts receivable</t>
        </is>
      </c>
      <c r="B8" s="6" t="n">
        <v>8437625</v>
      </c>
      <c r="C8" s="6" t="n">
        <v>15258164</v>
      </c>
    </row>
    <row r="9">
      <c r="A9" s="4" t="inlineStr">
        <is>
          <t>Concentration risk, percentage of accounts receivable</t>
        </is>
      </c>
      <c r="B9" s="4" t="inlineStr">
        <is>
          <t>37.46%</t>
        </is>
      </c>
      <c r="C9" s="4" t="inlineStr">
        <is>
          <t>54.4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7" customWidth="1" min="2" max="2"/>
    <col width="13" customWidth="1" min="3" max="3"/>
    <col width="14" customWidth="1" min="4" max="4"/>
    <col width="13" customWidth="1" min="5" max="5"/>
  </cols>
  <sheetData>
    <row r="1">
      <c r="A1" s="1" t="inlineStr">
        <is>
          <t>Concentrations and Credit Risk (Details) - Schedule of net purchase by suppliers - USD ($)</t>
        </is>
      </c>
      <c r="B1" s="2" t="inlineStr">
        <is>
          <t>Mar. 31, 2021</t>
        </is>
      </c>
      <c r="D1" s="2" t="inlineStr">
        <is>
          <t>Mar. 31, 2020</t>
        </is>
      </c>
    </row>
    <row r="2">
      <c r="A2" s="4" t="inlineStr">
        <is>
          <t>Supplier A [Member]</t>
        </is>
      </c>
    </row>
    <row r="3">
      <c r="A3" s="3" t="inlineStr">
        <is>
          <t>Concentrations and Credit Risk (Details) - Schedule of net purchase by suppliers [Line Items]</t>
        </is>
      </c>
    </row>
    <row r="4">
      <c r="A4" s="4" t="inlineStr">
        <is>
          <t>Net purchase</t>
        </is>
      </c>
      <c r="B4" s="6" t="n">
        <v>659513</v>
      </c>
      <c r="D4" s="4" t="inlineStr">
        <is>
          <t xml:space="preserve"> </t>
        </is>
      </c>
      <c r="E4" s="4" t="inlineStr">
        <is>
          <t>[1]</t>
        </is>
      </c>
    </row>
    <row r="5">
      <c r="A5" s="4" t="inlineStr">
        <is>
          <t>Concentration risk, percentage of net purchase</t>
        </is>
      </c>
      <c r="B5" s="4" t="inlineStr">
        <is>
          <t>10.21%</t>
        </is>
      </c>
      <c r="D5" s="4" t="inlineStr">
        <is>
          <t xml:space="preserve"> </t>
        </is>
      </c>
      <c r="E5" s="4" t="inlineStr">
        <is>
          <t>[1]</t>
        </is>
      </c>
    </row>
    <row r="6">
      <c r="A6" s="4" t="inlineStr">
        <is>
          <t>Zhengzhou BAK Battery Co., Ltd [Member]</t>
        </is>
      </c>
    </row>
    <row r="7">
      <c r="A7" s="3" t="inlineStr">
        <is>
          <t>Concentrations and Credit Risk (Details) - Schedule of net purchase by suppliers [Line Items]</t>
        </is>
      </c>
    </row>
    <row r="8">
      <c r="A8" s="4" t="inlineStr">
        <is>
          <t>Net purchase</t>
        </is>
      </c>
      <c r="B8" s="6" t="n">
        <v>1259309</v>
      </c>
      <c r="D8" s="4" t="inlineStr">
        <is>
          <t xml:space="preserve"> </t>
        </is>
      </c>
      <c r="E8" s="4" t="inlineStr">
        <is>
          <t>[1]</t>
        </is>
      </c>
    </row>
    <row r="9">
      <c r="A9" s="4" t="inlineStr">
        <is>
          <t>Concentration risk, percentage of net purchase</t>
        </is>
      </c>
      <c r="B9" s="4" t="inlineStr">
        <is>
          <t>19.49%</t>
        </is>
      </c>
      <c r="D9" s="4" t="inlineStr">
        <is>
          <t xml:space="preserve"> </t>
        </is>
      </c>
      <c r="E9" s="4" t="inlineStr">
        <is>
          <t>[1]</t>
        </is>
      </c>
    </row>
    <row r="10">
      <c r="A10" s="4" t="inlineStr">
        <is>
          <t>Shenzhen BAK [Member]</t>
        </is>
      </c>
    </row>
    <row r="11">
      <c r="A11" s="3" t="inlineStr">
        <is>
          <t>Concentrations and Credit Risk (Details) - Schedule of net purchase by suppliers [Line Items]</t>
        </is>
      </c>
    </row>
    <row r="12">
      <c r="A12" s="4" t="inlineStr">
        <is>
          <t>Net purchase</t>
        </is>
      </c>
      <c r="B12" s="4" t="inlineStr">
        <is>
          <t xml:space="preserve"> </t>
        </is>
      </c>
      <c r="C12" s="4" t="inlineStr">
        <is>
          <t>[1]</t>
        </is>
      </c>
      <c r="D12" s="6" t="n">
        <v>3841680</v>
      </c>
    </row>
    <row r="13">
      <c r="A13" s="4" t="inlineStr">
        <is>
          <t>Concentration risk, percentage of net purchase</t>
        </is>
      </c>
      <c r="B13" s="4" t="inlineStr">
        <is>
          <t xml:space="preserve"> </t>
        </is>
      </c>
      <c r="C13" s="4" t="inlineStr">
        <is>
          <t>[1]</t>
        </is>
      </c>
      <c r="D13" s="4" t="inlineStr">
        <is>
          <t>82.43%</t>
        </is>
      </c>
    </row>
    <row r="14"/>
    <row r="15">
      <c r="A15" s="4" t="inlineStr">
        <is>
          <t>[1]</t>
        </is>
      </c>
      <c r="B15" s="4" t="inlineStr">
        <is>
          <t>Comprised less than 10% of net purchase for the respective period.</t>
        </is>
      </c>
    </row>
  </sheetData>
  <mergeCells count="4">
    <mergeCell ref="B1:C1"/>
    <mergeCell ref="D1:E1"/>
    <mergeCell ref="A14:E14"/>
    <mergeCell ref="B15:E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and Credit Risk (Details) - Schedule of accounts payable by suppliers - USD ($)</t>
        </is>
      </c>
      <c r="B1" s="2" t="inlineStr">
        <is>
          <t>Mar. 31, 2021</t>
        </is>
      </c>
      <c r="C1" s="2" t="inlineStr">
        <is>
          <t>Dec. 31, 2020</t>
        </is>
      </c>
    </row>
    <row r="2">
      <c r="A2" s="4" t="inlineStr">
        <is>
          <t>Supplier B [Member]</t>
        </is>
      </c>
    </row>
    <row r="3">
      <c r="A3" s="3" t="inlineStr">
        <is>
          <t>Concentrations and Credit Risk (Details) - Schedule of accounts payable by suppliers [Line Items]</t>
        </is>
      </c>
    </row>
    <row r="4">
      <c r="A4" s="4" t="inlineStr">
        <is>
          <t>Accounts payable</t>
        </is>
      </c>
      <c r="B4" s="6" t="n">
        <v>1728201</v>
      </c>
      <c r="C4" s="6" t="n">
        <v>9272478</v>
      </c>
    </row>
    <row r="5">
      <c r="A5" s="4" t="inlineStr">
        <is>
          <t>Concentration risk, percentage of accounts payable</t>
        </is>
      </c>
      <c r="B5" s="4" t="inlineStr">
        <is>
          <t>19.08%</t>
        </is>
      </c>
      <c r="C5" s="4" t="inlineStr">
        <is>
          <t>47.40%</t>
        </is>
      </c>
    </row>
    <row r="6">
      <c r="A6" s="4" t="inlineStr">
        <is>
          <t>Supplier C [Member]</t>
        </is>
      </c>
    </row>
    <row r="7">
      <c r="A7" s="3" t="inlineStr">
        <is>
          <t>Concentrations and Credit Risk (Details) - Schedule of accounts payable by suppliers [Line Items]</t>
        </is>
      </c>
    </row>
    <row r="8">
      <c r="A8" s="4" t="inlineStr">
        <is>
          <t>Accounts payable</t>
        </is>
      </c>
      <c r="B8" s="6" t="n">
        <v>950038</v>
      </c>
      <c r="C8" s="6" t="n">
        <v>2017814</v>
      </c>
    </row>
    <row r="9">
      <c r="A9" s="4" t="inlineStr">
        <is>
          <t>Concentration risk, percentage of accounts payable</t>
        </is>
      </c>
      <c r="B9" s="4" t="inlineStr">
        <is>
          <t>10.49%</t>
        </is>
      </c>
      <c r="C9" s="4" t="inlineStr">
        <is>
          <t>10.32%</t>
        </is>
      </c>
    </row>
    <row r="10">
      <c r="A10" s="4" t="inlineStr">
        <is>
          <t>Supplier D [Member]</t>
        </is>
      </c>
    </row>
    <row r="11">
      <c r="A11" s="3" t="inlineStr">
        <is>
          <t>Concentrations and Credit Risk (Details) - Schedule of accounts payable by suppliers [Line Items]</t>
        </is>
      </c>
    </row>
    <row r="12">
      <c r="A12" s="4" t="inlineStr">
        <is>
          <t>Accounts payable</t>
        </is>
      </c>
      <c r="B12" s="6" t="n">
        <v>947819</v>
      </c>
      <c r="C12" s="4" t="inlineStr">
        <is>
          <t xml:space="preserve"> </t>
        </is>
      </c>
    </row>
    <row r="13">
      <c r="A13" s="4" t="inlineStr">
        <is>
          <t>Concentration risk, percentage of accounts payable</t>
        </is>
      </c>
      <c r="B13" s="4" t="inlineStr">
        <is>
          <t>10.46%</t>
        </is>
      </c>
      <c r="C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centrations and Credit Risk (Details) - Schedule of transactions - USD ($)</t>
        </is>
      </c>
      <c r="C1" s="2" t="inlineStr">
        <is>
          <t>3 Months Ended</t>
        </is>
      </c>
    </row>
    <row r="2">
      <c r="C2" s="2" t="inlineStr">
        <is>
          <t>Mar. 31, 2021</t>
        </is>
      </c>
      <c r="D2" s="2" t="inlineStr">
        <is>
          <t>Mar. 31, 2020</t>
        </is>
      </c>
    </row>
    <row r="3">
      <c r="A3" s="4" t="inlineStr">
        <is>
          <t>BAK Shenzhen [Member]</t>
        </is>
      </c>
    </row>
    <row r="4">
      <c r="A4" s="3" t="inlineStr">
        <is>
          <t>Concentrations and Credit Risk (Details) - Schedule of transactions [Line Items]</t>
        </is>
      </c>
    </row>
    <row r="5">
      <c r="A5" s="4" t="inlineStr">
        <is>
          <t>Sales of finished goods and raw materials</t>
        </is>
      </c>
      <c r="B5" s="4" t="inlineStr">
        <is>
          <t>[1]</t>
        </is>
      </c>
      <c r="C5" s="4" t="inlineStr">
        <is>
          <t xml:space="preserve"> </t>
        </is>
      </c>
      <c r="D5" s="6" t="n">
        <v>69226</v>
      </c>
    </row>
    <row r="6">
      <c r="A6" s="4" t="inlineStr">
        <is>
          <t>Zhengzhou BAK Battery Co., Ltd [Member]</t>
        </is>
      </c>
    </row>
    <row r="7">
      <c r="A7" s="3" t="inlineStr">
        <is>
          <t>Concentrations and Credit Risk (Details) - Schedule of transactions [Line Items]</t>
        </is>
      </c>
    </row>
    <row r="8">
      <c r="A8" s="4" t="inlineStr">
        <is>
          <t>Sales of finished goods and raw materials</t>
        </is>
      </c>
      <c r="B8" s="4" t="inlineStr">
        <is>
          <t>[2]</t>
        </is>
      </c>
      <c r="C8" s="5" t="n">
        <v>108290</v>
      </c>
      <c r="D8" s="4" t="inlineStr">
        <is>
          <t xml:space="preserve"> </t>
        </is>
      </c>
    </row>
    <row r="9">
      <c r="A9" s="4" t="inlineStr">
        <is>
          <t>Zhengzhou BAK Electronics Co., Ltd. [Member]</t>
        </is>
      </c>
    </row>
    <row r="10">
      <c r="A10" s="3" t="inlineStr">
        <is>
          <t>Concentrations and Credit Risk (Details) - Schedule of transactions [Line Items]</t>
        </is>
      </c>
    </row>
    <row r="11">
      <c r="A11" s="4" t="inlineStr">
        <is>
          <t>Sales of finished goods and raw materials</t>
        </is>
      </c>
      <c r="B11" s="4" t="inlineStr">
        <is>
          <t>[3]</t>
        </is>
      </c>
      <c r="C11" s="5" t="n">
        <v>412353</v>
      </c>
      <c r="D11" s="4" t="inlineStr">
        <is>
          <t xml:space="preserve"> </t>
        </is>
      </c>
    </row>
    <row r="12">
      <c r="A12" s="4" t="inlineStr">
        <is>
          <t>Trade accounts and bills receivables, net</t>
        </is>
      </c>
      <c r="B12" s="4" t="inlineStr">
        <is>
          <t>[3]</t>
        </is>
      </c>
      <c r="C12" s="5" t="n">
        <v>461024</v>
      </c>
      <c r="D12" s="4" t="inlineStr">
        <is>
          <t xml:space="preserve"> </t>
        </is>
      </c>
    </row>
    <row r="13">
      <c r="A13" s="4" t="inlineStr">
        <is>
          <t>Zhengzhou BAK New Energy Vehicle Co., Ltd [Member]</t>
        </is>
      </c>
    </row>
    <row r="14">
      <c r="A14" s="3" t="inlineStr">
        <is>
          <t>Concentrations and Credit Risk (Details) - Schedule of transactions [Line Items]</t>
        </is>
      </c>
    </row>
    <row r="15">
      <c r="A15" s="4" t="inlineStr">
        <is>
          <t>Trade accounts and bills receivables, net</t>
        </is>
      </c>
      <c r="B15" s="4" t="inlineStr">
        <is>
          <t>[4]</t>
        </is>
      </c>
      <c r="C15" s="6" t="n">
        <v>911599</v>
      </c>
      <c r="D15" s="6" t="n">
        <v>1759050</v>
      </c>
    </row>
    <row r="16"/>
    <row r="17">
      <c r="A17" s="4" t="inlineStr">
        <is>
          <t>[1]</t>
        </is>
      </c>
      <c r="B17" s="4" t="inlineStr">
        <is>
          <t>Mr. Xiangqian Li is a director of Shenzhen BAK and BAK Shenzhen.</t>
        </is>
      </c>
    </row>
    <row r="18">
      <c r="A18" s="4" t="inlineStr">
        <is>
          <t>[2]</t>
        </is>
      </c>
      <c r="B18" s="4" t="inlineStr">
        <is>
          <t>Mr. Xiangqian Li, the Company’s former CEO, is a director of Zhengzhou BAK Battery Co., Ltd. Up to the date of this report, Zhengzhou BAK Battery Co., Ltd. repaid $2,327,491 to the Company.</t>
        </is>
      </c>
    </row>
    <row r="19">
      <c r="A19" s="4" t="inlineStr">
        <is>
          <t>[3]</t>
        </is>
      </c>
      <c r="B19" s="4" t="inlineStr">
        <is>
          <t>BAK Shenzhen has 95% equity interests in Zhengzhou BAK Electronics Co., Ltd. Up to the date of this report, Zhengzhou BAK Electronics Co., Ltd. repaid nil to the Company.</t>
        </is>
      </c>
    </row>
    <row r="20">
      <c r="A20" s="4" t="inlineStr">
        <is>
          <t>[4]</t>
        </is>
      </c>
      <c r="B20" s="4" t="inlineStr">
        <is>
          <t>Mr. Xiangqian Li is a director of Zhengzhou BAK New Energy Vehicle Co., Ltd. For the three months ended March 31, 2020 and 2021, sales of finished goods and raw materials to Zhengzhou BAK New Energy Vehicle Co., Ltd were nil. Up to the date of this report, Zhengzhou BAK New Energy Technology Co., Ltd repaid nil to the Company.</t>
        </is>
      </c>
    </row>
  </sheetData>
  <mergeCells count="7">
    <mergeCell ref="A1:B2"/>
    <mergeCell ref="C1:D1"/>
    <mergeCell ref="A16:C16"/>
    <mergeCell ref="B17:C17"/>
    <mergeCell ref="B18:C18"/>
    <mergeCell ref="B19:C19"/>
    <mergeCell ref="B20:C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r. 31, 2021</t>
        </is>
      </c>
    </row>
    <row r="3">
      <c r="A3" s="3" t="inlineStr">
        <is>
          <t>Segment Reporting [Abstract]</t>
        </is>
      </c>
    </row>
    <row r="4">
      <c r="A4" s="4" t="inlineStr">
        <is>
          <t>Number of segment</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t>
        </is>
      </c>
      <c r="B1" s="2" t="inlineStr">
        <is>
          <t>3 Months Ended</t>
        </is>
      </c>
    </row>
    <row r="2">
      <c r="B2" s="2" t="inlineStr">
        <is>
          <t>Mar. 31, 2021</t>
        </is>
      </c>
    </row>
    <row r="3">
      <c r="A3" s="3" t="inlineStr">
        <is>
          <t>Prepayments And Other Receivables And Recoverable From Loan Guarantee [Abstract]</t>
        </is>
      </c>
    </row>
    <row r="4">
      <c r="A4" s="4" t="inlineStr">
        <is>
          <t>Prepayments and Other Receivables</t>
        </is>
      </c>
      <c r="B4" s="4" t="inlineStr">
        <is>
          <t>5. Prepayments
and Other Receivables Prepayments and other receivables as of December 31, 2020 and March 31, 2021 consisted of the following:
December 31, March 31,
2020 2021
Value added tax recoverable $ 4,524,475 $ 4,287,428
Loan receivables (note) 1,358,637 -
Prepayments to suppliers 424,311 1,193,669
Deposits 17,385 23,929
Staff advances 67,867 111,948
Prepaid operating expenses 529,401 1,223,344
Others 524,468 1,025,265
7,446,544 7,865,583
Less: Allowance for doubtful accounts (7,000 ) (7,000 )
$ 7,439,544 $ 7,858,583 Note : Nanjing CBAK entered into a
loan agreement with Shen Zhen Asian Plastics Technology Co., Ltd (SZ Asian Plastics), to loan SZ Asian Plastics a total amount of $1.4
million (RMB8,870,000) for a period of 6 months from December 1, 2020 to May 31, 2021. The loan is unsecured and bears fixed interest
at 6% per annum. The Company’s shareholder Mr. Jiping Zhao, holding 2.39% equity interest in the Company, at the same time held
79.13% equity interests in SZ Asian Plastics. In March 2021, SZ Asian Plastics has fully repaid the loan princip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net revenues from manufacture of batteries by products - USD ($)</t>
        </is>
      </c>
      <c r="B1" s="2" t="inlineStr">
        <is>
          <t>3 Months Ended</t>
        </is>
      </c>
    </row>
    <row r="2">
      <c r="B2" s="2" t="inlineStr">
        <is>
          <t>Mar. 31, 2021</t>
        </is>
      </c>
      <c r="C2" s="2" t="inlineStr">
        <is>
          <t>Mar. 31, 2020</t>
        </is>
      </c>
    </row>
    <row r="3">
      <c r="A3" s="3" t="inlineStr">
        <is>
          <t>Revenue from External Customer [Line Items]</t>
        </is>
      </c>
    </row>
    <row r="4">
      <c r="A4" s="4" t="inlineStr">
        <is>
          <t>Net revenues</t>
        </is>
      </c>
      <c r="B4" s="6" t="n">
        <v>9416049</v>
      </c>
      <c r="C4" s="6" t="n">
        <v>6901274</v>
      </c>
    </row>
    <row r="5">
      <c r="A5" s="4" t="inlineStr">
        <is>
          <t>Net revenues by product [Member]</t>
        </is>
      </c>
    </row>
    <row r="6">
      <c r="A6" s="3" t="inlineStr">
        <is>
          <t>Revenue from External Customer [Line Items]</t>
        </is>
      </c>
    </row>
    <row r="7">
      <c r="A7" s="4" t="inlineStr">
        <is>
          <t>Net revenues</t>
        </is>
      </c>
      <c r="B7" s="5" t="n">
        <v>8898663</v>
      </c>
      <c r="C7" s="5" t="n">
        <v>6901274</v>
      </c>
    </row>
    <row r="8">
      <c r="A8" s="4" t="inlineStr">
        <is>
          <t>Net revenues by product [Member] | Electric vehicles [Member]</t>
        </is>
      </c>
    </row>
    <row r="9">
      <c r="A9" s="3" t="inlineStr">
        <is>
          <t>Revenue from External Customer [Line Items]</t>
        </is>
      </c>
    </row>
    <row r="10">
      <c r="A10" s="4" t="inlineStr">
        <is>
          <t>Net revenues</t>
        </is>
      </c>
      <c r="B10" s="5" t="n">
        <v>100976</v>
      </c>
      <c r="C10" s="5" t="n">
        <v>215118</v>
      </c>
    </row>
    <row r="11">
      <c r="A11" s="4" t="inlineStr">
        <is>
          <t>Net revenues by product [Member] | Light electric vehicles [Member]</t>
        </is>
      </c>
    </row>
    <row r="12">
      <c r="A12" s="3" t="inlineStr">
        <is>
          <t>Revenue from External Customer [Line Items]</t>
        </is>
      </c>
    </row>
    <row r="13">
      <c r="A13" s="4" t="inlineStr">
        <is>
          <t>Net revenues</t>
        </is>
      </c>
      <c r="B13" s="5" t="n">
        <v>34104</v>
      </c>
      <c r="C13" s="5" t="n">
        <v>751</v>
      </c>
    </row>
    <row r="14">
      <c r="A14" s="4" t="inlineStr">
        <is>
          <t>Net revenues by product [Member] | Uninterruptable supplies [Member]</t>
        </is>
      </c>
    </row>
    <row r="15">
      <c r="A15" s="3" t="inlineStr">
        <is>
          <t>Revenue from External Customer [Line Items]</t>
        </is>
      </c>
    </row>
    <row r="16">
      <c r="A16" s="4" t="inlineStr">
        <is>
          <t>Net revenues</t>
        </is>
      </c>
      <c r="B16" s="5" t="n">
        <v>8763583</v>
      </c>
      <c r="C16" s="6" t="n">
        <v>6685405</v>
      </c>
    </row>
    <row r="17">
      <c r="A17" s="4" t="inlineStr">
        <is>
          <t>Net revenues by product [Member] | Raw materials used in lithium batteries [Member]</t>
        </is>
      </c>
    </row>
    <row r="18">
      <c r="A18" s="3" t="inlineStr">
        <is>
          <t>Revenue from External Customer [Line Items]</t>
        </is>
      </c>
    </row>
    <row r="19">
      <c r="A19" s="4" t="inlineStr">
        <is>
          <t>Net revenues</t>
        </is>
      </c>
      <c r="B19" s="6" t="n">
        <v>51738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net revenues from manufacture of batteries by geographical areas - USD ($)</t>
        </is>
      </c>
      <c r="B1" s="2" t="inlineStr">
        <is>
          <t>3 Months Ended</t>
        </is>
      </c>
    </row>
    <row r="2">
      <c r="B2" s="2" t="inlineStr">
        <is>
          <t>Mar. 31, 2021</t>
        </is>
      </c>
      <c r="C2" s="2" t="inlineStr">
        <is>
          <t>Mar. 31, 2020</t>
        </is>
      </c>
    </row>
    <row r="3">
      <c r="A3" s="3" t="inlineStr">
        <is>
          <t>Segment Information (Details) - Schedule of net revenues from manufacture of batteries by geographical areas [Line Items]</t>
        </is>
      </c>
    </row>
    <row r="4">
      <c r="A4" s="4" t="inlineStr">
        <is>
          <t>Net revenues</t>
        </is>
      </c>
      <c r="B4" s="6" t="n">
        <v>9416049</v>
      </c>
      <c r="C4" s="6" t="n">
        <v>6901274</v>
      </c>
    </row>
    <row r="5">
      <c r="A5" s="4" t="inlineStr">
        <is>
          <t>Mainland China [Member]</t>
        </is>
      </c>
    </row>
    <row r="6">
      <c r="A6" s="3" t="inlineStr">
        <is>
          <t>Segment Information (Details) - Schedule of net revenues from manufacture of batteries by geographical areas [Line Items]</t>
        </is>
      </c>
    </row>
    <row r="7">
      <c r="A7" s="4" t="inlineStr">
        <is>
          <t>Net revenues</t>
        </is>
      </c>
      <c r="B7" s="5" t="n">
        <v>7625793</v>
      </c>
      <c r="C7" s="5" t="n">
        <v>6876789</v>
      </c>
    </row>
    <row r="8">
      <c r="A8" s="4" t="inlineStr">
        <is>
          <t>Europe [Member]</t>
        </is>
      </c>
    </row>
    <row r="9">
      <c r="A9" s="3" t="inlineStr">
        <is>
          <t>Segment Information (Details) - Schedule of net revenues from manufacture of batteries by geographical areas [Line Items]</t>
        </is>
      </c>
    </row>
    <row r="10">
      <c r="A10" s="4" t="inlineStr">
        <is>
          <t>Net revenues</t>
        </is>
      </c>
      <c r="B10" s="5" t="n">
        <v>1789045</v>
      </c>
    </row>
    <row r="11">
      <c r="A11" s="4" t="inlineStr">
        <is>
          <t>Others [Member]</t>
        </is>
      </c>
    </row>
    <row r="12">
      <c r="A12" s="3" t="inlineStr">
        <is>
          <t>Segment Information (Details) - Schedule of net revenues from manufacture of batteries by geographical areas [Line Items]</t>
        </is>
      </c>
    </row>
    <row r="13">
      <c r="A13" s="4" t="inlineStr">
        <is>
          <t>Net revenues</t>
        </is>
      </c>
      <c r="B13" s="6" t="n">
        <v>1211</v>
      </c>
      <c r="C13" s="6" t="n">
        <v>2448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 (Details)</t>
        </is>
      </c>
      <c r="B1" s="2" t="inlineStr">
        <is>
          <t>Apr. 21, 2021</t>
        </is>
      </c>
      <c r="C1" s="2" t="inlineStr">
        <is>
          <t>Apr. 01, 2021</t>
        </is>
      </c>
    </row>
    <row r="2">
      <c r="A2" s="3" t="inlineStr">
        <is>
          <t>Subsequent Events [Abstract]</t>
        </is>
      </c>
    </row>
    <row r="3">
      <c r="A3" s="4" t="inlineStr">
        <is>
          <t>Subsequent events, description</t>
        </is>
      </c>
      <c r="B3" s="4" t="inlineStr">
        <is>
          <t>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t>
        </is>
      </c>
      <c r="C3" s="4" t="inlineStr">
        <is>
          <t>CBAK Power entered into a framework investment agreement with Hangzhou Juzhong Daxin Asset Management Co., Ltd. ("Juzhong Daxin") for a potential acquisition of Zhejiang Meidu Hitrans Lithium Battery Technology Co., Ltd ("Hitrans"). Juzhong Daxin is the trustee of 85% of equity interests of Hitrans and has the voting right and right to dividend over the 85% of equity interests. Subject to definitive acquisition agreements to be entered into among the parties, including shareholders owning the 85% of equity interests of Hitrans, CBAK Power intends to acquire 85% of equity interests of Hitrans in cash in 2021. As of date of this report, CBAK Power has paid $3.05 million (RMB20,000,000) to Juzhong Daxin as a security deposit. Hitrans is an unrelated third party of the Company engaging in researching, manufacturing and trading of raw materials and is one of the major suppliers of the Company in fiscal 20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ables to Former Subsidiaries</t>
        </is>
      </c>
      <c r="B1" s="2" t="inlineStr">
        <is>
          <t>3 Months Ended</t>
        </is>
      </c>
    </row>
    <row r="2">
      <c r="B2" s="2" t="inlineStr">
        <is>
          <t>Mar. 31, 2021</t>
        </is>
      </c>
    </row>
    <row r="3">
      <c r="A3" s="3" t="inlineStr">
        <is>
          <t>Receivables From Former Subsidiaries [Abstract]</t>
        </is>
      </c>
    </row>
    <row r="4">
      <c r="A4" s="4" t="inlineStr">
        <is>
          <t>Payables to Former Subsidiaries</t>
        </is>
      </c>
      <c r="B4" s="4" t="inlineStr">
        <is>
          <t xml:space="preserve">6. Payables
to Former Subsidiaries Payables to former subsidiaries as of December 31, 2020 and March 31, 2021 consisted of the following:
December 31, March 31,
2020 2021
BAK Tianjin $ 29,852 $ 21,365
BAK Shenzhen 597,138 361,273
626,990 382,638 Balance as of December 31, 2020 and
March 31, 2021 consisted of payables for purchase of inventories from BAK Tianjin, BAK Shenzhen and Shenzhen BAK. From time to time,
the Company purchased products from these former subsidiaries that they did not produce to meet the needs of its customers. The above balance is unsecured and non-interest
bearing and repayabl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7. Property,
Plant and Equipment, net
Property, plant and equipment
as of December 31, 2020 and March 31, 2021 consisted of the following:
December 31, March 31,
2020 2021
Buildings $ 28,150,137 $ 32,478,253
Machinery and equipment 32,753,952 28,046,176
Office equipment 258,458 313,975
Motor vehicles 197,790 244,825
　 61,360,337 61,083,229
Impairment (8,980,020 ) (8,916,742 )
Accumulated depreciation (11,339,947 ) (11,918,266 )
Carrying amount $ 41,040,370 $ 40,248,221 During the three months ended March
31, 2020 and 2021, the Company incurred depreciation expense of $581,491 and $698,618, respectively. The Company has not yet obtained the
property ownership certificates of the buildings in its Dalian manufacturing facilities with a carrying amount of $24,611,468 and $24,324,253
as of December 31, 2020 and March 31, 2021,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months ended March 31, 2020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Mar. 31, 2021</t>
        </is>
      </c>
    </row>
    <row r="3">
      <c r="A3" s="3" t="inlineStr">
        <is>
          <t>Construction In Progress [Abstract]</t>
        </is>
      </c>
    </row>
    <row r="4">
      <c r="A4" s="4" t="inlineStr">
        <is>
          <t>Construction in Progress</t>
        </is>
      </c>
      <c r="B4" s="4" t="inlineStr">
        <is>
          <t>8. Construction
in Progress
Construction in progress
as of December 31, 2020 and March 31, 2021 consisted of the following:
December 31, March 31,
2020 2021
Construction in progress $ 27,070,916 $ 28,465,244
Prepayment for acquisition of property, plant and equipment 3,122,393 5,638,962
Carrying amount $ 30,193,309 $ 34,104,206 Construction in progress as of December
31, 2020 and March 31, 2021 was mainly comprised of capital expenditures for the construction of the facilities and production lines
of CBAK Power and Nanjing CBAK. For the three months ended March 31,
2020 and 2021, the Company capitalized interest of $316,168 and $213,583, respectively, to the cost of construction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t>
        </is>
      </c>
      <c r="B1" s="2" t="inlineStr">
        <is>
          <t>3 Months Ended</t>
        </is>
      </c>
    </row>
    <row r="2">
      <c r="B2" s="2" t="inlineStr">
        <is>
          <t>Mar. 31, 2021</t>
        </is>
      </c>
    </row>
    <row r="3">
      <c r="A3" s="3" t="inlineStr">
        <is>
          <t>ASU 2016-02 Transition [Abstract]</t>
        </is>
      </c>
    </row>
    <row r="4">
      <c r="A4" s="4" t="inlineStr">
        <is>
          <t>Lease</t>
        </is>
      </c>
      <c r="B4" s="4" t="inlineStr">
        <is>
          <t>9. Lease
(a) Right-of-use
assets
Prepaid
lease
Balance as of January 1, 2021 $ 7,500,780
Amortization charge for the period (43,325 )
Foreign exchange adjustment (27,243 )
Balance as of March 31, 2021 $ 7,430,212 Lump sum payments were made upfront
to acquire the leased land from the owners with lease period for 50 years up to August 9, 2064, and no ongoing payments will be made
under the terms of these land leases.
(b) Company
as Lessor The Company derives a portion of its revenue
from leasing arrangements of these vehicles to end users. Such arrangements provide for monthly payments covering the vehicles sales
and interest. These arrangements meet the criteria to be accounted for as sales-type leases. Accordingly, vehicle sale net of cost is
recorded as other income and recognized upon delivery of the vehicle and its acceptance by the end user. Upon the recognition of such
revenue, an asset is established for the investment in sales-type leases. Interests are recognized monthly over the lease term. The components
of the net investment in sales-type leases as of December 31, 2020 and March 31, 2021 are as follows:
December 31, March 31,
2020 2021
Total future minimum lease payments receivable $ 1,210,305 $ 2,976,071
Less: unearned income, representing interest (124,653 ) (271,838 )
Present value of minimum lease payments receivables 1,085,652 2,704,233
Less: Current portion (235,245 ) (836,714 )
Non-current portion $ 850,407 $ 1,867,519 Vehicle sale net of cost recognized in other
income (expense) and interest income from vehicle leasing was $(91,833) and $26,637 for the three month ended March 31, 2021, respectively. The future minimum lease payments receivable
for sales type leases are as follows:
12 months ending March 31, Total Minimum Lease Payments to be Received Amortization of Unearned Income Net Investment in Sales Type Leases
2022 $ 979,368 $ 142,654 $ 836,714
2023 952,265 91,221 861,044
2024 911,671 36,609 875,062
2025 132,767 1,354 131,413
2026 - - -
Thereafter - - -
2,976,071 271,838 2,704,233
(c) Operating
lease On January 14, 2021, Nanjing Daxin
entered into a lease agreement for manufacturing, warehouse and office space in Tianjing with a three year term, commencing on March
1, 2021 and expiring on February 29, 2024. The monthly rental payment is approximately $11,162 (RMB73,143) per month. The following is a schedule, by years,
of maturities of lease liabilities as of March 31, 2021:
Operating
12 months ending March 31,
2022 $ 11,162
2023 133,945
2024 122,783
2025 -
Thereafter -
Total undiscounted cash flows 267,890
Less: imputed interest (30,290 )
Present value of lease liabilities $ 237,600
Lease term and discount rate
March 31,
Weighted-average remaining lease term - years 2.83
Operating leases
Weighted-average discount rate (%) 6.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10. Intangible
Assets, net
Intangible assets as of December 31, 2020 and March 31, 2021 consisted of the followings:
December 31, March 31,
2020 2021
Computer software at cost $ 32,686 $ 32,567
Accumulated amortization (20,879 ) (21,483 )
　 $ 11,807 $ 11,084 Amortization expenses were $1,301
and $686 for the three months ended March 31, 2020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Bills Payable</t>
        </is>
      </c>
      <c r="B1" s="2" t="inlineStr">
        <is>
          <t>3 Months Ended</t>
        </is>
      </c>
    </row>
    <row r="2">
      <c r="B2" s="2" t="inlineStr">
        <is>
          <t>Mar. 31, 2021</t>
        </is>
      </c>
    </row>
    <row r="3">
      <c r="A3" s="3" t="inlineStr">
        <is>
          <t>Other Liabilities and Financial Instruments Subject to Mandatory Redemption [Abstract]</t>
        </is>
      </c>
    </row>
    <row r="4">
      <c r="A4" s="4" t="inlineStr">
        <is>
          <t>Trade Accounts and Bills Payable</t>
        </is>
      </c>
      <c r="B4" s="4" t="inlineStr">
        <is>
          <t>11. Trade
Accounts and Bills Payable Trade accounts and bills payable as of December 31, 2020 and March 31, 2021 consisted of the followings:
December 31, March 31,
2020 2021
Trade accounts payable $ 19,560,793 $ 9,059,620
Bills payable
– Bank acceptance bills 8,791,499 16,278,065
　 $ 28,352,292 $ 25,337,685 All the bills payable are of trading
nature and will mature within one year from the issue date. The bank acceptance bills were pledged
by the Company’s bank deposits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1</t>
        </is>
      </c>
    </row>
    <row r="3">
      <c r="A3" s="3" t="inlineStr">
        <is>
          <t>Debt Disclosure [Abstract]</t>
        </is>
      </c>
    </row>
    <row r="4">
      <c r="A4" s="4" t="inlineStr">
        <is>
          <t>Loans</t>
        </is>
      </c>
      <c r="B4" s="4" t="inlineStr">
        <is>
          <t>12. Loans Bank loans: Bank borrowings as of December 31,
2020 and March 31, 2021 consisted of the followings
December 31, March 31,
2020 2021
Current maturities of long-term bank loans $ 13,739,546 $ 13,688,805 On June 4, 2018, the Company obtained
banking facilities from China Everbright Bank Dalian Branch with a maximum amount of RMB200 million (approximately $30.63 million) bearing
interest at 130% of benchmark rate of the People’s Bank of China (“PBOC”) for three-year long-term loans with the term
from June 12, 2018 to June 10, 2021,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 On June 28, 2020, 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The Company repaid the bank loan of RMB1.09 million ($0.17 million) and RMB51 million ($7.8 million) in June and December 2020, respectively. Under the facilities, as of March
31, 2021, outstanding loan balance owing to China Everbright Bank Dalian Branch was RMB89.7 million (approximately $13.7 million). The
Company repaid RMB50 million ($7.63 million) and RMB39.7 million ($6.07 million) in April and May 2021 to the bank, respectively. On October 15, 2019, the Company borrowed
a total of RMB28 million (approximately $4.12 million) in the form of bills payable from China Everbright Bank Dalian Branch for a term
until October 15, 2020, which was secured by the Company’s cash totaled RMB28 million (approximately $4.12 million). The Company
discounted the bills payable of even date to China Everbright Bank at a rate of 3.3%. The Company repaid the bills on October 15, 2020. In December 2019, the Company obtained
banking facilities from China Everbright Bank Dalian Friendship Branch totaled RMB39.9 million (approximately $6.1 million) for a term
until November 6, 2020, bearing interest at 5.655% per annum. The facility was secured by 100% equity in CBAK Power held by BAK Asia
and buildings of Hubei BAK Real Estate Co., Ltd., which Mr. Yunfei Li (“Mr. Li”), the Company’s CEO holding 15% equity
interest. The Company repaid the bank loan of RMB39.9 million (approximately $6.1 million) in December 2020. In October to December 2020, the Company
borrowed a series of acceptance bills from China Merchants Bank totaled RMB13.5 million (approximately $2.07 million) for various terms
through April to June 2021, which was secured by the Company’s cash totaled RMB13.5 million (approximately $2.07 million) (Note
2). In December 2020 to March 2021, the
Company borrowed a series of acceptance bills from Agricultural Bank of China totaled RMB65.2 million (approximately $9.94 million) for
various terms to June to September 2021, which was secured by the Company’s cash totaled RMB65.2 million (approximately $9.94 million)
(Note 2). In January to March 2021, the Company
borrowed a series of acceptance bills from China Zheshang Bank Co. Ltd Shenyang Branch totaled RMB28.0 million (approximately $4.27 million)
for various terms to July to September 2021, which was secured by the Company’s cash totaled RMB28.0 million (approximately $4.27
million) (Note 2).
The facilities were secured
by the Company’s assets with the following carrying amounts:
December 31, March 31,
2020 2021
Pledged deposits (note 2) $ 8,791,499 $ 16,278,065
Right-of-use assets (note 9) 7,500,780 7,430,212
Buildings 16,721,178 17,187,727
Machinery and equipment 4,926,886 4,904,473
$ 37,940,343 $ 45,800,477 As of March 31, 2021, the Company
had unutilized committed banking facilities of $4.9 million. During the three months ended March
31, 2020 and 2021, interest of $397,206 and $ 213,583, respectively, was incurred on the Company’s bank borrowings. Other Short-term Loans Other short-term loans as of December
31, 2020 and March 31, 2021 consisted of the following:
December 31, March 31,
Note 2020 2021
Advance from related parties
– Mr. Xiangqian Li, the Company’s Former CEO (a) $ 100,000 $ 100,000
– Mr. Yunfei Li (b) 278,739 133,928
– Shareholders (c) 92,446 92,105
471,185 326,033
Advances from unrelated third party
– Mr. Wenwu Yu (d) 16,823 16,761
– Ms. Longqian Peng (d) 689,275 686,729
– Suzhou Zhengyuanwei Needle Ce Co., Ltd (e) 76,586 76,303
782,684 779,793
$ 1,253,869 $ 1,105,826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As of March 31, 2021, earnest money of $92,105 remained
outstanding.
(d) Advances from unrelated
third parties were unsecured, non-interest bearing and repayable on demand.
(e) In 2019, the Company entered
into a short term loan agreement with Suzhou Zhengyuanwei Needle Ce Co., Ltd, an unrelated party to loan RMB0.6 million (approximately
$0.1 million), bearing annual interest rate of 12%. As of March 31, 2021, loan amount of RMB0.5 million ($76,303) remained outstanding. During the three months ended March 31, 2020
and 2021, interest of $154,976 and $2,314 were incurred on the Company’s borrowings from unrelated parti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Mar. 31, 2021</t>
        </is>
      </c>
    </row>
    <row r="3">
      <c r="A3" s="3" t="inlineStr">
        <is>
          <t>Payables and Accruals [Abstract]</t>
        </is>
      </c>
    </row>
    <row r="4">
      <c r="A4" s="4" t="inlineStr">
        <is>
          <t>Accrued Expenses and Other Payables</t>
        </is>
      </c>
      <c r="B4" s="4" t="inlineStr">
        <is>
          <t>13. Accrued
Expenses and Other Payables Accrued expenses and other payables as of December 31, 2020 and March 31, 2021 consisted of the following:
December 31, March 31,
2020 2021
Construction costs payable $ 273,279 $ 1,086,410
Equipment purchase payable 5,431,132 3,120,765
Liquidated damages (note a) 1,210,119 1,210,119
Accrued staff costs 2,083,660 1,534,997
Customer deposits 394,536 289,473
Other payables and accruals 2,252,733 2,012,220
$ 11,645,459 $ 9,253,984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March 31, 2020,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0 and March 31, 2021,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65116897</v>
      </c>
      <c r="C3" s="6" t="n">
        <v>11681750</v>
      </c>
    </row>
    <row r="4">
      <c r="A4" s="4" t="inlineStr">
        <is>
          <t>Pledged deposits</t>
        </is>
      </c>
      <c r="B4" s="5" t="n">
        <v>16323303</v>
      </c>
      <c r="C4" s="5" t="n">
        <v>8989748</v>
      </c>
    </row>
    <row r="5">
      <c r="A5" s="4" t="inlineStr">
        <is>
          <t>Trade accounts and bills receivable, net</t>
        </is>
      </c>
      <c r="B5" s="5" t="n">
        <v>23306670</v>
      </c>
      <c r="C5" s="5" t="n">
        <v>29571274</v>
      </c>
    </row>
    <row r="6">
      <c r="A6" s="4" t="inlineStr">
        <is>
          <t>Inventories</t>
        </is>
      </c>
      <c r="B6" s="5" t="n">
        <v>6499313</v>
      </c>
      <c r="C6" s="5" t="n">
        <v>5252845</v>
      </c>
    </row>
    <row r="7">
      <c r="A7" s="4" t="inlineStr">
        <is>
          <t>Prepayments and other receivables</t>
        </is>
      </c>
      <c r="B7" s="5" t="n">
        <v>7858583</v>
      </c>
      <c r="C7" s="5" t="n">
        <v>7439544</v>
      </c>
    </row>
    <row r="8">
      <c r="A8" s="4" t="inlineStr">
        <is>
          <t>Investment in sales-type lease, net</t>
        </is>
      </c>
      <c r="B8" s="5" t="n">
        <v>836714</v>
      </c>
      <c r="C8" s="5" t="n">
        <v>235245</v>
      </c>
    </row>
    <row r="9">
      <c r="A9" s="4" t="inlineStr">
        <is>
          <t>Total current assets</t>
        </is>
      </c>
      <c r="B9" s="5" t="n">
        <v>119941480</v>
      </c>
      <c r="C9" s="5" t="n">
        <v>63170406</v>
      </c>
    </row>
    <row r="10">
      <c r="A10" s="4" t="inlineStr">
        <is>
          <t>Property, plant and equipment, net</t>
        </is>
      </c>
      <c r="B10" s="5" t="n">
        <v>40248221</v>
      </c>
      <c r="C10" s="5" t="n">
        <v>41040370</v>
      </c>
    </row>
    <row r="11">
      <c r="A11" s="4" t="inlineStr">
        <is>
          <t>Construction in progress</t>
        </is>
      </c>
      <c r="B11" s="5" t="n">
        <v>34104206</v>
      </c>
      <c r="C11" s="5" t="n">
        <v>30193309</v>
      </c>
    </row>
    <row r="12">
      <c r="A12" s="4" t="inlineStr">
        <is>
          <t>Right-of-use assets</t>
        </is>
      </c>
      <c r="B12" s="5" t="n">
        <v>7430212</v>
      </c>
      <c r="C12" s="5" t="n">
        <v>7500780</v>
      </c>
    </row>
    <row r="13">
      <c r="A13" s="4" t="inlineStr">
        <is>
          <t>Operating lease right-of-use assets, net</t>
        </is>
      </c>
      <c r="B13" s="5" t="n">
        <v>360382</v>
      </c>
    </row>
    <row r="14">
      <c r="A14" s="4" t="inlineStr">
        <is>
          <t>Intangible assets, net</t>
        </is>
      </c>
      <c r="B14" s="5" t="n">
        <v>11084</v>
      </c>
      <c r="C14" s="5" t="n">
        <v>11807</v>
      </c>
    </row>
    <row r="15">
      <c r="A15" s="4" t="inlineStr">
        <is>
          <t>Investment in sales-type lease, net</t>
        </is>
      </c>
      <c r="B15" s="5" t="n">
        <v>1867519</v>
      </c>
      <c r="C15" s="5" t="n">
        <v>850407</v>
      </c>
    </row>
    <row r="16">
      <c r="A16" s="4" t="inlineStr">
        <is>
          <t>Total assets</t>
        </is>
      </c>
      <c r="B16" s="5" t="n">
        <v>203963104</v>
      </c>
      <c r="C16" s="5" t="n">
        <v>142767079</v>
      </c>
    </row>
    <row r="17">
      <c r="A17" s="3" t="inlineStr">
        <is>
          <t>Current liabilities</t>
        </is>
      </c>
    </row>
    <row r="18">
      <c r="A18" s="4" t="inlineStr">
        <is>
          <t>Trade accounts and bills payable</t>
        </is>
      </c>
      <c r="B18" s="5" t="n">
        <v>25337685</v>
      </c>
      <c r="C18" s="5" t="n">
        <v>28352292</v>
      </c>
    </row>
    <row r="19">
      <c r="A19" s="4" t="inlineStr">
        <is>
          <t>Current maturities of long-term bank loans</t>
        </is>
      </c>
      <c r="B19" s="5" t="n">
        <v>13688805</v>
      </c>
      <c r="C19" s="5" t="n">
        <v>13739546</v>
      </c>
    </row>
    <row r="20">
      <c r="A20" s="4" t="inlineStr">
        <is>
          <t>Other short-term loans</t>
        </is>
      </c>
      <c r="B20" s="5" t="n">
        <v>1105826</v>
      </c>
      <c r="C20" s="5" t="n">
        <v>1253869</v>
      </c>
    </row>
    <row r="21">
      <c r="A21" s="4" t="inlineStr">
        <is>
          <t>Accrued expenses and other payables</t>
        </is>
      </c>
      <c r="B21" s="5" t="n">
        <v>9253984</v>
      </c>
      <c r="C21" s="5" t="n">
        <v>11645459</v>
      </c>
    </row>
    <row r="22">
      <c r="A22" s="4" t="inlineStr">
        <is>
          <t>Payables to former subsidiaries, net</t>
        </is>
      </c>
      <c r="B22" s="5" t="n">
        <v>382638</v>
      </c>
      <c r="C22" s="5" t="n">
        <v>626990</v>
      </c>
    </row>
    <row r="23">
      <c r="A23" s="4" t="inlineStr">
        <is>
          <t>Deferred government grants, current</t>
        </is>
      </c>
      <c r="B23" s="5" t="n">
        <v>150917</v>
      </c>
      <c r="C23" s="5" t="n">
        <v>151476</v>
      </c>
    </row>
    <row r="24">
      <c r="A24" s="4" t="inlineStr">
        <is>
          <t>Product warranty provisions</t>
        </is>
      </c>
      <c r="B24" s="5" t="n">
        <v>119114</v>
      </c>
      <c r="C24" s="5" t="n">
        <v>155888</v>
      </c>
    </row>
    <row r="25">
      <c r="A25" s="4" t="inlineStr">
        <is>
          <t>Warrants liability</t>
        </is>
      </c>
      <c r="B25" s="5" t="n">
        <v>39222000</v>
      </c>
      <c r="C25" s="5" t="n">
        <v>17783000</v>
      </c>
    </row>
    <row r="26">
      <c r="A26" s="4" t="inlineStr">
        <is>
          <t>Total current liabilities</t>
        </is>
      </c>
      <c r="B26" s="5" t="n">
        <v>89260969</v>
      </c>
      <c r="C26" s="5" t="n">
        <v>73708520</v>
      </c>
    </row>
    <row r="27">
      <c r="A27" s="4" t="inlineStr">
        <is>
          <t>Deferred government grants, non-current</t>
        </is>
      </c>
      <c r="B27" s="5" t="n">
        <v>7240124</v>
      </c>
      <c r="C27" s="5" t="n">
        <v>7304832</v>
      </c>
    </row>
    <row r="28">
      <c r="A28" s="4" t="inlineStr">
        <is>
          <t>Operating lease liability, non-current</t>
        </is>
      </c>
      <c r="B28" s="5" t="n">
        <v>237600</v>
      </c>
    </row>
    <row r="29">
      <c r="A29" s="4" t="inlineStr">
        <is>
          <t>Product warranty provisions</t>
        </is>
      </c>
      <c r="B29" s="5" t="n">
        <v>1858006</v>
      </c>
      <c r="C29" s="5" t="n">
        <v>1835717</v>
      </c>
    </row>
    <row r="30">
      <c r="A30" s="4" t="inlineStr">
        <is>
          <t>Long term tax payable</t>
        </is>
      </c>
      <c r="B30" s="5" t="n">
        <v>7483442</v>
      </c>
      <c r="C30" s="5" t="n">
        <v>7511182</v>
      </c>
    </row>
    <row r="31">
      <c r="A31" s="4" t="inlineStr">
        <is>
          <t>Total liabilities</t>
        </is>
      </c>
      <c r="B31" s="5" t="n">
        <v>106080141</v>
      </c>
      <c r="C31" s="5" t="n">
        <v>90360251</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0.001 par value; 500,000,000 authorized; 79,310,249 issued and 79,166,043 outstanding as of December 31, 2020; and 88,250,225 issued and 88,106,019 outstanding as of March 31, 2021</t>
        </is>
      </c>
      <c r="B34" s="5" t="n">
        <v>88250</v>
      </c>
      <c r="C34" s="5" t="n">
        <v>79310</v>
      </c>
    </row>
    <row r="35">
      <c r="A35" s="4" t="inlineStr">
        <is>
          <t>Donated shares</t>
        </is>
      </c>
      <c r="B35" s="5" t="n">
        <v>14101689</v>
      </c>
      <c r="C35" s="5" t="n">
        <v>14101689</v>
      </c>
    </row>
    <row r="36">
      <c r="A36" s="4" t="inlineStr">
        <is>
          <t>Additional paid-in capital</t>
        </is>
      </c>
      <c r="B36" s="5" t="n">
        <v>241048002</v>
      </c>
      <c r="C36" s="5" t="n">
        <v>225278113</v>
      </c>
    </row>
    <row r="37">
      <c r="A37" s="4" t="inlineStr">
        <is>
          <t>Statutory reserves</t>
        </is>
      </c>
      <c r="B37" s="5" t="n">
        <v>1230511</v>
      </c>
      <c r="C37" s="5" t="n">
        <v>1230511</v>
      </c>
    </row>
    <row r="38">
      <c r="A38" s="4" t="inlineStr">
        <is>
          <t>Accumulated deficit</t>
        </is>
      </c>
      <c r="B38" s="5" t="n">
        <v>-154375029</v>
      </c>
      <c r="C38" s="5" t="n">
        <v>-183984311</v>
      </c>
    </row>
    <row r="39">
      <c r="A39" s="4" t="inlineStr">
        <is>
          <t>Accumulated other comprehensive loss</t>
        </is>
      </c>
      <c r="B39" s="5" t="n">
        <v>-145568</v>
      </c>
      <c r="C39" s="5" t="n">
        <v>-239609</v>
      </c>
    </row>
    <row r="40">
      <c r="A40" s="4" t="inlineStr">
        <is>
          <t>Stockholders' equity (deficit) before Treasury Stock</t>
        </is>
      </c>
      <c r="B40" s="5" t="n">
        <v>101947855</v>
      </c>
      <c r="C40" s="5" t="n">
        <v>56465703</v>
      </c>
    </row>
    <row r="41">
      <c r="A41" s="4" t="inlineStr">
        <is>
          <t>Less: Treasury shares</t>
        </is>
      </c>
      <c r="B41" s="5" t="n">
        <v>-4066610</v>
      </c>
      <c r="C41" s="5" t="n">
        <v>-4066610</v>
      </c>
    </row>
    <row r="42">
      <c r="A42" s="4" t="inlineStr">
        <is>
          <t>Total shareholders’ equity</t>
        </is>
      </c>
      <c r="B42" s="5" t="n">
        <v>97881245</v>
      </c>
      <c r="C42" s="5" t="n">
        <v>52399093</v>
      </c>
    </row>
    <row r="43">
      <c r="A43" s="4" t="inlineStr">
        <is>
          <t>Non-controlling interests</t>
        </is>
      </c>
      <c r="B43" s="5" t="n">
        <v>1718</v>
      </c>
      <c r="C43" s="5" t="n">
        <v>7735</v>
      </c>
    </row>
    <row r="44">
      <c r="A44" s="4" t="inlineStr">
        <is>
          <t>Total equity</t>
        </is>
      </c>
      <c r="B44" s="5" t="n">
        <v>97882963</v>
      </c>
      <c r="C44" s="5" t="n">
        <v>52406828</v>
      </c>
    </row>
    <row r="45">
      <c r="A45" s="4" t="inlineStr">
        <is>
          <t>Total liabilities and shareholder’s equity</t>
        </is>
      </c>
      <c r="B45" s="6" t="n">
        <v>203963104</v>
      </c>
      <c r="C45" s="6" t="n">
        <v>142767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Government Grants</t>
        </is>
      </c>
      <c r="B1" s="2" t="inlineStr">
        <is>
          <t>3 Months Ended</t>
        </is>
      </c>
    </row>
    <row r="2">
      <c r="B2" s="2" t="inlineStr">
        <is>
          <t>Mar. 31, 2021</t>
        </is>
      </c>
    </row>
    <row r="3">
      <c r="A3" s="3" t="inlineStr">
        <is>
          <t>Other Long Term Payables [Abstract]</t>
        </is>
      </c>
    </row>
    <row r="4">
      <c r="A4" s="4" t="inlineStr">
        <is>
          <t>Deferred Government Grants</t>
        </is>
      </c>
      <c r="B4" s="4" t="inlineStr">
        <is>
          <t>14. Deferred
Government Grants Deferred government grants as of December 31, 2020 and March 31, 2021 consist of the following:
December 31, March 31,
2020 2021
Total government grants $ 7,456,308 $ 7,391,041
Less: Current portion (151,476 ) (150,917 )
Non-current portion $ 7,304,832 $ 7,240,124 In September 2013, the Management
Committee of Dalian Economic Zone Management Committee (the “Management Committee”) provided a subsidy of RMB150 million
to finance the costs incurred in moving the Company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the three months ended March 31, 2020 and 2021.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As of the date of this report, the Company received RMB20 million (approximately $3.05 million) subsidy from Gaochun EDZ. The
Company will recognize the government subsidies as income or offsets them against the related expenditures when there are no present
or future obligations for the subsidized projects. The Company offset government grants
of $35,421 and $38,133 for the three months ended March 31, 2020 and 2021, respectively, against depreciation expenses of the Dalian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t>
        </is>
      </c>
      <c r="B1" s="2" t="inlineStr">
        <is>
          <t>3 Months Ended</t>
        </is>
      </c>
    </row>
    <row r="2">
      <c r="B2" s="2" t="inlineStr">
        <is>
          <t>Mar. 31, 2021</t>
        </is>
      </c>
    </row>
    <row r="3">
      <c r="A3" s="3" t="inlineStr">
        <is>
          <t>Product Warranties Disclosures [Abstract]</t>
        </is>
      </c>
    </row>
    <row r="4">
      <c r="A4" s="4" t="inlineStr">
        <is>
          <t>Product Warranty Provision</t>
        </is>
      </c>
      <c r="B4" s="4" t="inlineStr">
        <is>
          <t>15. Product
Warranty Provision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Deferred Tax Assets and Deferred Tax Liabilities</t>
        </is>
      </c>
      <c r="B1" s="2" t="inlineStr">
        <is>
          <t>3 Months Ended</t>
        </is>
      </c>
    </row>
    <row r="2">
      <c r="B2" s="2" t="inlineStr">
        <is>
          <t>Mar. 31, 2021</t>
        </is>
      </c>
    </row>
    <row r="3">
      <c r="A3" s="3" t="inlineStr">
        <is>
          <t>Income Tax Disclosure [Abstract]</t>
        </is>
      </c>
    </row>
    <row r="4">
      <c r="A4" s="4" t="inlineStr">
        <is>
          <t>Income Taxes, Deferred Tax Assets and Deferred Tax Liabilities</t>
        </is>
      </c>
      <c r="B4" s="4" t="inlineStr">
        <is>
          <t>16. Income
Taxes, Deferred Tax Assets and Deferred Tax Liabilities
(a) Income taxes in the condensed consolidated statements
of comprehensive loss(income)
The Company’s provision
for income taxes expenses consisted of:
Three months ended
2020 2021
PRC income tax:
Current $ - $ -
Deferred - -
$ - $ -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CBAK’s
U.S. taxable income, such as Subpart F income or GILTI, are determined to be from sources outside of the U.S., subject to certain limitations,
the Company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months ended March 31, 2020 and 2021. Hong Kong Tax BAK Asia and BAK Investments are subject
to Hong Kong profits tax rate of 16.5% and did not have any assessable profits arising in or derived from Hong Kong for the three months
ended March 31, 2020 and 2021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9. Under the preferential tax treatment, CBAK Power was entitled to
enjoy a tax rate of 15% for the years from 2019 to 2021 provided that the qualifying conditions as a High-new technology enterprise were
met. A reconciliation of the provision
for income taxes determined at the statutory income tax rate to the Company’s income taxes is as follows:
Three months ended
2020 2021
Profit (loss) before income taxes $ (2,354,111 ) $ 29,608,168
United States federal corporate income tax rate 21 % 21 %
Income tax credit computed at United States statutory corporate income tax rate (494,363 ) 6,217,715
Reconciling items:
Rate differential for PRC earnings (69,225 ) 69,004
Non-taxable income - (5,969,462 )
Non-deductible expenses 67,679 82,672
Share based payments 63,028 31,252
Valuation allowance on deferred tax assets 432,881 (431,181 )
Income tax expenses $ - $ -
(b) Deferred
tax assets and deferred tax liabilities The tax effects of temporary
differences that give rise to significant portions of the deferred tax assets and liabilities as of December 31, 2020 and March 31,
2021 are presented below:
December 31, March 31,
2020 2021
Deferred tax assets
Trade accounts receivable $ 1,354,762 $ 1,316,433
Inventories 575,575 593,697
Property, plant and equipment 1,271,986 1,261,434
Provision for product warranty 497,901 494,280
Net operating loss carried forward 31,060,254 30,663,453
Valuation allowance (34,760,478 ) (34,329,297 )
Deferred tax assets, non-current $ - $ -
Deferred tax liabilities, non-current $ - $ - As of December 31, 2020 and March
31, 2021,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37,536,687 and $36,798,249,
respectively, which will expire in various years through 2028.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21 through March 31, 2021 amount of unrecognized tax
benefits excluding interest and penalties (“Gross UTB”) is as follows:
Gross UTB Surcharge Net UTB
Balance as of January 1, 2021 $ 7,511,182 $ - $ 7,511,182
Increase in unrecognized tax benefits taken in current period (27,740 ) - (27,740 )
Balance as of March 31, 2021 $ 7,483,442 $ - $ 7,483,442 As of December 31, 2020 and March
31, 2021, the Company had not accrued any interest and penalties related to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7.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March 31, 2021, there was no
unrecognized stock-based compensation associated with the above restricted shares. As of March 31, 2021,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s of March 31, 2021, there was no
unrecognized stock-based compensation associated with the above restricted shares and 4,167 vested shares were to be issued. Restricted share unit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300,135 for three months ended March 31, 2020, in respect of the restricted shares granted on August 23, 2019
of which $254,890, $9,125 and $36,120 were allocated to general and administrative expenses, sales and marketing expenses and research
and development expenses. The Company recorded non-cash share-based
compensation expense of $93,786 for three months ended March 31, 2021, in respect of the restricted shares granted on August 23, 2019
of which $75,794, $2,982 and $15,010 were allocated to general and administrative expenses, sales and marketing expenses and research
and development expenses. As of March 31, 2021, non-vested restricted
share units granted on August 23, 2019 are as follows:
Non-vested shares as of January 1, 2021 855,504
Vested (288,498 )
Forfeited -
Non-vested shares as of March 31, 2021 567,006 As of March 31, 2021, there was unrecognized
stock-based compensation of $159,302 associated with the above restricted shares. As of March 31, 2021, 288,498 vested shares were to
be issued. Restricted share units granted
on October 23, 2020 On October 23, 2020, pursuant to the
Company’s 2015 Plan, the Compensation Committee granted an aggregate of 100,000 restricted share units of the Company’s common
stock to an employee of the Company. In accordance with the vesting schedule of the grant, the restricted shares will vest semi-annually
in 6 equal installments over a three year period with the first vesting on October 30, 2020. The fair value of these restricted shares
was $3 per share on October 23, 2020. The Company recognizes the share-based compensation expenses over the vesting period (or the requisite
service period) on a graded-vesting method. The Company recorded non-cash share-based
compensation expense of nil and $55,032 for three months ended March 31, 2020 and 2021, in respect of the restricted shares granted on
October 23, 2020 of which allocated to research and development expenses. As of March 31, 2021, non-vested restricted
share units granted on October 23, 2020 are as follows:
Non-vested share units as of January 1, 2021 83,333
Granted -
Vested -
Non-vested share units as of March 31, 2021 83,333 As of March 31, 2021, there was unrecognized
stock-based compensation $152,777 associated with the above restricted share units and no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month
ended March 31, 2020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18. Income
(Loss) Per Share The following is the calculation of
income (loss) per share:
Three months ended
2020 2021
Net (loss) income $ (2,354,111 ) $ 29,608,168
Less: Net loss (income) attributable to non-controlling interests (5,870 ) 1,114
Net (loss) income attributable to shareholders of CBAK Energy Technology, Inc. $ (2,359,981 ) $ 29,609,282
Weighted average shares outstanding – basis (note) 53,293,776 84,283,605
Dilutive unvested restricted stock and warrants - 650,308
Weighted average shares outstanding - diluted 53,293,776 84,933,913
Income (loss) per share of common stock
Basic $ (0.04 ) $ 0.35
Diluted $ (0.04 ) $ 0.35 Note:
Including 299,332 and 288,498 vested restricted shares granted pursuant to the 2015 Plan that were not yet issued for the three months
ended March 31, 2020 and 2021, respectively. For the three months ended March 31,
2020, 1,154,002 unvested restricted shares were anti-dilutive and excluded from shares used in the diluted computation. For the three months ended March 31,
2021, 11,621,967 shares purchasable under warrants were excluded from EPS calculation, as their effects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 xml:space="preserve">19.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e “Series B Warrant
Amendment” with each of the holders of the Company’s outstanding Series B warrants. Pursuant to the Series B Warrant Amendment,
the term of the Series B warrants was extended from May 11, 2021 to August 31, 2021.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There was a total of 15,797,479 warrants issued
and outstanding as of March 31, 2021. The fair value of the outstanding warrants was
calculated using Binomial Model based on backward induction with the following assumptions: Warrants issued in the 2020 Financing
Warrants holder Investor Placement
Appraisal Date (Inception Date) December 10, December 10,
Market price per share (USD/share) $ 5.36 $ 5.36
Exercise price (USD/price) 6.46 6.475
Risk free rate 0.2 % 0.2 %
Dividend yield 0.0 % 0.0 %
Expected term/ Contractual life (years) 3.0
years 3.5
years
Expected volatility 211.5 % 211.5 %
Appraisal Date December 31, December 31,
Market price per share (USD/share) $ 5.06 $ 5.06
Exercise price (USD/price) 6.46 6.475
Risk free rate 0.2 % 0.2 %
Dividend yield 0.0 % 0.0 %
Expected term/ Contractual life (years) 2.9 years 3.4 years
Expected volatility 187.6 % 187.6 %
Appraisal Date March 31, March 31,
Market price per share (USD/share) $ 5.10 $ 5.1
Exercise price (USD/price) 6.46 6.475
Risk free rate 0.3 % 0.4 %
Dividend yield 0.0 % 0.0 %
Expected term/ Contractual life (years) 2.7 years 3.2 years
Expected volatility 134.8 % 125.8 % Warrants issued in the 2021 Financing
Warrants holder Investor Warrants Placement
Appraisal Date (Inception Date) Series A1 Series A2 Series B February 10, February 10,
Market price per share (USD/share) $ 7.36 $ 7.36 $ 7.36 $ 7.36
Exercise price (USD/price) 7.67 7.67 7.83 9.204
Risk free rate 0.2 % 0.3 % 0.0 % 0.2 %
Dividend yield 0.0 % 0.0 % 0.0 % 0.0 %
Expected term/ Contractual life (years) 3.5 years 3.8 years 0.3 years 3.5 years
Expected volatility 121.8 % 119.5 % 214.5 % 121.8 %
Warrants holder Investor Warrants Placement Agent Warrants
Appraisal Date (Inception Date) Series A1 Series A2 Series B March 31,
Market price per share (USD/share) $ 5.10 $ 5.10 $ 5.10 $ 5.10
Exercise price (USD/price) 7.67 7.67 7.83 9.204
Risk free rate 0.5 % 0.5 % 0.0 % 0.5 %
Dividend yield 0.0 % 0.0 % 0.0 % 0.0 %
Expected term/ Contractual life (years) 3.4 years 3.6 years 0.1 years 3.4 years
Expected volatility 123.5 % 121.6 % 110.5 % 123.5 % The following is a reconciliation of the beginning
and ending balances of warrants liability measured at fair value on a recurring basis using Level 3 inputs:
Three months ended
2020 2021
Balance at the beginning of period $ - $ 17,783,000
Warrants issued to institution investors - 47,519,000
Warrants issued to placement agent - 2,346,000
Warrants redeemed - -
Fair value change of warrants included in earnings - (28,426,000 )
Balance at end of period - 39,222,000 The following is a summary of the warrant activity:
Number of Average Weighted
Outstanding at January 1, 2021 4,175,512 $ 6.46 3.0
Exercisable at January 1, 2021 3,795,920 $ 6.46 2.9
Granted 11,621,967 7.79 2.3
Exercised / surrendered - -
Expired - -
Outstanding at March 31, 2021 15,797,479 $ 7.44 2.3
Exercisable at March 31, 2021 14,970,888 $ 7.41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20.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 As of December 31, 2020, and March 31, 2021, the Company’s balance
sheet included Level 3 liabilities comprised of the fair value of warrant liabilities aggregating $17,783,000 and $39,220,000, respectively
(see Note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21. Commitments
and Contingencies
(i) Capital
Commitments As of December 31, 2020 and March 31,
2021, the Company had the following contracted capital commitments:
December 31, March 31,
2020 2021
For construction of buildings $ 2,465,092 $ 1,995,782
For purchase of equipment 10,308,416 19,255,199
Capital injection 228,115,914 191,817,530
$ 240,889,422 $ 213,068,511
(ii) Litigation On July 7, 2016, Shenzhen Huijie Purification
System Engineering Co.,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March 31, 2021, CBAK Power have not received the final judgement amount totaled $0.3 million (RMB 1,876,458) from Shenzhen Huijie. Shenzhen
Huijie filed an appellate petition to High Peoples’ Court of Liaoning ("Court of Liaoning") to appeal the adjudication
dated on June 28, 2020. In April 2021, the Court of Liaoning rescinded the original judgement and remanded the case to the Court of Dalian
for retrial. Upon receiving the notice from the Court of Liaoning, CBAK Power has accrued the construction cost of $0.9 million (RMB6,135,860)
as of March 31, 2021. In May 2017, CBAK Power filed a lawsuit in the Court of Zhuanghe against
Pingxiang Anyuan Tourism Bus Manufacturing Co., Ltd., (“Anyuan Bus”) one of CBAK Power’s customers, for failure to pay
pursuant to the terms of the sales contract. CBAK Power sought a total amount of RMB18,279,858 ($2,692,174), including goods amount of
RMB17,428,000 ($2,566,716) and interest of RMB851,858 ($125,458). On December 19, 2017, the Court of Zhuanghe determined that Anyuan Bus
should pay the goods amount of RMB17,428,000 ($2,566,716) and the interest until the goods amount was paid off, and a litigation fee of
RMB131,480 ($19,364). Anyuan Bus did not appeal and as a result, the judgment is currently in the enforcement phase. On June 29, 2018,
the Company filed application petition with the Court of Zhuanghe for enforcement of the judgement against all of Anyuan Bus’s shareholders,
including Jiangxi Zhixin Automobile Co., Ltd, Anyuan Bus Manufacturing Co., Ltd, Anyuan Coal Group Co., Ltd, Qian Ronghua, Qian Bo and
Li Junfu. On October 22, 2018, the Court of Zhuanghe issued a judgment supporting the Company’s petition that all the Anyuan Bus’s
shareholders should be liable to pay the Company the debt as confirmed under the trial. On November 9, 2018, all the shareholders of Anyuan
Bus appealed against the judgment after receiving the notice from the Court. On March 29, 2019, the Company received judgment from the
Court of Zhuanghe that all these six shareholders cannot be added as judgment debtors. On April 11, 2019, the Company filed appellate
petition to the Intermediate Peoples’ Court of Dalian challenging the judgment from the Court of Zhuanghe. On October 9, 2019, the
Intermediate Peoples’ Court of Dalian dismissed the appeal by the Company and affirmed the original judgment. As of December 31,
2020 and March 31, 2021, CBAK Power made a full provision against the receivable from Anyuan Bus of RMB17,428,000 ($2,659,626). On July 25, 2019, CBAK Power received
notice from Shenzhen Court of International Arbitration that Shenzhen Xinjiatuo Automobile Technology Co., Ltd filed arbitration against
the Company for failure to pay pursuant to the terms of the contract. The plaintiff sought a total amount of $0.16 million (RMB1,112,269),
including equipment cost of $0.14 million (RMB976,000) and interest of $0.02 million (RMB136,269). On August 9, 2019, upon the request
of Shenzhen Xinjiatuo Automobile Technology Co., Ltd, Shenzhen Court of International Arbitration froze CBAK Power’s bank deposits
totaling $0.16 million (RMB1,117,269), including equipment cost $0.14 million (RMB976,000), interest $0.02 million (RMB136,269) and litigation
fees of $736 (RMB5,000) for a period of one year to August 2020. On August 7, 2019, CBAK Power filed counter claim arbitration against
Shenzhen Xinjiatuo Automobile Technology Co., Ltd for return of the prepayment due to the unqualified equipment, and sought a total amount
of $0.29 million (RMB1,986,440), including return of prepayment of $0.2 million (RMB1,440,000), liquidated damages of $70,692 (RMB480,000)
and litigation fees of $9,785 (RMB66,440). In early July 2020, Shenzhen Court of International Arbitration made arbitration award dismissing
the plaintiff’s claim and CBAK Power’s counterclaim and the frozen bank deposits were released in early August 2020. In early September 2019, CBAK Power
received notice from Court of Nanshan District, Shenzhen that Shenzhen HSL Business Technology Co., Ltd (“HSL”) filed lawsuit
against CBAK Power for failure to pay pursuant to the terms of purchase contract. The plaintiff sought an amount of $44,751 (RMB292,164)
for material cost and interest as accrued until settlement. In late September 2019, CBAK Power and HSL reached agreement that CBAK Power
would pay $15,317 (RMB100,000), $7,659 (RMB50,000) and $21,775 (RMB142,164) by October 15, October 30 and November 30, 2019, respectively,
and CBAK Power would pay litigation fees of $550 (RMB 3,589) to HSL by the end of November 2019. The Company has settled $22,976 (RMB150,000)
in 2019, $11,794 (RMB77,005) in 2020. As of December 31, 2020, CBAK Power had not settled the remaining material purchase cost of $9,981
(RMB 65,159) and accrued the material purchase cost. In late March 2021, CBAK Power and HSL entered into a debt reduction agreement that
if CBAK Power would pay $7,630 (RMB50,000) to HSL before March 31, 2021, HSL would cancel all the remaining debts. Thereafter, CBAK Power
fully paid $7,630 (RMB50,000) to HSL, and the lawsuit was settled in March 2021. In November 2019, CBAK Suzhou received
notice from Court of Suzhou city that Suzhou Industrial Park Security Service Co., Ltd (“Suzhou Security”) filed a lawsuit
against CBAK Suzhou for failure to pay pursuant to the terms of the sales contract. Suzhou Security sought a total amount of $21,321 (RMB139,713),
including services expenses amount of $21,198 (RMB138,908) and interest of $123 (RMB805). Upon the request of Suzhou Security for property
preservation, the Court of Suzhou froze CBAK Suzhou’s bank deposits totaling $0.02 million (RMB150,000) for a period of one year.
As of March 31, 2021, $5,047 (RMB33,073) was frozen by bank and CBAK Suzhou accrued the service cost of $21,198 (RMB138,908). In early September of 2019, several
employees of CBAK Suzhou filed arbitration with Suzhou Industrial Park Labor Disputes Arbitration Commission against CBAK Suzhou for failure
to pay their salaries in time. The employees seek for a payment including salaries of $97,779 (RMB638,359) and compensation of $83,173
(RMB543,000), totaling $0.18 million (RMB1,181,359). In addition, upon the request of the employees for property preservation, bank deposit
of $0.18 million (RMB1,181,359) was frozen by the court of Suzhou for a period of one year. On September 5, 2019, CBAK Suzhou and the
employees reached an agreement that CBAK Suzhou will pay these salaries and compensation. In February 2020, CBAK Suzhou had made full
payment and the frozen bank deposit was released in October 2020. In October 2019, CBAK Power received
notice from Court of Changshou District, Chongqing that Chongqing Zhongrun Chemistry Co., Ltd (“Chongqing Zhongrun”) filed
arbitration claims against the Company for failure to pay pursuant to the terms of the contract. The plaintiff sought a total amount of
$0.4 million (RMB2,484,948), including material cost of $0.4 million (RMB2,397,660) and interest of $13,370 (RMB87,288). On October 31,
2019, CBAK Power and Chongqing Zhongrun reached an agreement that CBAK Power would pay the material cost by the end of December 31, 2019.
In 2020, CBAK Power had paid $198,152 (RMB1,293,653). In August 2020, upon the request of Chongqing Zhongrun for property preservation,
the Court of Changshou District ordered to freeze CBAK Power’s bank deposits totaling $0.2 million (RMB1,249,836) for a period of
one year to August 2021. As of December 31, 2020, the Company has accrued the material purchase cost of $0.2 million (RMB1,104,007) and
$2,224 (RMB14,521) was frozen by bank. In February 2021, CBAK Power and Chongqing Zhongrun entered into a settlement agreement that if
CBAK Power would pay $174,018 (RMB1,128,227, including RMB24,220 litigation expenses incurred) to Chongqing Zhongrun before March 5, 2021,
Chongqing Zhongrun would waive the claims on interests. Thereafter, CBAK Power fully repaid to Chongqing Zhongrun and the frozen bank
deposits were released in March 2021. In October 2019, CBAK Power received
notice from Court of Zhuanghe City that Hunan Zhongke Xingcheng Co., Ltd (“Hunan Zhongke”) filed a lawsuit against CBAK Power
for failure to pay pursuant to the terms of the purchase contract. Hunan Zhongke sought a total amount of $154,003 (RMB1,005,425). In
2020, the Company have paid $38,293 (RMB250,000). Upon the request of Hunan Zhongke for property preservation, the Court of Zhuanghe City
ordered to freeze CBAK Power’s bank deposits totaling $0.1 million (RMB768,876) for a period of one year to July 2021. As of December
31, 2020, the Company accrued the remaining material purchase cost of $115,710 (RMB755,425) and nil was frozen by bank. In December 2020,
CBAK Power and Hunan Zhongke entered into a debt reduction agreement that if CBAK Power would pay $81,368 (RMB531,220) to Hunan Zhongke
before January 10, 2021, Hunan Zhongke would cancel the remaining debts of $34,342 (RMB224,205). Thereafter, CBAK Power fully paid $81,368
(RMB531,220) to Hunan Zhongke and the frozen bank deposits were released in January 2021.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101,780 (RMB691,086) and interest $1,905 (RMB12,934). As of December 31, 2019, the Company has accrued the construction
cost of $101,780 (RMB691,086). Upon the request of Dalian Construction for property preservation, the Court of Zhuanghe ordered to freeze
CBAK Power’s bank deposits totaling $103,685 (RMB704,020) for a period of one year to December 2020. As of December 31, 2019, $97,384
(RMB661,240) was frozen by bank. In January 2020, CBAK Power and Dalian Construction reached a settlement agreement, and the bank deposit
was then released. The Company has repaid all the construction cost as of December 31, 2020. In February 2020, CBAK Power received
notice from Court of Zhuanghe that Dongguan Shanshan Battery Material Co., Ltd (“Dongguan Shanshan”) filed lawsuit against
CBAK Power for failure to pay pursuant to the terms of the purchase contract. Dongguan Shanshan sought a total amount of $0.7 million
(RMB4,434,209). Upon the request of Dongguan Shanshan for property preservation, the Court of Zhuanghe ordered to freeze CBAK Power’s
bank deposits totaling $0.7 million (RMB4,434,209) for a period of one year to December 17, 2020. In July 2020, CBAK Power and Dongguan
Shanshan have agreed to a settlement amount of $0.5 million (RMB3,635,192) and the bank deposit was then released. In October 2020, because
the Company failed to pay according to the settlement, Dongguan Shanshan sought a total amount of $0.6 million (RMB3,635,192). Upon the
request of Dongguan Shanshan for property preservation, the Court of Zhuanghe ordered to freeze CBAK Power’s bank deposits totaling
$0.6 million (RMB3,365,192) for a period of one year to October 21, 2021. In late February 2021, CBAK Power and Dongguan Shanshan entered
into a settlement agreement that CBAK would pay $260,393, $76,586, $76,586, $76,586, and $32,088 (RMB1,700,000, RMB500,000, RMB500,000,
RMB00,000 and RMB209,487) by March 5, March 31, April 30, May 31 and June 30, 2021, respectively, and after the first payment of $260,393
(RMB1,700,000) by March 5, 2021, Dongguan Shanshan would release all the enforcement measures against CBAK Power. CABK Power had made
payment on time and the bank deposit was then released. As of March 31, 2021, CBAK Power has accrued the unpaid materials purchase cost
of $0.2 million (RMB1.2 million). As of the date of this report, CBAK Power further paid $76,303 (RMB500,000) to Dongguan Shanshan. In March 2020, CBAK Power received
notice from Court of Baodi District, Tianjin that BTR Tianjin Nanomaterial Manufacturing Co., Ltd (“Tianjin BTR”) filed lawsuit
against CBAK Power for failure to pay pursuant to the terms of purchase contract. The plaintiff sought an amount of $49,398 (RMB322,500)
for material cost that CBAK Power owed to Tianjin BTR and its related party Shenzhen BTR Nanomaterial Technology Co., Ltd (“Shenzhen
BTR”) (together “BTRs”) and interest as accrued until settlement. In April 2020, CBAK Power and BTRs reached an agreement
that CBAK Power would pay BTR $7,659, $19,912 and $21,827 (RMB 50,000, RMB130,000 and RMB142,500) by the end of April, May and June 2020,
respectively, and CBAK Power would pay litigation fees of $456 (RMB 2,975) to Tianjing BTR by the end of November, 2020. As of December
31, 2020, CBAK Power has paid $15,317 (RMB100,000) to Tianjin BTR and accrued remaining materials cost $27,234 (RMB177,800) and $6,847
(RMB44,700) for Tianjin BTR and Shenzhen BTR respectively. In late January 2021, CBAK Power and Tianjing BTR reached another settlement
agreement to settle all the outstanding debts (including $773 (RMB5,045) litigation expenses) by paying $13,253 (RMB86,525) in cash and
return of LFP materials at a value of $14,754 (RMB96,320) and CBAK Power and Shenzhen BTR reached a settlement agreement by returning
LFP materials at a value of $6,847 (RMB44,700). Thereafter, CBAK Power fully paid $13,253 (RMB 86,525) and delivered the LFP materials
to BTRs, and the lawsuit was settled in March 2021. In May 2020, CBAK Power received notice
from Court of Dalian Economic and Technology Development Zone that United Winners Laser Co., Ltd (“United Winners”) filed
3 lawsuits against CBAK Power for failure to pay pursuant to the terms of 3 purchase contracts. The plaintiff sought a total amount of
$0.4 million (RMB2,845,844), including equipment cost of $0.4 (RMB2,692,000) and interest of $23,565 (RMB153,844). In late December 2020,
CBAK Power and United Winners reached a settlement agreement to settle all the debts by paying $0.29 million (RMB1,884,400) by December
30, 2020 in cash and delivery of 3 electric vehicles to offset debt of $41,234 (RMB269,200), and the remaining debt of $82,468 (RMB538,400)
would be relieved. CBAK Power paid $0.29 million (RMB1,884,400) and delivered the 3 electric vehicles to United Winners in December 31,
2020, and the lawsuit was settled in February 2021. In June 2020, CBAK Power received notice
from Court of Tongzhou District, Beijing that Beijing Hongfa Electric Technology Co., Ltd (“Hongfa”) filed lawsuit against
CBAK Power for failure to pay pursuant to the terms of purchase contract. The plaintiff sought a total amount of $29,993 (RMB195,810)
for material cost and interest as accrued until settlement. In December 2020, CBAK Power and Hongfa reached debt reduction agreement that
CBAK Power would pay Hongfa $23,646 (RMB 154,375) by the January 10, 2021, and the remaining debt of $6,347 (RMB41,435) would be relieved.
As of December 31, 2020, CBAK Power repaid $22,976 (RMB150,000) and accrued materials cost of $7, 017 (RMB45,810). Thereafter, CBAK Power
fully paid to Hongfa, and the lawsuit was settled in January 2021. On March 20, 2020, CBAK Power received
notice from Court of Nanpi County, Hebei Province that Cangzhou Huibang Engineering Manufacturing Co., Ltd (“Cangzhou Huibang”)
filed lawsuit against CBAK Power for failure to pay pursuant to the terms of the purchase contract. Cangzhou Huibang sought a total amount
of $0.31 million (RMB2,029,594), including materials purchase cost of $0.30 million (RMB1,932,947), and interest of $14,804 (RMB96,647).
Upon the request of Cangzhou Huibang for property preservation, the Court of Nanpi ordered to freeze CBAK Power’s bank deposits
totaling $0.4 million (RMB2,650,000) for a period of one year to March 3, 2021. As of December 31, 2020, the Company has accrued materials
purchase cost of $0.3 million (RMB1,932,947) and $18,518 (RMB120,898) was frozen by bank. In late February 2021, CBAK Power and Cangzhou
Huibang entered into a settlement agreement that if CBAK Power would pay $0.3 million (RMB1,965,447) within 10 days from the signature
date of the agreement, Cangzhou Huibang would waive the remaining claims. Thereafter, CBAK Power paid $0.3 million (RMB1,965,447) to Cangzhou
Huibang and the frozen bank deposits were released in March 2021. In early January 2020, CBAK Power received
notice from Court of Nanshan District of Shenzhen that Shenzhen Klclear Technology Co., Ltd. (“Shenzhen Klclear”) filed lawsuit
against CBAK Power for failure to pay pursuant to the terms of the materials purchase contract. Shenzhen Klclear sought a total amount
of $1 million (RMB6,250,764), which the Company have already accrued for as of December 31, 2020. In February 2020, the Court of Nanshan
District ruled that the Company should pay $0.8 million (RMB5,238,495) and the interest fees incurred from September 28, 2018. In April
2020, CBAK Power filed an appellate petition to the Intermediate Peoples’ Court of Shenzhen to appeal the adjudication in February
2020. As of the date of this report, the Intermediate Peoples’ Court of Shenzhen has not yet rendered the judgment. In May 2020, CBAK Power received notice
from Court of Dalian Economic and Technology Development Zone that Tianjin Changxing Metal Co., Ltd (“Tianjin Changxing”)
filed a lawsuit against CBAK Power for failure to pay pursuant to the terms of the purchase contract. Tianjin Changxing sought a total
amount of $29,652 (RMB193,588). On August 24, 2020, upon the request of Tianjin Changxing for property preservation, the Court of Dalian
Economic and Technology Development Zone ordered to freeze CBAK Power’s bank deposits totaling $32,915 (RMB214,892) for a period
of one year. As of December 31, 2020, nil was frozen by bank and CBAK Power accrued the material purchase cost of $29,652 (RMB193,588).
In late December 2020, CBAK Power and Tianjin Changxing entered into a debt reduction agreement that if CBAK Power would pay $26,755 (RMB174,671)
to Tianjin Changxing, Tianjin Changxing would cancel the remaining debts. Thereafter, CBAK Power fully paid to Tianjin Changxing and the
frozen bank deposits were released in January 2021. In May 2020, CBAK Power received notice
from Court of Wuqing District, Tianjin that Tianjin Changyuan Electric Material Co., Ltd (“Tianjin Changyuan”) filed lawsuit
against CBAK Power for failure to pay pursuant to the terms of the purchase contract. The plaintiff sought a total amount of $13,040 (RMB85,136),
including material cost of $12,166 (RMB79,429) and interest of $874 (RMB5,707). In July, 2020, upon the request of the plaintiff for property
preservation, the Court of Wuqing District, Tianjin ordered to freeze CBAK Power’s bank deposits totaling $13,041 (RMB85,136) for
a period of one year. As of December 31, 2020, $13,041 (RMB85,136) was frozen by bank and the Company had accrued the material purchase
cost and litigation expenses of $12,314 (RMB80,393). In March 2021, CBAK Power and Tianjin Changyuan entered into a debt reduction agreement
that if CBAK Power would pay $9,851 (RMB 64,314) to Tianjin Changyuan before April 30, 2021, Tianjin Changyuan would cancel the remaining
debts of $2,463 (RMB16,079). CBAK Power has paid $9,851 (RMB 64,314) in March 2021. In June 2020, CBAK Suzhou received
notice from Court of Suzhou Industrial Park that Ligao (Shandong) New Energy Technology Co., Ltd (“Ligao”) filed a lawsuit
against CBAK Suzhou for failure to pay pursuant to the terms of the purchase contract. Ligao sought a total amount of $11,886 (RMB77,599),
including contract amount of $11,240 (RMB73,380) and interest of $646 (RMB4,219). As of December 31, 2020, CBAK Suzhou had accrued the
material purchase cost of $11,240 (RMB73,380). On December 31, 2020, CBAK Power, CBAK Suzhou and Ligao entered into a debt reduction agreement
that if CBAK Power would pay $7,961 (RMB51,975) to Ligao, Ligao would cancel all the remaining debts. Thereafter, CBAK Power fully paid
$7,961 (RMB51,975) to Ligao, and the lawsuit was settled in January 2021. In June 2020, CBAK Suzhou received
notice from Court of Yushui District, Xinyu City that Jiangxi Ganfeng Battery Technology Co., Ltd (“Ganfeng Battery”) filed
a lawsuit against CBAK Suzhou for failure to pay pursuant to the terms of the purchase contract. Ganfeng Battery sought a total amount
of $115,764 (RMB755,780), including contract amount of $112,277 (RMB733,009) and interest of $3,487 (RMB22,771). Upon the request of Ganfeng
Battery for property preservation, the Court of Yushui ordered to freeze CBAK Suzhou’s bank deposits totaling $115,764 (RMB755,780)
for a period of one year to May 2021. In October 2020, CBAK Power, Ganfeng Battery, CBAK Suzhou and Zhengzhou Jingfan New Energy Automobile
Co., Ltd entered into a settlement agreement that CBAK Power would deliver 7 eletric vehicles to Ganfeng Battery to offset all the CBAK
Suzhou’ debts to Ganfeng Battery and all vehicles were delivered to Ganfeng Battery before December 31, 2020. In June 2020, CBAK Suzhou received
notice from Court of Suzhou Industrial Park that Suzhou Jihongkai Machine Equipment Co., Ltd (“Jihongkai”) filed a lawsuit
against CBAK Suzhou for failure to pay pursuant to the terms of the purchase contract. Jihongkai sought contract amount of $26,916 (RMB175,722)
and interest as accrued until settlement. As of December 31, 2020, the Company had accrued the material purchase cost of $26,916 (RMB175,722).
In January 2021, CBAK Power, CBAK Suzhou and Jihongkai entered into a settlement agreement to settle all the debts and related litigation
expenses by paying $12,213 (RMB79,736) in cash and delivery of an electric vehicle at a value of $15,287 (RMB99,800) from CBAK Power to
Jihongkai. Thereafter, CBAK Power fully paid $12,213 (RMB79,736) and delivered the electric vehicle to Jihongkai, and the lawsuit was
settled in January 2021. In June 2020, CBAK Power received notice
from Court of Dalian Economic and Technology Development Zone that Nanjing Jinlong Chemical Co., Ltd. (“Nanjing Jinlong”)
filed a lawsuit against CBAK Power for failure to pay pursuant to the terms of the purchase contract. Nanjing Jinlong sought a total amount
of $125,443 (RMB822,000). Upon the request of Nanjing Jinlong for property preservation, the Court of Dalian Economic and Technology Development
Zone ordered to freeze CBAK Power’s bank deposits totaling $125,908 (RMB822,000) for a period of one year to May 2021. As of March
31, 2021, $2,422 (RMB15,869) was frozen by bank and CBAK Power accrued the material purchase cost of $125,443 (RMB822,000). In April 2021,
CBAK Power has made full settlement to Nanjing Jinlong and the frozen bank deposits were released in April 2021. In June 2020, CBAK Power received notice
from Court of Dalian Economic and Technology Development Zone that Xi’an Anpu New Energy Technology Co. LTD (“Xi’an
Anpu”) filed a lawsuit against CBAK Power for failure to pay pursuant to the terms of the equipment purchase contract. Xi’an
Anpu sought a total amount of $129,270 (RMB843,954), including $117,636 (RMB768,000) for equipment cost and $11,634 (RMB75,954) for liquidated
damages. Upon the request of Xi’an Anpu for property preservation, the Court of Dalian Economic and Technology Development Zone
ordered to freeze CBAK Power’s bank deposits $129,270 (RMB843,954) for a period to May 11, 2021. As of December 31, 2020, $98,284
(RMB641,656) was frozen by bank and CBAK Power accrued the equipment purchase cost of $117,636 (RMB768,000). In January 2021, CBAK Power
and Xi’an Anpu entered into a settlement agreement to settle all the debts by paying $64,406 (RMB420,478) in cash and delivery of
3 electric vehicles at a value of $45,952 (RMB300,000). Thereafter, CBAK Power fully paid $64,406 (RMB420,479) and delivered the 3 electric
vehicles to Xi’an Anpu, and the lawsuit was settled in February 2021. In June 2020, CBAK Power received notice from Court of Dalian Economic
and Technology Development Zone that Shenzhen Gd Laser Technology Co., Ltd. (“Shenzhen Gd”) filed lawsuit against CBAK Power
for failure to pay pursuant to the terms of the purchase contract. Shenzhen Gd sought a total amount of $24,713 (RMB161,346), including
equipment cost of $22,975 (RMB150,000) and interest amount of $1,738 (RMB11,346). As of March 31, 2021, the equipment was not received
by CBAK Power. CBAK Power has included the equipment cost of $22,975 (RMB150,000) under capital commitments. In April 2021, CBAK Power
reached agreement with Shenzhen Gd to terminate the purchase agreement and Shenzhen Gd filed application to withdraw the lawsuit against
CBAK Power in April 2021. In July 2020, CBAK Power received notice from Court of Shandong Linyi
Economic and Technology Development Zone (“Court of Shandong”) that Shandong Tianjiao New Energy Co. LTD (“Tianjiao”)
filed a lawsuit against CBAK Power for failure to pay pursuant to the terms of the equipment purchase contract. Tianjiao sought an amount
of $391,777 (RMB2,557,756) for equipment cost and interest as accrued until settlement. Upon the request of Tianjiao for property preservation,
the Court of Shandong ordered to freeze CBAK Power’s bank deposits $0.5 million (RMB3,000,000) for a period of one year. In December
2020, CBAK and Tianjiao reached an agreement that CBAK would pay Tianjiao $45,952 (RMB300,000) by the end of each month from December
2020 to July 2021, and RMB 157,756 by the end of August 2021. As of March 31, 2020, CBAK Power accrued unpaid materials cost $207,202
(RMB1,357,756) and nil was frozen by bank. In October 2020, CBAK Power received
notice from Court of Dalian Economic and Technology Development Zone that Shanghai Shengmeng Industrial Technology Co., Ltd. (“Shengmeng”)
filed a lawsuit against CBAK Power for failure to pay pursuant to the terms of the purchase contract. Shengmeng sought a total amount
of $13,429 (RMB87,672) for material cost and interest as accrued until settlement. In November 2020, CBAK and Shengmeng reached an agreement
that CBAK would pay $4,595 (RMB30,000) by November 30, 2020 and $5,004 (RMB 32,672) by December 20, 2020, and CBAK would pay litigation
fees of $156 (RMB1,021) to Shengmeng. Thereafter, CBAK Power fully paid off the debts to Shengmeng, and the lawsuit was settled in March
2021. In October 2020, CBAK Power received
notice from Court of Dalian Economic and Technology Development Zone that Jiuzhao New Energy Technology Co., Ltd. (“Jiuzhao”)
filed a lawsuit against CBAK Power for failure to pay pursuant to the terms of the purchase contract. Jiuzhao sought a total amount of
$0.9 million (RMB6,000,000), including material cost of $0.9 million (RMB5,870,267) and interest amount of $19,871 (RMB129,733). In December
1, 2020, CBAK and Jiuzhao reached an agreement that CBAK Power would pay Jiuzhao $76,586 (RMB500,000) by the end of each month from December
2020 to October 2021, and $56,715 (RMB370,267) by November 30, 2021, and CBAK would pay litigation fees of $4,886 (RMB 31,900) to Jiuzhao.
As of March 31, 2020, CBAK Power has accrued $0.6 million (RMB3,870,267) material cost and $37,769 (RMB247,492) was frozen by bank. As
of the date of this report, CBAK Power has fully paid off the debts to Jiuzhao, and the frozen bank deposits were released in April 2021. In November 2020, CBAK Power received
notice from Court of Dalian Economic and Technology Development Zone that Dalian Tianda Metal Machinery Trade Co., Ltd. (“Tianda”)
filed a lawsuit against CBAK Power for failure to pay pursuant to the terms of the purchase contract. Tianda sought a total amount of
$27,365 (RMB178,655) for material cost and interest as accrued until settlement. In December 2020, CBAK Power and Tianda reached an agreement
that CBAK Power would pay Tianda $7,659 (RMB50,000) by the 30th of each month from November 2020 to January 2021, and $4,389 (RMB28,655)
by end of February 2021, and CBAK Power would pay litigation fees of $297 (RMB1,937) to Tianda by November 30, 2020. As of December 31,
2020, CBAK Power has accrued $18,358 (RMB119,855) material cost and nil was frozen by bank. Thereafter, CBAK Power fully paid off the
debts to Tianda, and the lawsuit was settled in February 2021. In December 2020, CBAK Power received notice from Court of Dalian Economic
and Technology Development Zone that Shenzhen Haoneng Technology Co., Ltd. (“Haoneng”) filed a lawsuit against CBAK Power
for failure to pay pursuant to the terms of the equipment purchase contract. Haoneng sought a total amount of $266,182 (RMB1,737,797),
including equipment purchase cost of $263,094 (RMB1,724,000) and interest amount of $2,106 (RMB13,797). As of March 31, 2021, CBAK Power
has accrued the equipment purchase cost of $263,094 (RMB 1,724,000). In December 2020, CBAK Power received notice from Court of Dalian Economic
and Technology Development Zone that Haoneng filed another lawsuit against CBAK Power for failure to pay pursuant to the terms of the
purchase contract. Haoneng sought a total amount of $1.57million (RMB10,257,030), including equipment cost of $1.4 million (RMB9,072,000)
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Mar. 31, 2021</t>
        </is>
      </c>
    </row>
    <row r="3">
      <c r="A3" s="3" t="inlineStr">
        <is>
          <t>Risks and Uncertainties [Abstract]</t>
        </is>
      </c>
    </row>
    <row r="4">
      <c r="A4" s="4" t="inlineStr">
        <is>
          <t>Concentrations and Credit Risk</t>
        </is>
      </c>
      <c r="B4" s="4" t="inlineStr">
        <is>
          <t>22. Concentrations
and Credit Risk
(a) Concentrations The Company had the following customers
that individually comprised 10% or more of net revenue for the three months ended March 31, 2020 and 2021 as follows:
Three months ended March 31,
2020 2021
Customer A $ 2,093,093 30.33 % $ 2,903,261 30.83 %
Customer B * * 1,789,045 19.00 %
Customer C * * 1,348,200 14.32 %
Customer D 3,796,267 55.01 % * * * Comprised less than 10% of net revenue
for the respective period. The Company had the following customers
that individually comprised 10% or more of accounts receivable as of December 31, 2020 and March 31, 2021 as follows:
December 31, March 31,
Customer A $ 3,148,737 11.23 % $ 6,335,867 28.13 %
Zhengzhou BAK Battery Co., Ltd (note a) 15,258,164 54.42 % 8,437,625 37.46 % The Company had the following suppliers
that individually comprised 10% or more of net purchase for the three months ended March 31, 2020 and 2021 as follows:
Three months ended March 31,
2020 2021
Supplier A $ * * $ 659,513 10.21 %
Zhengzhou BAK Battery Co., Ltd (note a) * * 1,259,309 19.49 %
Shenzhen BAK (note b) 3,841,680 82.43 % * * * Comprised less than 10% of net purchase
for the respective period. The Company had the following suppliers
that individually comprised 10% or more of accounts payable as of December 31, 2020 and March 31, 2021 as follows:
December 31, March 31,
Supplier B $ 9,272,478 47.40 % $ 1,728,201 19.08 %
Supplier C 2,017,814 10.32 % 950,038 10.49 %
Supplier D * * 947,819 10.46 % Apart from the above, for the three months ended March 31, 2020 and
2021, the Company recorded the following transactions:
Three months ended
2020 2021
Sales of finished goods and raw materials to
BAK Shenzhen (note b) $ 69,226 $ -
Zhengzhou BAK Battery Co., Ltd (note a) - 108,290
Zhengzhou BAK Electronics Co., Ltd. (note c) - 412,353 Apart from the above, the Company recorded the following as of December
31, 2020 and March 31, 2021:
December 31, 2020 March 31, 2021
Trade accounts and bills receivables, net
Zhengzhou BAK Electronics Co., Ltd (note c) $ - $ 461,024
Zhengzhou BAK New Energy Vehicle Co., Ltd (note d) 1,759,050 911,599
Notes:
a Mr. Xiangqian Li, the Company’s former CEO, is a director of Zhengzhou BAK Battery Co., Ltd. Up to the date of this report, Zhengzhou BAK Battery Co., Ltd. repaid $2,327,491 to the Company.
b Mr. Xiangqian Li is a director of Shenzhen BAK and BAK Shenzhen.
c BAK Shenzhen has 95% equity interests in Zhengzhou BAK Electronics Co., Ltd. Up to the date of this report, Zhengzhou BAK Electronics Co., Ltd. repaid nil to the Company.
d Mr. Xiangqian Li is a director of Zhengzhou BAK New Energy Vehicle Co., Ltd. For the three months ended March 31, 2020 and 2021, sales of finished goods and raw materials to Zhengzhou BAK New Energy Vehicle Co., Ltd were nil. Up to the date of this report, Zhengzhou BAK New Energy Technology Co., Ltd repaid nil to the Company.
(b) Credit Risk Financial instruments that potentially
subject the Company to a significant concentration of credit risk consist primarily of cash and cash equivalents and pledged deposits.
As of December 31, 2020 and March 31, 2021,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23.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i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months
ended March 31, 2020 and 2021 were as follows: Net revenues by product:
Three months ended
2020 2021
High power lithium batteries used in:
Electric vehicles $ 215,118 $ 100,976
Light electric vehicles 751 34,104
Uninterruptable supplies 6,685,405 8,763,583
6,901,274 8,898,663
Raw materials used in lithium batteries - 517,386
Total $ 6,901,274 $ 9,416,049 Net revenues by geographic area:
Three months ended
2020 2021
Mainland China $ 6,876,789 $ 7,625,793
Europe - 1,789,045
Other 24,485 1,211
Total $ 6,901,274 $ 9,416,049 Substantially all of the Company’s
long-lived assets are located in the 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88250225</v>
      </c>
      <c r="C5" s="5" t="n">
        <v>79310249</v>
      </c>
    </row>
    <row r="6">
      <c r="A6" s="4" t="inlineStr">
        <is>
          <t>Common stock, shares outstanding</t>
        </is>
      </c>
      <c r="B6" s="5" t="n">
        <v>88106019</v>
      </c>
      <c r="C6" s="5" t="n">
        <v>79166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4. Subsequent Events On April 1, 2021, CBAK Power entered
into a framework investment agreement with Hangzhou Juzhong Daxin Asset Management Co., Ltd. ("Juzhong Daxin") for a potential
acquisition of Zhejiang Meidu Hitrans Lithium Battery Technology Co., Ltd ("Hitrans"). Juzhong Daxin is the trustee of 85%
of equity interests of Hitrans and has the voting right and right to dividend over the 85% of equity interests. Subject to definitive
acquisition agreements to be entered into among the parties, including shareholders owning the 85% of equity interests of Hitrans, CBAK
Power intends to acquire 85% of equity interests of Hitrans in cash in 2021. As of date of this report, CBAK Power has paid $3.05 million
(RMB20,000,000) to Juzhong Daxin as a security deposit. Hitrans is an unrelated third party of the Company engaging in researching, manufacturing
and trading of raw materials and is one of the major suppliers of the Company in fiscal 2020.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Organization</t>
        </is>
      </c>
      <c r="B4" s="4" t="inlineStr">
        <is>
          <t>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March 31, 2021,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60,000,000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The Company plan to dissolve CBAK Suzhou in 2021.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20,719,925 to CBAK
Energy. CBAK Energy will be focus on manufacture and sale of lithium batteries and lithium batteries’ materials.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49,989,915 to CBAK Nanjing. On August 6, 2020, Nanjing CBAK New
Energy Technology Co., Ltd. (“Nanjing CBAK”) was established as a wholly owned subsidiary of CBAK Nanjing with a registered
capital of RMB700,000,000 (approximately $107 million). Pursuant to Nanjing CBAK’s articles of association and relevant PRC regulations,
CBAK Nanjing was required to contribute the capital to Nanjing CBAK on or before August 5, 2040. Up to the date of this report, the Company
has contributed RMB290,378,836 (approximately $44.3 million) to Nanjing CBAK. On November 9, 2020, Nanjing Daxin
New Energy Automobile Industry Co., Ltd (“Nanjing Daxin”) was established as a wholly owned subsidiary of CBAK Nanjing with
a register capital of RMB50,000,000 (approximately $7.6 million). Up to the date of this report, the Company has contributed RMB10,000,000
(approximately $1.53 million) to Nanjing Daxin. On January 18, 2021, Nanjing Daxin established a branch in Tianjin City.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20,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20 filed with the SEC on April 13, 2021.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December 31, 2019,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and (ix) Nanjing Daxin New Energy Automobile Industry Co., Ltd (“Nanjing Daxin”),
a wholly owned limited liability company established on November 9, 2020. The Company continued its business
and continued to generate revenues from sale of batteries via subcontracting the production to BAK Tianjin and BAK Shenzhen, former subsidiaries
before the completion of construction and operation of its facility in Dalian. BAK Tianjin and BAK Shenzhen are now suppliers of the Company,
and the Company does not have any significant benefits or liability from the operating results of BAK Tianjin and BAK Shenzhe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March 31, 2021, Mr. Yunfei Li held 10,785,872 shares or 12.2% of the Company’s outstanding stock, and Mr. Xiangqian Li held
none of the Company’s outstanding stock. The Company had an accumulated deficit
from recurring losses from operations and short-term debt obligations as of December 31, 2020 and March 31, 2021. As of December 31, 2020,
the Company has a working capital deficiency of $10.5 million.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In 2019, according to the investment
agreements and agreed by the investors, the Company returned partial earnest money of $966,579 (approximately RMB6.7 million) to these
investors. On January 7, 2019, each of Mr. Dawei
Li and Mr. Yunfei Li entered into an agreement with CBAK Power and Tianjin New Energy whereby Tianjin New Energy assigned its rights to
loans to CBAK Power of approximately $3.4 million (RMB23,980,950) and $1.7 million (RMB11,647,890) (totaled $5.1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0 million (RMB35,406,036) (collectively $5.4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released the Company from any
claims, demands and other obligations relating to the Second Debt. On June 28, 2019, each of Mr. Dawei
Li and Mr. Yunfei Li entered into an agreement with CBAK Power to loan approximately $1.4 million (RMB10,000,000) and $2.5 million (RMB18,000,000)
respectively to CBAK Power for a terms of six months (collectively $3.9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8 million (RMB20,000,000) and $0.4
million (RMB2,813,810) (collectively $3.2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released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with Atlas Sciences, LLC (the “Lender”), pursuant to which the Company issued a promissory
note (the “Note 1”)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of approximately $1 million (RMB6,720,000) in exchange for 528,053, 3,536,068, 2,267,798 and
2,267,798 shares of common stock of the Company, respectively, at an exchange price of $0.6 per share. Upon receipt of the shares, the
creditors released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On December 30, 2019, 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10, 2020, each of Mr. Yunfei
Li, Mr. Ping Shen and Asia EVK entered into an agreement with CBAK Power and Shenzhen BAK, whereby Shenzhen BAK assigned its rights to
the unpaid inventories cost (note 7) owed by CBAK Power of approximately $1.0 million (RMB7,000,000), $2.3 million (RMB16,000,000) and
$1.0 million (RMB7,300,000) (collectively $4.3 million, the “Sixth Debt”) to Mr. Yunfei Li, Mr. Ping Shen and Asia EVK, respectively. On April 27, 2020, the Company entered
into a cancellation agreement with Mr. Yunfei Li, Mr. Ping Shen and Asia EVK (the “creditors”). Pursuant to the terms of the
cancellation agreement, Mr. Yunfei Li, Mr. Ping Shen and Asia EVK agreed to cancel the Sixth Debt in exchange for 2,062,619, 4,714,557
and 2,151,017 shares of common stock of the Company, respectively, at an exchange price of $0.48 per share. Upon receipt of the shares,
the creditors released the Company from any claims, demands and other obligations relating to the Sixth Debt. The cancellation agreement
contains customary representations and warranties of the creditors. The creditors do not have registration rights with respect to the
shares.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 On June 8, 2020, 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 On June 10, 2020, 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
        </is>
      </c>
    </row>
    <row r="5">
      <c r="A5" s="4" t="inlineStr">
        <is>
          <t>Revenue Recognition</t>
        </is>
      </c>
      <c r="B5" s="4" t="inlineStr">
        <is>
          <t>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t>
        </is>
      </c>
    </row>
    <row r="6">
      <c r="A6" s="4" t="inlineStr">
        <is>
          <t>Recently Adopted Accounting Standards</t>
        </is>
      </c>
      <c r="B6" s="4" t="inlineStr">
        <is>
          <t>Recently Adopted Accounting Standard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pplied the new standard beginning January 1, 2021.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densed consolidated financial statement presentation or disclosures.</t>
        </is>
      </c>
    </row>
    <row r="7">
      <c r="A7" s="4" t="inlineStr">
        <is>
          <t>Recently Issued Accounting Standards</t>
        </is>
      </c>
      <c r="B7" s="4" t="inlineStr">
        <is>
          <t>Recently Issued Accounting Standards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fiscal year beginning after December 15, 2022. The Company is currently evaluating
the impact of this new standard on its condensed consolidated financial statements and related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edged deposits (Tables)</t>
        </is>
      </c>
      <c r="B1" s="2" t="inlineStr">
        <is>
          <t>3 Months Ended</t>
        </is>
      </c>
    </row>
    <row r="2">
      <c r="B2" s="2" t="inlineStr">
        <is>
          <t>Mar. 31, 2021</t>
        </is>
      </c>
    </row>
    <row r="3">
      <c r="A3" s="3" t="inlineStr">
        <is>
          <t>Pledged Deposits [Abstract]</t>
        </is>
      </c>
    </row>
    <row r="4">
      <c r="A4" s="4" t="inlineStr">
        <is>
          <t>Schedule of pledged deposits</t>
        </is>
      </c>
      <c r="B4" s="4" t="inlineStr">
        <is>
          <t xml:space="preserve">December 31, March 31,
2020 2021
Pledged deposits with bank for:
Bills payable $ 8,791,499 $ 16,278,065
Others* 198,249 45,238
$ 8,989,748 $ 16,323,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ccounts and Bills Receivable, net (Tables)</t>
        </is>
      </c>
      <c r="B1" s="2" t="inlineStr">
        <is>
          <t>3 Months Ended</t>
        </is>
      </c>
    </row>
    <row r="2">
      <c r="B2" s="2" t="inlineStr">
        <is>
          <t>Mar. 31, 2021</t>
        </is>
      </c>
    </row>
    <row r="3">
      <c r="A3" s="3" t="inlineStr">
        <is>
          <t>Trade Accounts And Bills Receivable Net [Abstract]</t>
        </is>
      </c>
    </row>
    <row r="4">
      <c r="A4" s="4" t="inlineStr">
        <is>
          <t>Schedule of trade accounts and bills receivable</t>
        </is>
      </c>
      <c r="B4" s="4" t="inlineStr">
        <is>
          <t xml:space="preserve">December 31, March 31,
2020 2021
Trade accounts receivable $ 33,305,997 $ 27,621,392
Less: Allowance for doubtful accounts (5,266,828 ) (5,094,948 )
28,039,169 22,526,444
Bills receivable 1,532,105 780,226
$ 29,571,274 $ 23,306,670 </t>
        </is>
      </c>
    </row>
    <row r="5">
      <c r="A5" s="4" t="inlineStr">
        <is>
          <t>Schedule of analysis of the allowance for doubtful accounts</t>
        </is>
      </c>
      <c r="B5" s="4" t="inlineStr">
        <is>
          <t xml:space="preserve">March 31, March 31,
2020 2021
Balance at beginning of period $ 4,650,686 $ 5,266,828
Provision for the period 871,483 -
Reversal – recoveries by cash (198,297 ) (154,061 )
Charged to consolidated statements of operations and comprehensive income (loss) 673,186 (154,061 )
Foreign exchange adjustment (86,308 ) (17,819 )
Balance at end of period $ 5,237,564 $ 5,094,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December 31, March 31,
2020 2021
Raw materials $ 757,857 $ 1,042,448
Work in progress 2,338,342 1,911,177
Finished goods 2,156,646 3,545,688
$ 5,252,845 $ 6,499,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3 Months Ended</t>
        </is>
      </c>
    </row>
    <row r="2">
      <c r="B2" s="2" t="inlineStr">
        <is>
          <t>Mar. 31, 2021</t>
        </is>
      </c>
    </row>
    <row r="3">
      <c r="A3" s="3" t="inlineStr">
        <is>
          <t>Prepayments And Other Receivables And Recoverable From Loan Guarantee [Abstract]</t>
        </is>
      </c>
    </row>
    <row r="4">
      <c r="A4" s="4" t="inlineStr">
        <is>
          <t>Schedule of prepayments and other receivables</t>
        </is>
      </c>
      <c r="B4" s="4" t="inlineStr">
        <is>
          <t xml:space="preserve">December 31, March 31,
2020 2021
Value added tax recoverable $ 4,524,475 $ 4,287,428
Loan receivables (note) 1,358,637 -
Prepayments to suppliers 424,311 1,193,669
Deposits 17,385 23,929
Staff advances 67,867 111,948
Prepaid operating expenses 529,401 1,223,344
Others 524,468 1,025,265
7,446,544 7,865,583
Less: Allowance for doubtful accounts (7,000 ) (7,000 )
$ 7,439,544 $ 7,858,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to Former Subsidiaries (Tables)</t>
        </is>
      </c>
      <c r="B1" s="2" t="inlineStr">
        <is>
          <t>3 Months Ended</t>
        </is>
      </c>
    </row>
    <row r="2">
      <c r="B2" s="2" t="inlineStr">
        <is>
          <t>Mar. 31, 2021</t>
        </is>
      </c>
    </row>
    <row r="3">
      <c r="A3" s="3" t="inlineStr">
        <is>
          <t>Receivables From Former Subsidiaries [Abstract]</t>
        </is>
      </c>
    </row>
    <row r="4">
      <c r="A4" s="4" t="inlineStr">
        <is>
          <t>Schedule of payables to a former subsidiaries, net</t>
        </is>
      </c>
      <c r="B4" s="4" t="inlineStr">
        <is>
          <t xml:space="preserve">December 31, March 31,
2020 2021
BAK Tianjin $ 29,852 $ 21,365
BAK Shenzhen 597,138 361,273
626,990 382,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 net</t>
        </is>
      </c>
      <c r="B4" s="4" t="inlineStr">
        <is>
          <t xml:space="preserve">December 31, March 31,
2020 2021
Buildings $ 28,150,137 $ 32,478,253
Machinery and equipment 32,753,952 28,046,176
Office equipment 258,458 313,975
Motor vehicles 197,790 244,825
　 61,360,337 61,083,229
Impairment (8,980,020 ) (8,916,742 )
Accumulated depreciation (11,339,947 ) (11,918,266 )
Carrying amount $ 41,040,370 $ 40,248,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3 Months Ended</t>
        </is>
      </c>
    </row>
    <row r="2">
      <c r="B2" s="2" t="inlineStr">
        <is>
          <t>Mar. 31, 2021</t>
        </is>
      </c>
    </row>
    <row r="3">
      <c r="A3" s="3" t="inlineStr">
        <is>
          <t>Construction In Progress [Abstract]</t>
        </is>
      </c>
    </row>
    <row r="4">
      <c r="A4" s="4" t="inlineStr">
        <is>
          <t>Schedule of construction in progress</t>
        </is>
      </c>
      <c r="B4" s="4" t="inlineStr">
        <is>
          <t xml:space="preserve">December 31, March 31,
2020 2021
Construction in progress $ 27,070,916 $ 28,465,244
Prepayment for acquisition of property, plant and equipment 3,122,393 5,638,962
Carrying amount $ 30,193,309 $ 34,104,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3 Months Ended</t>
        </is>
      </c>
    </row>
    <row r="2">
      <c r="B2" s="2" t="inlineStr">
        <is>
          <t>Mar. 31, 2021</t>
        </is>
      </c>
    </row>
    <row r="3">
      <c r="A3" s="3" t="inlineStr">
        <is>
          <t>ASU 2016-02 Transition [Abstract]</t>
        </is>
      </c>
    </row>
    <row r="4">
      <c r="A4" s="4" t="inlineStr">
        <is>
          <t>Schedule of right-of-use assets</t>
        </is>
      </c>
      <c r="B4" s="4" t="inlineStr">
        <is>
          <t xml:space="preserve">Prepaid
lease
Balance as of January 1, 2021 $ 7,500,780
Amortization charge for the period (43,325 )
Foreign exchange adjustment (27,243 )
Balance as of March 31, 2021 $ 7,430,212 </t>
        </is>
      </c>
    </row>
    <row r="5">
      <c r="A5" s="4" t="inlineStr">
        <is>
          <t>Schedule of net investment in sales-type leases</t>
        </is>
      </c>
      <c r="B5" s="4" t="inlineStr">
        <is>
          <t xml:space="preserve">December 31, March 31,
2020 2021
Total future minimum lease payments receivable $ 1,210,305 $ 2,976,071
Less: unearned income, representing interest (124,653 ) (271,838 )
Present value of minimum lease payments receivables 1,085,652 2,704,233
Less: Current portion (235,245 ) (836,714 )
Non-current portion $ 850,407 $ 1,867,519 </t>
        </is>
      </c>
    </row>
    <row r="6">
      <c r="A6" s="4" t="inlineStr">
        <is>
          <t>Schedule of future minimum lease payments receivable for sales type leases</t>
        </is>
      </c>
      <c r="B6" s="4" t="inlineStr">
        <is>
          <t xml:space="preserve">12 months ending March 31, Total Minimum Lease Payments to be Received Amortization of Unearned Income Net Investment in Sales Type Leases
2022 $ 979,368 $ 142,654 $ 836,714
2023 952,265 91,221 861,044
2024 911,671 36,609 875,062
2025 132,767 1,354 131,413
2026 - - -
Thereafter - - -
2,976,071 271,838 2,704,233 </t>
        </is>
      </c>
    </row>
    <row r="7">
      <c r="A7" s="4" t="inlineStr">
        <is>
          <t>Schedule of maturities of lease liabilities</t>
        </is>
      </c>
      <c r="B7" s="4" t="inlineStr">
        <is>
          <t xml:space="preserve">Operating
12 months ending March 31,
2022 $ 11,162
2023 133,945
2024 122,783
2025 -
Thereafter -
Total undiscounted cash flows 267,890
Less: imputed interest (30,290 )
Present value of lease liabilities $ 237,600 </t>
        </is>
      </c>
    </row>
    <row r="8">
      <c r="A8" s="4" t="inlineStr">
        <is>
          <t>Schedule of lease term and discount rate</t>
        </is>
      </c>
      <c r="B8" s="4" t="inlineStr">
        <is>
          <t>Lease term and discount rate
March 31,
Weighted-average remaining lease term - years 2.83
Operating leases
Weighted-average discount rate (%) 6.1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9416049</v>
      </c>
      <c r="C4" s="6" t="n">
        <v>6901274</v>
      </c>
    </row>
    <row r="5">
      <c r="A5" s="4" t="inlineStr">
        <is>
          <t>Cost of revenues</t>
        </is>
      </c>
      <c r="B5" s="5" t="n">
        <v>-7576620</v>
      </c>
      <c r="C5" s="5" t="n">
        <v>-6695271</v>
      </c>
    </row>
    <row r="6">
      <c r="A6" s="4" t="inlineStr">
        <is>
          <t>Gross profit</t>
        </is>
      </c>
      <c r="B6" s="5" t="n">
        <v>1839429</v>
      </c>
      <c r="C6" s="5" t="n">
        <v>206003</v>
      </c>
    </row>
    <row r="7">
      <c r="A7" s="3" t="inlineStr">
        <is>
          <t>Operating expenses:</t>
        </is>
      </c>
    </row>
    <row r="8">
      <c r="A8" s="4" t="inlineStr">
        <is>
          <t>Research and development expenses</t>
        </is>
      </c>
      <c r="B8" s="5" t="n">
        <v>-483749</v>
      </c>
      <c r="C8" s="5" t="n">
        <v>-298930</v>
      </c>
    </row>
    <row r="9">
      <c r="A9" s="4" t="inlineStr">
        <is>
          <t>Sales and marketing expenses</t>
        </is>
      </c>
      <c r="B9" s="5" t="n">
        <v>-213142</v>
      </c>
      <c r="C9" s="5" t="n">
        <v>-93771</v>
      </c>
    </row>
    <row r="10">
      <c r="A10" s="4" t="inlineStr">
        <is>
          <t>General and administrative expenses</t>
        </is>
      </c>
      <c r="B10" s="5" t="n">
        <v>-1324481</v>
      </c>
      <c r="C10" s="5" t="n">
        <v>-1115618</v>
      </c>
    </row>
    <row r="11">
      <c r="A11" s="4" t="inlineStr">
        <is>
          <t>(Provision for) recovery of doubtful accounts</t>
        </is>
      </c>
      <c r="B11" s="5" t="n">
        <v>154061</v>
      </c>
      <c r="C11" s="5" t="n">
        <v>-673186</v>
      </c>
    </row>
    <row r="12">
      <c r="A12" s="4" t="inlineStr">
        <is>
          <t>Total operating expenses</t>
        </is>
      </c>
      <c r="B12" s="5" t="n">
        <v>-1867311</v>
      </c>
      <c r="C12" s="5" t="n">
        <v>-2181505</v>
      </c>
    </row>
    <row r="13">
      <c r="A13" s="4" t="inlineStr">
        <is>
          <t>Operating loss</t>
        </is>
      </c>
      <c r="B13" s="5" t="n">
        <v>-27882</v>
      </c>
      <c r="C13" s="5" t="n">
        <v>-1975502</v>
      </c>
    </row>
    <row r="14">
      <c r="A14" s="4" t="inlineStr">
        <is>
          <t>Finance expenses, net</t>
        </is>
      </c>
      <c r="B14" s="5" t="n">
        <v>-7598</v>
      </c>
      <c r="C14" s="5" t="n">
        <v>-428083</v>
      </c>
    </row>
    <row r="15">
      <c r="A15" s="4" t="inlineStr">
        <is>
          <t>Other income, net</t>
        </is>
      </c>
      <c r="B15" s="5" t="n">
        <v>1217648</v>
      </c>
      <c r="C15" s="5" t="n">
        <v>49474</v>
      </c>
    </row>
    <row r="16">
      <c r="A16" s="4" t="inlineStr">
        <is>
          <t>Change in fair value of warrants liability</t>
        </is>
      </c>
      <c r="B16" s="5" t="n">
        <v>28426000</v>
      </c>
    </row>
    <row r="17">
      <c r="A17" s="4" t="inlineStr">
        <is>
          <t>Loss (income) before income tax</t>
        </is>
      </c>
      <c r="B17" s="5" t="n">
        <v>29608168</v>
      </c>
      <c r="C17" s="5" t="n">
        <v>-2354111</v>
      </c>
    </row>
    <row r="18">
      <c r="A18" s="4" t="inlineStr">
        <is>
          <t>Income tax expense</t>
        </is>
      </c>
      <c r="B18" s="4" t="inlineStr">
        <is>
          <t xml:space="preserve"> </t>
        </is>
      </c>
      <c r="C18" s="4" t="inlineStr">
        <is>
          <t xml:space="preserve"> </t>
        </is>
      </c>
    </row>
    <row r="19">
      <c r="A19" s="4" t="inlineStr">
        <is>
          <t>Net (loss) income</t>
        </is>
      </c>
      <c r="B19" s="5" t="n">
        <v>29608168</v>
      </c>
      <c r="C19" s="5" t="n">
        <v>-2354111</v>
      </c>
    </row>
    <row r="20">
      <c r="A20" s="4" t="inlineStr">
        <is>
          <t>Less: Net (income) loss attributable to non-controlling interests</t>
        </is>
      </c>
      <c r="B20" s="5" t="n">
        <v>1114</v>
      </c>
      <c r="C20" s="5" t="n">
        <v>-5870</v>
      </c>
    </row>
    <row r="21">
      <c r="A21" s="4" t="inlineStr">
        <is>
          <t>Net (loss) income attribute to shareholders of CBAK Energy Technology, Inc.</t>
        </is>
      </c>
      <c r="B21" s="5" t="n">
        <v>29609282</v>
      </c>
      <c r="C21" s="5" t="n">
        <v>-2359981</v>
      </c>
    </row>
    <row r="22">
      <c r="A22" s="3" t="inlineStr">
        <is>
          <t>Other comprehensive income (loss)</t>
        </is>
      </c>
    </row>
    <row r="23">
      <c r="A23" s="4" t="inlineStr">
        <is>
          <t>– Foreign currency translation adjustment</t>
        </is>
      </c>
      <c r="B23" s="5" t="n">
        <v>89138</v>
      </c>
      <c r="C23" s="5" t="n">
        <v>-302045</v>
      </c>
    </row>
    <row r="24">
      <c r="A24" s="4" t="inlineStr">
        <is>
          <t>Comprehensive (loss) income</t>
        </is>
      </c>
      <c r="B24" s="5" t="n">
        <v>29697306</v>
      </c>
      <c r="C24" s="5" t="n">
        <v>-2656156</v>
      </c>
    </row>
    <row r="25">
      <c r="A25" s="4" t="inlineStr">
        <is>
          <t>Less: Comprehensive (income) loss attributable to non-controlling interests</t>
        </is>
      </c>
      <c r="B25" s="5" t="n">
        <v>6017</v>
      </c>
      <c r="C25" s="5" t="n">
        <v>-5040</v>
      </c>
    </row>
    <row r="26">
      <c r="A26" s="4" t="inlineStr">
        <is>
          <t>Comprehensive (loss) income attributable to CBAK Energy Technology, Inc.</t>
        </is>
      </c>
      <c r="B26" s="6" t="n">
        <v>29703323</v>
      </c>
      <c r="C26" s="6" t="n">
        <v>-2661196</v>
      </c>
    </row>
    <row r="27">
      <c r="A27" s="3" t="inlineStr">
        <is>
          <t>(Loss) Income per share</t>
        </is>
      </c>
    </row>
    <row r="28">
      <c r="A28" s="4" t="inlineStr">
        <is>
          <t>– Basic (in Dollars per share)</t>
        </is>
      </c>
      <c r="B28" s="8" t="n">
        <v>0.35</v>
      </c>
      <c r="C28" s="8" t="n">
        <v>-0.04</v>
      </c>
    </row>
    <row r="29">
      <c r="A29" s="4" t="inlineStr">
        <is>
          <t>– Diluted (in Dollars per share)</t>
        </is>
      </c>
      <c r="B29" s="8" t="n">
        <v>0.35</v>
      </c>
      <c r="C29" s="8" t="n">
        <v>-0.04</v>
      </c>
    </row>
    <row r="30">
      <c r="A30" s="3" t="inlineStr">
        <is>
          <t>Weighted average number of shares of common stock:</t>
        </is>
      </c>
    </row>
    <row r="31">
      <c r="A31" s="4" t="inlineStr">
        <is>
          <t>– Basic (in Shares)</t>
        </is>
      </c>
      <c r="B31" s="5" t="n">
        <v>84283605</v>
      </c>
      <c r="C31" s="5" t="n">
        <v>53293776</v>
      </c>
    </row>
    <row r="32">
      <c r="A32" s="4" t="inlineStr">
        <is>
          <t>– Diluted (in Shares)</t>
        </is>
      </c>
      <c r="B32" s="5" t="n">
        <v>84933913</v>
      </c>
      <c r="C32" s="5" t="n">
        <v>53293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December 31, March 31,
2020 2021
Computer software at cost $ 32,686 $ 32,567
Accumulated amortization (20,879 ) (21,483 )
　 $ 11,807 $ 11,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Bills Payable (Tables)</t>
        </is>
      </c>
      <c r="B1" s="2" t="inlineStr">
        <is>
          <t>3 Months Ended</t>
        </is>
      </c>
    </row>
    <row r="2">
      <c r="B2" s="2" t="inlineStr">
        <is>
          <t>Mar. 31, 2021</t>
        </is>
      </c>
    </row>
    <row r="3">
      <c r="A3" s="3" t="inlineStr">
        <is>
          <t>Other Liabilities and Financial Instruments Subject to Mandatory Redemption [Abstract]</t>
        </is>
      </c>
    </row>
    <row r="4">
      <c r="A4" s="4" t="inlineStr">
        <is>
          <t>Schedule of trade accounts and bills payable</t>
        </is>
      </c>
      <c r="B4" s="4" t="inlineStr">
        <is>
          <t xml:space="preserve">December 31, March 31,
2020 2021
Trade accounts payable $ 19,560,793 $ 9,059,620
Bills payable
– Bank acceptance bills 8,791,499 16,278,065
　 $ 28,352,292 $ 25,337,6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3 Months Ended</t>
        </is>
      </c>
    </row>
    <row r="2">
      <c r="B2" s="2" t="inlineStr">
        <is>
          <t>Mar. 31, 2021</t>
        </is>
      </c>
    </row>
    <row r="3">
      <c r="A3" s="3" t="inlineStr">
        <is>
          <t>Debt Disclosure [Abstract]</t>
        </is>
      </c>
    </row>
    <row r="4">
      <c r="A4" s="4" t="inlineStr">
        <is>
          <t>Schedule of bank borrowings</t>
        </is>
      </c>
      <c r="B4" s="4" t="inlineStr">
        <is>
          <t xml:space="preserve">December 31, March 31,
2020 2021
Current maturities of long-term bank loans $ 13,739,546 $ 13,688,805 </t>
        </is>
      </c>
    </row>
    <row r="5">
      <c r="A5" s="4" t="inlineStr">
        <is>
          <t>Schedule of facilities secured by the company's assets</t>
        </is>
      </c>
      <c r="B5" s="4" t="inlineStr">
        <is>
          <t xml:space="preserve">December 31, March 31,
2020 2021
Pledged deposits (note 2) $ 8,791,499 $ 16,278,065
Right-of-use assets (note 9) 7,500,780 7,430,212
Buildings 16,721,178 17,187,727
Machinery and equipment 4,926,886 4,904,473
$ 37,940,343 $ 45,800,477 </t>
        </is>
      </c>
    </row>
    <row r="6">
      <c r="A6" s="4" t="inlineStr">
        <is>
          <t>Schedule of other short-term loans</t>
        </is>
      </c>
      <c r="B6" s="4" t="inlineStr">
        <is>
          <t>December 31, March 31,
Note 2020 2021
Advance from related parties
– Mr. Xiangqian Li, the Company’s Former CEO (a) $ 100,000 $ 100,000
– Mr. Yunfei Li (b) 278,739 133,928
– Shareholders (c) 92,446 92,105
471,185 326,033
Advances from unrelated third party
– Mr. Wenwu Yu (d) 16,823 16,761
– Ms. Longqian Peng (d) 689,275 686,729
– Suzhou Zhengyuanwei Needle Ce Co., Ltd (e) 76,586 76,303
782,684 779,793
$ 1,253,869 $ 1,105,826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d) Advances from unrelated
third parties were unsecured, non-interest bearing and repayable on demand.
(e) In 2019, the Company entered
into a short term loan agreement with Suzhou Zhengyuanwei Needle Ce Co., Ltd, an unrelated party to loan RMB0.6 million (approximately
$0.1 million), bearing annual interest rate of 12%. As of March 31, 2021, loan amount of RMB0.5 million ($76,303) remained outsta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Mar. 31, 2021</t>
        </is>
      </c>
    </row>
    <row r="3">
      <c r="A3" s="3" t="inlineStr">
        <is>
          <t>Payables and Accruals [Abstract]</t>
        </is>
      </c>
    </row>
    <row r="4">
      <c r="A4" s="4" t="inlineStr">
        <is>
          <t>Schedule of accrued expenses and other payables</t>
        </is>
      </c>
      <c r="B4" s="4" t="inlineStr">
        <is>
          <t>December 31, March 31,
2020 2021
Construction costs payable $ 273,279 $ 1,086,410
Equipment purchase payable 5,431,132 3,120,765
Liquidated damages (note a) 1,210,119 1,210,119
Accrued staff costs 2,083,660 1,534,997
Customer deposits 394,536 289,473
Other payables and accruals 2,252,733 2,012,220
$ 11,645,459 $ 9,253,984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March 31, 2020, no liquidated damages relating to both events have been pai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3 Months Ended</t>
        </is>
      </c>
    </row>
    <row r="2">
      <c r="B2" s="2" t="inlineStr">
        <is>
          <t>Mar. 31, 2021</t>
        </is>
      </c>
    </row>
    <row r="3">
      <c r="A3" s="3" t="inlineStr">
        <is>
          <t>Other Long Term Payables [Abstract]</t>
        </is>
      </c>
    </row>
    <row r="4">
      <c r="A4" s="4" t="inlineStr">
        <is>
          <t>Schedule of deferred government grants</t>
        </is>
      </c>
      <c r="B4" s="4" t="inlineStr">
        <is>
          <t xml:space="preserve">December 31, March 31,
2020 2021
Total government grants $ 7,456,308 $ 7,391,041
Less: Current portion (151,476 ) (150,917 )
Non-current portion $ 7,304,832 $ 7,240,1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Deferred Tax Assets and Deferred Tax Liabilities (Tables)</t>
        </is>
      </c>
      <c r="B1" s="2" t="inlineStr">
        <is>
          <t>3 Months Ended</t>
        </is>
      </c>
    </row>
    <row r="2">
      <c r="B2" s="2" t="inlineStr">
        <is>
          <t>Mar. 31, 2021</t>
        </is>
      </c>
    </row>
    <row r="3">
      <c r="A3" s="3" t="inlineStr">
        <is>
          <t>Income Tax Disclosure [Abstract]</t>
        </is>
      </c>
    </row>
    <row r="4">
      <c r="A4" s="4" t="inlineStr">
        <is>
          <t>Schedule of provision for income taxes expenses</t>
        </is>
      </c>
      <c r="B4" s="4" t="inlineStr">
        <is>
          <t xml:space="preserve">Three months ended
2020 2021
PRC income tax:
Current $ - $ -
Deferred - -
$ - $ - </t>
        </is>
      </c>
    </row>
    <row r="5">
      <c r="A5" s="4" t="inlineStr">
        <is>
          <t>Schedule of income tax reconciliation</t>
        </is>
      </c>
      <c r="B5" s="4" t="inlineStr">
        <is>
          <t xml:space="preserve">Three months ended
2020 2021
Profit (loss) before income taxes $ (2,354,111 ) $ 29,608,168
United States federal corporate income tax rate 21 % 21 %
Income tax credit computed at United States statutory corporate income tax rate (494,363 ) 6,217,715
Reconciling items:
Rate differential for PRC earnings (69,225 ) 69,004
Non-taxable income - (5,969,462 )
Non-deductible expenses 67,679 82,672
Share based payments 63,028 31,252
Valuation allowance on deferred tax assets 432,881 (431,181 )
Income tax expenses $ - $ - </t>
        </is>
      </c>
    </row>
    <row r="6">
      <c r="A6" s="4" t="inlineStr">
        <is>
          <t>Schedule of deferred tax assets and liabilities</t>
        </is>
      </c>
      <c r="B6" s="4" t="inlineStr">
        <is>
          <t xml:space="preserve">December 31, March 31,
2020 2021
Deferred tax assets
Trade accounts receivable $ 1,354,762 $ 1,316,433
Inventories 575,575 593,697
Property, plant and equipment 1,271,986 1,261,434
Provision for product warranty 497,901 494,280
Net operating loss carried forward 31,060,254 30,663,453
Valuation allowance (34,760,478 ) (34,329,297 )
Deferred tax assets, non-current $ - $ -
Deferred tax liabilities, non-current $ - $ - </t>
        </is>
      </c>
    </row>
    <row r="7">
      <c r="A7" s="4" t="inlineStr">
        <is>
          <t>Schedule of unrecognized tax benefits excluding interest and penalties</t>
        </is>
      </c>
      <c r="B7" s="4" t="inlineStr">
        <is>
          <t xml:space="preserve">Gross UTB Surcharge Net UTB
Balance as of January 1, 2021 $ 7,511,182 $ - $ 7,511,182
Increase in unrecognized tax benefits taken in current period (27,740 ) - (27,740 )
Balance as of March 31, 2021 $ 7,483,442 $ - $ 7,483,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non-vested restricted share units granted</t>
        </is>
      </c>
      <c r="B4" s="4" t="inlineStr">
        <is>
          <t xml:space="preserve">Non-vested shares as of January 1, 2021 855,504
Vested (288,498 )
Forfeited -
Non-vested shares as of March 31, 2021 567,006
Non-vested share units as of January 1, 2021 83,333
Granted -
Vested -
Non-vested share units as of March 31, 2021 83,3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chedule of calculation of income (loss) per share</t>
        </is>
      </c>
      <c r="B4" s="4" t="inlineStr">
        <is>
          <t xml:space="preserve">Three months ended
2020 2021
Net (loss) income $ (2,354,111 ) $ 29,608,168
Less: Net loss (income) attributable to non-controlling interests (5,870 ) 1,114
Net (loss) income attributable to shareholders of CBAK Energy Technology, Inc. $ (2,359,981 ) $ 29,609,282
Weighted average shares outstanding – basis (note) 53,293,776 84,283,605
Dilutive unvested restricted stock and warrants - 650,308
Weighted average shares outstanding - diluted 53,293,776 84,933,913
Income (loss) per share of common stock
Basic $ (0.04 ) $ 0.35
Diluted $ (0.04 ) $ 0.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1</t>
        </is>
      </c>
    </row>
    <row r="3">
      <c r="A3" s="3" t="inlineStr">
        <is>
          <t>Warrants Disclosure [Abstract]</t>
        </is>
      </c>
    </row>
    <row r="4">
      <c r="A4" s="4" t="inlineStr">
        <is>
          <t>Schedule of the outstanding warrants</t>
        </is>
      </c>
      <c r="B4" s="4" t="inlineStr">
        <is>
          <t>Warrants holder Investor Placement
Appraisal Date (Inception Date) December 10, December 10,
Market price per share (USD/share) $ 5.36 $ 5.36
Exercise price (USD/price) 6.46 6.475
Risk free rate 0.2 % 0.2 %
Dividend yield 0.0 % 0.0 %
Expected term/ Contractual life (years) 3.0
years 3.5
years
Expected volatility 211.5 % 211.5 %
Appraisal Date December 31, December 31,
Market price per share (USD/share) $ 5.06 $ 5.06
Exercise price (USD/price) 6.46 6.475
Risk free rate 0.2 % 0.2 %
Dividend yield 0.0 % 0.0 %
Expected term/ Contractual life (years) 2.9 years 3.4 years
Expected volatility 187.6 % 187.6 %
Appraisal Date March 31, March 31,
Market price per share (USD/share) $ 5.10 $ 5.1
Exercise price (USD/price) 6.46 6.475
Risk free rate 0.3 % 0.4 %
Dividend yield 0.0 % 0.0 %
Expected term/ Contractual life (years) 2.7 years 3.2 years
Expected volatility 134.8 % 125.8 %</t>
        </is>
      </c>
    </row>
    <row r="5">
      <c r="A5" s="4" t="inlineStr">
        <is>
          <t>Schedule of warrants issued</t>
        </is>
      </c>
      <c r="B5" s="4" t="inlineStr">
        <is>
          <t>Warrants holder Investor Warrants Placement
Appraisal Date (Inception Date) Series A1 Series A2 Series B February 10, February 10,
Market price per share (USD/share) $ 7.36 $ 7.36 $ 7.36 $ 7.36
Exercise price (USD/price) 7.67 7.67 7.83 9.204
Risk free rate 0.2 % 0.3 % 0.0 % 0.2 %
Dividend yield 0.0 % 0.0 % 0.0 % 0.0 %
Expected term/ Contractual life (years) 3.5 years 3.8 years 0.3 years 3.5 years
Expected volatility 121.8 % 119.5 % 214.5 % 121.8 %
Warrants holder Investor Warrants Placement Agent Warrants
Appraisal Date (Inception Date) Series A1 Series A2 Series B March 31,
Market price per share (USD/share) $ 5.10 $ 5.10 $ 5.10 $ 5.10
Exercise price (USD/price) 7.67 7.67 7.83 9.204
Risk free rate 0.5 % 0.5 % 0.0 % 0.5 %
Dividend yield 0.0 % 0.0 % 0.0 % 0.0 %
Expected term/ Contractual life (years) 3.4 years 3.6 years 0.1 years 3.4 years
Expected volatility 123.5 % 121.6 % 110.5 % 123.5 %</t>
        </is>
      </c>
    </row>
    <row r="6">
      <c r="A6" s="4" t="inlineStr">
        <is>
          <t>Schedule of warrants liability measured at fair value on a recurring basis using Level 3 inputs</t>
        </is>
      </c>
      <c r="B6" s="4" t="inlineStr">
        <is>
          <t xml:space="preserve">Three months ended
2020 2021
Balance at the beginning of period $ - $ 17,783,000
Warrants issued to institution investors - 47,519,000
Warrants issued to placement agent - 2,346,000
Warrants redeemed - -
Fair value change of warrants included in earnings - (28,426,000 )
Balance at end of period - 39,222,000 </t>
        </is>
      </c>
    </row>
    <row r="7">
      <c r="A7" s="4" t="inlineStr">
        <is>
          <t>Schedule of the warrant activity</t>
        </is>
      </c>
      <c r="B7" s="4" t="inlineStr">
        <is>
          <t xml:space="preserve">Number of Average Weighted
Outstanding at January 1, 2021 4,175,512 $ 6.46 3.0
Exercisable at January 1, 2021 3,795,920 $ 6.46 2.9
Granted 11,621,967 7.79 2.3
Exercised / surrendered - -
Expired - -
Outstanding at March 31, 2021 15,797,479 $ 7.44 2.3
Exercisable at March 31, 2021 14,970,888 $ 7.41 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apital commitments</t>
        </is>
      </c>
      <c r="B4" s="4" t="inlineStr">
        <is>
          <t xml:space="preserve">December 31, March 31,
2020 2021
For construction of buildings $ 2,465,092 $ 1,995,782
For purchase of equipment 10,308,416 19,255,199
Capital injection 228,115,914 191,817,530
$ 240,889,422 $ 213,068,5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37" customWidth="1" min="7" max="7"/>
    <col width="26" customWidth="1" min="8" max="8"/>
    <col width="16" customWidth="1" min="9" max="9"/>
    <col width="13" customWidth="1" min="10" max="10"/>
  </cols>
  <sheetData>
    <row r="1">
      <c r="A1" s="1" t="inlineStr">
        <is>
          <t>Condensed Consolidated Statements of Changes in Shareholders’ Equity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loss</t>
        </is>
      </c>
      <c r="H1" s="2" t="inlineStr">
        <is>
          <t>Non-controlling interests</t>
        </is>
      </c>
      <c r="I1" s="2" t="inlineStr">
        <is>
          <t>Treasury shares</t>
        </is>
      </c>
      <c r="J1" s="2" t="inlineStr">
        <is>
          <t>Total</t>
        </is>
      </c>
    </row>
    <row r="2">
      <c r="A2" s="4" t="inlineStr">
        <is>
          <t>Balance at Dec. 31, 2019</t>
        </is>
      </c>
      <c r="B2" s="6" t="n">
        <v>53222</v>
      </c>
      <c r="C2" s="6" t="n">
        <v>14101689</v>
      </c>
      <c r="D2" s="6" t="n">
        <v>180208610</v>
      </c>
      <c r="E2" s="6" t="n">
        <v>1230511</v>
      </c>
      <c r="F2" s="6" t="n">
        <v>-176177413</v>
      </c>
      <c r="G2" s="6" t="n">
        <v>-1744730</v>
      </c>
      <c r="H2" s="6" t="n">
        <v>52777</v>
      </c>
      <c r="I2" s="6" t="n">
        <v>-4066610</v>
      </c>
      <c r="J2" s="6" t="n">
        <v>13658056</v>
      </c>
    </row>
    <row r="3">
      <c r="A3" s="4" t="inlineStr">
        <is>
          <t>Balance (in Shares) at Dec. 31, 2019</t>
        </is>
      </c>
      <c r="B3" s="5" t="n">
        <v>53220902</v>
      </c>
      <c r="I3" s="5" t="n">
        <v>-144206</v>
      </c>
    </row>
    <row r="4">
      <c r="A4" s="4" t="inlineStr">
        <is>
          <t>Net profit (loss)</t>
        </is>
      </c>
      <c r="F4" s="5" t="n">
        <v>-2359981</v>
      </c>
      <c r="H4" s="5" t="n">
        <v>5870</v>
      </c>
      <c r="J4" s="5" t="n">
        <v>-2354111</v>
      </c>
    </row>
    <row r="5">
      <c r="A5" s="4" t="inlineStr">
        <is>
          <t>Share-based compensation for employee and director stock awards</t>
        </is>
      </c>
      <c r="D5" s="5" t="n">
        <v>300135</v>
      </c>
      <c r="J5" s="5" t="n">
        <v>300135</v>
      </c>
    </row>
    <row r="6">
      <c r="A6" s="4" t="inlineStr">
        <is>
          <t>Common stock issued to investors</t>
        </is>
      </c>
      <c r="B6" s="6" t="n">
        <v>368</v>
      </c>
      <c r="D6" s="5" t="n">
        <v>199632</v>
      </c>
      <c r="J6" s="5" t="n">
        <v>200000</v>
      </c>
    </row>
    <row r="7">
      <c r="A7" s="4" t="inlineStr">
        <is>
          <t>Common stock issued to investors (in Shares)</t>
        </is>
      </c>
      <c r="B7" s="5" t="n">
        <v>367897</v>
      </c>
    </row>
    <row r="8">
      <c r="A8" s="4" t="inlineStr">
        <is>
          <t>Foreign currency translation adjustment</t>
        </is>
      </c>
      <c r="G8" s="5" t="n">
        <v>-301215</v>
      </c>
      <c r="H8" s="5" t="n">
        <v>-830</v>
      </c>
      <c r="J8" s="5" t="n">
        <v>-302045</v>
      </c>
    </row>
    <row r="9">
      <c r="A9" s="4" t="inlineStr">
        <is>
          <t>Balance at Mar. 31, 2020</t>
        </is>
      </c>
      <c r="B9" s="6" t="n">
        <v>53590</v>
      </c>
      <c r="C9" s="5" t="n">
        <v>14101689</v>
      </c>
      <c r="D9" s="5" t="n">
        <v>180708377</v>
      </c>
      <c r="E9" s="5" t="n">
        <v>1230511</v>
      </c>
      <c r="F9" s="5" t="n">
        <v>-178537394</v>
      </c>
      <c r="G9" s="5" t="n">
        <v>-2045945</v>
      </c>
      <c r="H9" s="5" t="n">
        <v>57817</v>
      </c>
      <c r="I9" s="6" t="n">
        <v>-4066610</v>
      </c>
      <c r="J9" s="5" t="n">
        <v>11502035</v>
      </c>
    </row>
    <row r="10">
      <c r="A10" s="4" t="inlineStr">
        <is>
          <t>Balance (in Shares) at Mar. 31, 2020</t>
        </is>
      </c>
      <c r="B10" s="5" t="n">
        <v>53588799</v>
      </c>
      <c r="I10" s="5" t="n">
        <v>-144206</v>
      </c>
    </row>
    <row r="11">
      <c r="A11" s="4" t="inlineStr">
        <is>
          <t>Balance at Dec. 31, 2020</t>
        </is>
      </c>
      <c r="B11" s="6" t="n">
        <v>79310</v>
      </c>
      <c r="C11" s="5" t="n">
        <v>14101689</v>
      </c>
      <c r="D11" s="5" t="n">
        <v>225278113</v>
      </c>
      <c r="E11" s="5" t="n">
        <v>1230511</v>
      </c>
      <c r="F11" s="5" t="n">
        <v>-183984311</v>
      </c>
      <c r="G11" s="5" t="n">
        <v>-239609</v>
      </c>
      <c r="H11" s="5" t="n">
        <v>7735</v>
      </c>
      <c r="I11" s="6" t="n">
        <v>-4066610</v>
      </c>
      <c r="J11" s="5" t="n">
        <v>52406828</v>
      </c>
    </row>
    <row r="12">
      <c r="A12" s="4" t="inlineStr">
        <is>
          <t>Balance (in Shares) at Dec. 31, 2020</t>
        </is>
      </c>
      <c r="B12" s="5" t="n">
        <v>79310249</v>
      </c>
      <c r="I12" s="5" t="n">
        <v>-144206</v>
      </c>
    </row>
    <row r="13">
      <c r="A13" s="4" t="inlineStr">
        <is>
          <t>Net profit (loss)</t>
        </is>
      </c>
      <c r="F13" s="5" t="n">
        <v>29609282</v>
      </c>
      <c r="H13" s="5" t="n">
        <v>-1114</v>
      </c>
      <c r="J13" s="5" t="n">
        <v>29608168</v>
      </c>
    </row>
    <row r="14">
      <c r="A14" s="4" t="inlineStr">
        <is>
          <t>Share-based compensation for employee and director stock awards</t>
        </is>
      </c>
      <c r="D14" s="5" t="n">
        <v>148818</v>
      </c>
      <c r="J14" s="5" t="n">
        <v>148818</v>
      </c>
    </row>
    <row r="15">
      <c r="A15" s="4" t="inlineStr">
        <is>
          <t>Issuance of common stock and warrants</t>
        </is>
      </c>
      <c r="B15" s="6" t="n">
        <v>8940</v>
      </c>
      <c r="D15" s="5" t="n">
        <v>15621071</v>
      </c>
      <c r="J15" s="5" t="n">
        <v>15630011</v>
      </c>
    </row>
    <row r="16">
      <c r="A16" s="4" t="inlineStr">
        <is>
          <t>Issuance of common stock and warrants (in Shares)</t>
        </is>
      </c>
      <c r="B16" s="5" t="n">
        <v>8939976</v>
      </c>
    </row>
    <row r="17">
      <c r="A17" s="4" t="inlineStr">
        <is>
          <t>Foreign currency translation adjustment</t>
        </is>
      </c>
      <c r="G17" s="5" t="n">
        <v>94041</v>
      </c>
      <c r="H17" s="5" t="n">
        <v>-4903</v>
      </c>
      <c r="J17" s="5" t="n">
        <v>89138</v>
      </c>
    </row>
    <row r="18">
      <c r="A18" s="4" t="inlineStr">
        <is>
          <t>Balance at Mar. 31, 2021</t>
        </is>
      </c>
      <c r="B18" s="6" t="n">
        <v>88250</v>
      </c>
      <c r="C18" s="6" t="n">
        <v>14101689</v>
      </c>
      <c r="D18" s="6" t="n">
        <v>241048002</v>
      </c>
      <c r="E18" s="6" t="n">
        <v>1230511</v>
      </c>
      <c r="F18" s="6" t="n">
        <v>-154375029</v>
      </c>
      <c r="G18" s="6" t="n">
        <v>-145568</v>
      </c>
      <c r="H18" s="6" t="n">
        <v>1718</v>
      </c>
      <c r="I18" s="6" t="n">
        <v>-4066610</v>
      </c>
      <c r="J18" s="6" t="n">
        <v>97882963</v>
      </c>
    </row>
    <row r="19">
      <c r="A19" s="4" t="inlineStr">
        <is>
          <t>Balance (in Shares) at Mar. 31, 2021</t>
        </is>
      </c>
      <c r="B19" s="5" t="n">
        <v>88250225</v>
      </c>
      <c r="I19" s="5" t="n">
        <v>-144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centrations and Credit Risk (Tables)</t>
        </is>
      </c>
      <c r="B1" s="2" t="inlineStr">
        <is>
          <t>3 Months Ended</t>
        </is>
      </c>
    </row>
    <row r="2">
      <c r="B2" s="2" t="inlineStr">
        <is>
          <t>Mar. 31, 2021</t>
        </is>
      </c>
    </row>
    <row r="3">
      <c r="A3" s="3" t="inlineStr">
        <is>
          <t>Risks and Uncertainties [Abstract]</t>
        </is>
      </c>
    </row>
    <row r="4">
      <c r="A4" s="4" t="inlineStr">
        <is>
          <t>Schedule of revenue by major customers by reporting segments</t>
        </is>
      </c>
      <c r="B4" s="4" t="inlineStr">
        <is>
          <t>Three months ended March 31,
2020 2021
Customer A $ 2,093,093 30.33 % $ 2,903,261 30.83 %
Customer B * * 1,789,045 19.00 %
Customer C * * 1,348,200 14.32 %
Customer D 3,796,267 55.01 % * * * Comprised less than 10% of net revenue
for the respective period.</t>
        </is>
      </c>
    </row>
    <row r="5">
      <c r="A5" s="4" t="inlineStr">
        <is>
          <t>Schedule of accounts receivable by major customer</t>
        </is>
      </c>
      <c r="B5" s="4" t="inlineStr">
        <is>
          <t>December 31, March 31,
Customer A $ 3,148,737 11.23 % $ 6,335,867 28.13 %
Zhengzhou BAK Battery Co., Ltd (note a) 15,258,164 54.42 % 8,437,625 37.46 %</t>
        </is>
      </c>
    </row>
    <row r="6">
      <c r="A6" s="4" t="inlineStr">
        <is>
          <t>Schedule of net purchase by suppliers</t>
        </is>
      </c>
      <c r="B6" s="4" t="inlineStr">
        <is>
          <t>Three months ended March 31,
2020 2021
Supplier A $ * * $ 659,513 10.21 %
Zhengzhou BAK Battery Co., Ltd (note a) * * 1,259,309 19.49 %
Shenzhen BAK (note b) 3,841,680 82.43 % * * * Comprised less than 10% of net purchase
for the respective period.</t>
        </is>
      </c>
    </row>
    <row r="7">
      <c r="A7" s="4" t="inlineStr">
        <is>
          <t>Schedule of accounts payable by suppliers</t>
        </is>
      </c>
      <c r="B7" s="4" t="inlineStr">
        <is>
          <t>December 31, March 31,
Supplier B $ 9,272,478 47.40 % $ 1,728,201 19.08 %
Supplier C 2,017,814 10.32 % 950,038 10.49 %
Supplier D * * 947,819 10.46 %</t>
        </is>
      </c>
    </row>
    <row r="8">
      <c r="A8" s="4" t="inlineStr">
        <is>
          <t>Schedule of transactions</t>
        </is>
      </c>
      <c r="B8" s="4" t="inlineStr">
        <is>
          <t>Three months ended
2020 2021
Sales of finished goods and raw materials to
BAK Shenzhen (note b) $ 69,226 $ -
Zhengzhou BAK Battery Co., Ltd (note a) - 108,290
Zhengzhou BAK Electronics Co., Ltd. (note c) - 412,353
December 31, 2020 March 31, 2021
Trade accounts and bills receivables, net
Zhengzhou BAK Electronics Co., Ltd (note c) $ - $ 461,024
Zhengzhou BAK New Energy Vehicle Co., Ltd (note d) 1,759,050 911,599
Notes:
a Mr. Xiangqian Li, the Company’s former CEO, is a director of Zhengzhou BAK Battery Co., Ltd. Up to the date of this report, Zhengzhou BAK Battery Co., Ltd. repaid $2,327,491 to the Company.
b Mr. Xiangqian Li is a director of Shenzhen BAK and BAK Shenzhen.
c BAK Shenzhen has 95% equity interests in Zhengzhou BAK Electronics Co., Ltd. Up to the date of this report, Zhengzhou BAK Electronics Co., Ltd. repaid nil to the Company.
d Mr. Xiangqian Li is a director of Zhengzhou BAK New Energy Vehicle Co., Ltd. For the three months ended March 31, 2020 and 2021, sales of finished goods and raw materials to Zhengzhou BAK New Energy Vehicle Co., Ltd were nil. Up to the date of this report, Zhengzhou BAK New Energy Technology Co., Ltd repaid nil to the Comp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net revenues from manufacture of batteries by geographical areas</t>
        </is>
      </c>
      <c r="B4" s="4" t="inlineStr">
        <is>
          <t xml:space="preserve">Three months ended
2020 2021
High power lithium batteries used in:
Electric vehicles $ 215,118 $ 100,976
Light electric vehicles 751 34,104
Uninterruptable supplies 6,685,405 8,763,583
6,901,274 8,898,663
Raw materials used in lithium batteries - 517,386
Total $ 6,901,274 $ 9,416,049 </t>
        </is>
      </c>
    </row>
    <row r="5">
      <c r="A5" s="4" t="inlineStr">
        <is>
          <t>Schedule of net revenues from manufacture of batteries by geographical areas</t>
        </is>
      </c>
      <c r="B5" s="4" t="inlineStr">
        <is>
          <t xml:space="preserve">Three months ended
2020 2021
Mainland China $ 6,876,789 $ 7,625,793
Europe - 1,789,045
Other 24,485 1,211
Total $ 6,901,274 $ 9,416,0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Z1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37" customWidth="1" min="14" max="14"/>
    <col width="30" customWidth="1" min="15" max="15"/>
    <col width="21" customWidth="1" min="16" max="16"/>
    <col width="80" customWidth="1" min="17" max="17"/>
    <col width="21" customWidth="1" min="18" max="18"/>
    <col width="80" customWidth="1" min="19" max="19"/>
    <col width="30" customWidth="1" min="20" max="20"/>
    <col width="80" customWidth="1" min="21" max="21"/>
    <col width="37" customWidth="1" min="22" max="22"/>
    <col width="36" customWidth="1" min="23" max="23"/>
    <col width="20" customWidth="1" min="24" max="24"/>
    <col width="21" customWidth="1" min="25" max="25"/>
    <col width="20" customWidth="1" min="26" max="26"/>
    <col width="20" customWidth="1" min="27" max="27"/>
    <col width="80" customWidth="1" min="28" max="28"/>
    <col width="80" customWidth="1" min="29" max="29"/>
    <col width="27"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0" customWidth="1" min="41" max="41"/>
    <col width="20" customWidth="1" min="42" max="42"/>
    <col width="21" customWidth="1" min="43" max="43"/>
    <col width="21" customWidth="1" min="44" max="44"/>
    <col width="21" customWidth="1" min="45" max="45"/>
    <col width="21" customWidth="1" min="46" max="46"/>
    <col width="37" customWidth="1" min="47" max="47"/>
    <col width="21" customWidth="1" min="48" max="48"/>
    <col width="37" customWidth="1" min="49" max="49"/>
    <col width="21" customWidth="1" min="50" max="50"/>
    <col width="21" customWidth="1" min="51" max="51"/>
    <col width="21" customWidth="1" min="52" max="52"/>
  </cols>
  <sheetData>
    <row r="1">
      <c r="A1" s="1" t="inlineStr">
        <is>
          <t>Principal Activities, Basis of Presentation and Organization (Details)</t>
        </is>
      </c>
      <c r="B1" s="2" t="inlineStr">
        <is>
          <t>Feb. 08, 2021</t>
        </is>
      </c>
      <c r="C1" s="2" t="inlineStr">
        <is>
          <t>Dec. 08, 2020</t>
        </is>
      </c>
      <c r="D1" s="2" t="inlineStr">
        <is>
          <t>Nov. 11, 2020</t>
        </is>
      </c>
      <c r="E1" s="2" t="inlineStr">
        <is>
          <t>Nov. 05, 2020</t>
        </is>
      </c>
      <c r="F1" s="2" t="inlineStr">
        <is>
          <t>Oct. 20, 2020</t>
        </is>
      </c>
      <c r="G1" s="2" t="inlineStr">
        <is>
          <t>Oct. 12, 2020</t>
        </is>
      </c>
      <c r="H1" s="2" t="inlineStr">
        <is>
          <t>Aug. 06, 2020USD ($)</t>
        </is>
      </c>
      <c r="I1" s="2" t="inlineStr">
        <is>
          <t>Jul. 08, 2020</t>
        </is>
      </c>
      <c r="J1" s="2" t="inlineStr">
        <is>
          <t>May 13, 2020</t>
        </is>
      </c>
      <c r="K1" s="2" t="inlineStr">
        <is>
          <t>Apr. 10, 2020</t>
        </is>
      </c>
      <c r="L1" s="2" t="inlineStr">
        <is>
          <t>Oct. 10, 2019</t>
        </is>
      </c>
      <c r="M1" s="2" t="inlineStr">
        <is>
          <t>Aug. 05, 2019USD ($)</t>
        </is>
      </c>
      <c r="N1" s="2" t="inlineStr">
        <is>
          <t>Jan. 07, 2019USD ($)$ / sharesshares</t>
        </is>
      </c>
      <c r="O1" s="2" t="inlineStr">
        <is>
          <t>Mar. 04, 2016$ / sharesshares</t>
        </is>
      </c>
      <c r="P1" s="2" t="inlineStr">
        <is>
          <t>Jul. 31, 2020USD ($)</t>
        </is>
      </c>
      <c r="Q1" s="2" t="inlineStr">
        <is>
          <t>May 27, 2020</t>
        </is>
      </c>
      <c r="R1" s="2" t="inlineStr">
        <is>
          <t>Dec. 30, 2019USD ($)</t>
        </is>
      </c>
      <c r="S1" s="2" t="inlineStr">
        <is>
          <t>Nov. 21, 2019USD ($)</t>
        </is>
      </c>
      <c r="T1" s="2" t="inlineStr">
        <is>
          <t>Jul. 26, 2019$ / sharesshares</t>
        </is>
      </c>
      <c r="U1" s="2" t="inlineStr">
        <is>
          <t>Jul. 24, 2019USD ($)</t>
        </is>
      </c>
      <c r="V1" s="2" t="inlineStr">
        <is>
          <t>Apr. 26, 2019USD ($)$ / sharesshares</t>
        </is>
      </c>
      <c r="W1" s="2" t="inlineStr">
        <is>
          <t>May 31, 2017USD ($)$ / sharesshares</t>
        </is>
      </c>
      <c r="X1" s="2" t="inlineStr">
        <is>
          <t>Jun. 30, 2015shares</t>
        </is>
      </c>
      <c r="Y1" s="2" t="inlineStr">
        <is>
          <t>Oct. 01, 2007USD ($)</t>
        </is>
      </c>
      <c r="Z1" s="2" t="inlineStr">
        <is>
          <t>Sep. 30, 2006shares</t>
        </is>
      </c>
      <c r="AA1" s="2" t="inlineStr">
        <is>
          <t>Dec. 31, 2005shares</t>
        </is>
      </c>
      <c r="AB1" s="2" t="inlineStr">
        <is>
          <t>Jan. 20, 2005USD ($)shares</t>
        </is>
      </c>
      <c r="AC1" s="2" t="inlineStr">
        <is>
          <t>Mar. 31, 2021USD ($)shares</t>
        </is>
      </c>
      <c r="AD1" s="2" t="inlineStr">
        <is>
          <t>Dec. 31, 2020USD ($)shares</t>
        </is>
      </c>
      <c r="AE1" s="2" t="inlineStr">
        <is>
          <t>Aug. 06, 2020CNY (¥)</t>
        </is>
      </c>
      <c r="AF1" s="2" t="inlineStr">
        <is>
          <t>Oct. 29, 2019USD ($)</t>
        </is>
      </c>
      <c r="AG1" s="2" t="inlineStr">
        <is>
          <t>Jul. 16, 2019USD ($)</t>
        </is>
      </c>
      <c r="AH1" s="2" t="inlineStr">
        <is>
          <t>Jul. 16, 2019CNY (¥)</t>
        </is>
      </c>
      <c r="AI1" s="2" t="inlineStr">
        <is>
          <t>Jun. 28, 2019USD ($)</t>
        </is>
      </c>
      <c r="AJ1" s="2" t="inlineStr">
        <is>
          <t>Jun. 28, 2019CNY (¥)</t>
        </is>
      </c>
      <c r="AK1" s="2" t="inlineStr">
        <is>
          <t>Apr. 26, 2019CNY (¥)</t>
        </is>
      </c>
      <c r="AL1" s="2" t="inlineStr">
        <is>
          <t>Jan. 07, 2019CNY (¥)</t>
        </is>
      </c>
      <c r="AM1" s="2" t="inlineStr">
        <is>
          <t>Jul. 10, 2018USD ($)</t>
        </is>
      </c>
      <c r="AN1" s="2" t="inlineStr">
        <is>
          <t>Jul. 08, 2018USD ($)</t>
        </is>
      </c>
      <c r="AO1" s="2" t="inlineStr">
        <is>
          <t>May 04, 2018CNY (¥)</t>
        </is>
      </c>
      <c r="AP1" s="2" t="inlineStr">
        <is>
          <t>May 17, 2017USD ($)</t>
        </is>
      </c>
      <c r="AQ1" s="2" t="inlineStr">
        <is>
          <t>Apr. 26, 2017USD ($)</t>
        </is>
      </c>
      <c r="AR1" s="2" t="inlineStr">
        <is>
          <t>Apr. 21, 2017USD ($)</t>
        </is>
      </c>
      <c r="AS1" s="2" t="inlineStr">
        <is>
          <t>Apr. 01, 2017USD ($)</t>
        </is>
      </c>
      <c r="AT1" s="2" t="inlineStr">
        <is>
          <t>Jan. 31, 2017USD ($)</t>
        </is>
      </c>
      <c r="AU1" s="2" t="inlineStr">
        <is>
          <t>Jul. 28, 2016USD ($)$ / sharesshares</t>
        </is>
      </c>
      <c r="AV1" s="2" t="inlineStr">
        <is>
          <t>Jun. 30, 2016USD ($)</t>
        </is>
      </c>
      <c r="AW1" s="2" t="inlineStr">
        <is>
          <t>Sep. 29, 2015USD ($)$ / sharesshares</t>
        </is>
      </c>
      <c r="AX1" s="2" t="inlineStr">
        <is>
          <t>Jul. 31, 2015USD ($)</t>
        </is>
      </c>
      <c r="AY1" s="2" t="inlineStr">
        <is>
          <t>Dec. 27, 2013USD ($)</t>
        </is>
      </c>
      <c r="AZ1" s="2" t="inlineStr">
        <is>
          <t>Aug. 14, 2013USD ($)</t>
        </is>
      </c>
    </row>
    <row r="2">
      <c r="A2" s="3" t="inlineStr">
        <is>
          <t>Principal Activities, Basis of Presentation and Organization (Details) [Line Items]</t>
        </is>
      </c>
    </row>
    <row r="3">
      <c r="A3" s="4" t="inlineStr">
        <is>
          <t>Shares of common stock (in Shares) | shares</t>
        </is>
      </c>
      <c r="W3" s="5" t="n">
        <v>6403518</v>
      </c>
      <c r="AB3" s="5" t="n">
        <v>1720087</v>
      </c>
    </row>
    <row r="4">
      <c r="A4" s="4" t="inlineStr">
        <is>
          <t>Gross proceeds of common stock</t>
        </is>
      </c>
      <c r="AB4" s="6" t="n">
        <v>17000000</v>
      </c>
      <c r="AC4" s="6" t="n">
        <v>15630011</v>
      </c>
    </row>
    <row r="5">
      <c r="A5" s="4" t="inlineStr">
        <is>
          <t>Shares placed in escrow (in Shares) | shares</t>
        </is>
      </c>
      <c r="AB5" s="5" t="n">
        <v>435910</v>
      </c>
    </row>
    <row r="6">
      <c r="A6" s="4" t="inlineStr">
        <is>
          <t>Escrow agreement, description</t>
        </is>
      </c>
      <c r="AB6" s="4" t="inlineStr">
        <is>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row>
    <row r="7">
      <c r="A7" s="4" t="inlineStr">
        <is>
          <t>Shares released from escrow (in Shares) | shares</t>
        </is>
      </c>
      <c r="X7" s="5" t="n">
        <v>73749</v>
      </c>
      <c r="Z7" s="5" t="n">
        <v>217955</v>
      </c>
      <c r="AA7" s="5" t="n">
        <v>217955</v>
      </c>
      <c r="AC7" s="5" t="n">
        <v>217955</v>
      </c>
    </row>
    <row r="8">
      <c r="A8" s="4" t="inlineStr">
        <is>
          <t>Adjustments of additional paid in capital</t>
        </is>
      </c>
      <c r="Y8" s="6" t="n">
        <v>7955358</v>
      </c>
    </row>
    <row r="9">
      <c r="A9" s="4" t="inlineStr">
        <is>
          <t>Common stock equivalent percentage</t>
        </is>
      </c>
      <c r="AC9" s="4" t="inlineStr">
        <is>
          <t>50.00%</t>
        </is>
      </c>
    </row>
    <row r="10">
      <c r="A10" s="4" t="inlineStr">
        <is>
          <t>Transfer of related shares, description</t>
        </is>
      </c>
      <c r="AC10" s="4" t="inlineStr">
        <is>
          <t>As the Company has transferred the 217,955 shares related to the 2006 performance threshold to the relevant investors in fiscal year 2007 and the Company also have transferred 73,749 shares relating to the 2005 performance threshold to the investors who had entered the &amp;#x201c;2008 Settlement Agreements&amp;#x201d; with us in fiscal year 2008, pursuant to &amp;#x201c;Li Settlement Agreement&amp;#x201d; and &amp;#x201c;2008 Settlement Agreements&amp;#x201d;, neither Mr. Li nor the Company had any remaining obligations to those related investors who participated in the Company&amp;#x2019;s January 2005 private placement relating to the escrow shares.</t>
        </is>
      </c>
    </row>
    <row r="11">
      <c r="A11" s="4" t="inlineStr">
        <is>
          <t>Registered capital of subsidiary</t>
        </is>
      </c>
      <c r="M11" s="6" t="n">
        <v>5000000</v>
      </c>
    </row>
    <row r="12">
      <c r="A12" s="4" t="inlineStr">
        <is>
          <t>Cash</t>
        </is>
      </c>
      <c r="M12" s="5" t="n">
        <v>2435000</v>
      </c>
    </row>
    <row r="13">
      <c r="A13" s="4" t="inlineStr">
        <is>
          <t>Subsidiaries consisted, description</t>
        </is>
      </c>
      <c r="AC13" s="4" t="inlineStr">
        <is>
          <t>i) China BAK Asia Holdings Limited (&amp;#x201c;BAK Asia&amp;#x201d;), a wholly owned limited liability company incorporated in Hong Kong on July 9, 2013; ii) Dalian CBAK Trading Co., Ltd. (&amp;#x201c;CBAK Trading&amp;#x201d;), a wholly owned limited company established on August 14, 2013 in the PRC; iii) Dalian CBAK Power Battery Co., Ltd. (&amp;#x201c;CBAK Power&amp;#x201d;), a wholly owned limited liability company established on December 27, 2013 in the PRC; iv) CBAK New Energy (Suzhou) Co., Ltd. (&amp;#x201c;CBAK Suzhou&amp;#x201d;), a 90% owned limited liability company established on May 4, 2018 in the PRC; v) Dalian CBAK Energy Technology Co., Ltd (&amp;#x201c;CBAK Energy&amp;#x201d;), a wholly owned limited liability company established on November 21, 2019 in the PRC; (vi) BAK Asia Investments Limited (&amp;#x201c;BAK Investments&amp;#x201d;), a wholly owned limited liability company incorporated in Hong Kong acquired on July 14, 2020; (vii) CBAK New Energy (Nanjing) Co., Ltd. (&amp;#x201c;CBAK Nanjing&amp;#x201d;), a wholly owned limited liability company established on July 31, 2020 in the PRC; (viii) Nanjing CBAK New Energy Technology Co., Ltd, (&amp;#x201c;Nanjing CBAK&amp;#x201d;), a wholly owned limited liability company established on August 6, 2020 in the PRC and (ix) Nanjing Daxin New Energy Automobile Industry Co., Ltd (&amp;#x201c;Nanjing Daxin&amp;#x201d;), a wholly owned limited liability company established on November 9, 2020.</t>
        </is>
      </c>
    </row>
    <row r="14">
      <c r="A14" s="4" t="inlineStr">
        <is>
          <t>Exchange price per share (in Dollars per share) | $ / shares</t>
        </is>
      </c>
      <c r="T14" s="8" t="n">
        <v>1.05</v>
      </c>
    </row>
    <row r="15">
      <c r="A15" s="4" t="inlineStr">
        <is>
          <t>Common stock shares outstanding (in Shares) | shares</t>
        </is>
      </c>
      <c r="AC15" s="5" t="n">
        <v>88106019</v>
      </c>
      <c r="AD15" s="5" t="n">
        <v>79166043</v>
      </c>
    </row>
    <row r="16">
      <c r="A16" s="4" t="inlineStr">
        <is>
          <t>Working capital</t>
        </is>
      </c>
      <c r="AD16" s="6" t="n">
        <v>10500000</v>
      </c>
    </row>
    <row r="17">
      <c r="A17" s="4" t="inlineStr">
        <is>
          <t>Receive advance amount</t>
        </is>
      </c>
      <c r="AX17" s="6" t="n">
        <v>9800000</v>
      </c>
    </row>
    <row r="18">
      <c r="A18" s="4" t="inlineStr">
        <is>
          <t>Principal amount</t>
        </is>
      </c>
      <c r="AW18" s="6" t="n">
        <v>9847644</v>
      </c>
    </row>
    <row r="19">
      <c r="A19" s="4" t="inlineStr">
        <is>
          <t>Aggregate share (in Shares) | shares</t>
        </is>
      </c>
      <c r="AU19" s="5" t="n">
        <v>2206640</v>
      </c>
      <c r="AW19" s="5" t="n">
        <v>4376731</v>
      </c>
    </row>
    <row r="20">
      <c r="A20" s="4" t="inlineStr">
        <is>
          <t>Conversion price per share (in Dollars per share) | $ / shares</t>
        </is>
      </c>
      <c r="AW20" s="8" t="n">
        <v>2.25</v>
      </c>
    </row>
    <row r="21">
      <c r="A21" s="4" t="inlineStr">
        <is>
          <t>Further advance amount</t>
        </is>
      </c>
      <c r="AN21" s="6" t="n">
        <v>2600000</v>
      </c>
      <c r="AV21" s="6" t="n">
        <v>2900000</v>
      </c>
    </row>
    <row r="22">
      <c r="A22" s="4" t="inlineStr">
        <is>
          <t>Common stock per share (in Dollars per share) | $ / shares</t>
        </is>
      </c>
      <c r="AU22" s="9" t="n">
        <v>2.5</v>
      </c>
    </row>
    <row r="23">
      <c r="A23" s="4" t="inlineStr">
        <is>
          <t>Aggregate consideration amount</t>
        </is>
      </c>
      <c r="AU23" s="6" t="n">
        <v>5520000</v>
      </c>
    </row>
    <row r="24">
      <c r="A24" s="4" t="inlineStr">
        <is>
          <t>Investment total</t>
        </is>
      </c>
      <c r="AU24" s="6" t="n">
        <v>10000000</v>
      </c>
    </row>
    <row r="25">
      <c r="A25" s="4" t="inlineStr">
        <is>
          <t>Inventory paid total</t>
        </is>
      </c>
      <c r="AT25" s="6" t="n">
        <v>2060000</v>
      </c>
    </row>
    <row r="26">
      <c r="A26" s="4" t="inlineStr">
        <is>
          <t>Common stock value subscriptions</t>
        </is>
      </c>
      <c r="AT26" s="5" t="n">
        <v>1120000</v>
      </c>
    </row>
    <row r="27">
      <c r="A27" s="4" t="inlineStr">
        <is>
          <t>Proceeds from received investment</t>
        </is>
      </c>
      <c r="AP27" s="6" t="n">
        <v>2985497</v>
      </c>
      <c r="AQ27" s="6" t="n">
        <v>1119982</v>
      </c>
      <c r="AR27" s="6" t="n">
        <v>3499888</v>
      </c>
      <c r="AS27" s="6" t="n">
        <v>1999910</v>
      </c>
      <c r="AT27" s="6" t="n">
        <v>225784</v>
      </c>
    </row>
    <row r="28">
      <c r="A28" s="4" t="inlineStr">
        <is>
          <t>Purchase price per share (in Dollars per share) | $ / shares</t>
        </is>
      </c>
      <c r="W28" s="8" t="n">
        <v>1.5</v>
      </c>
    </row>
    <row r="29">
      <c r="A29" s="4" t="inlineStr">
        <is>
          <t>Aggregate price amount</t>
        </is>
      </c>
      <c r="W29" s="6" t="n">
        <v>9600000</v>
      </c>
    </row>
    <row r="30">
      <c r="A30" s="4" t="inlineStr">
        <is>
          <t>Share issued (in Shares) | shares</t>
        </is>
      </c>
      <c r="W30" s="5" t="n">
        <v>746018</v>
      </c>
    </row>
    <row r="31">
      <c r="A31" s="4" t="inlineStr">
        <is>
          <t>Agreement CBAK Power, description</t>
        </is>
      </c>
      <c r="K31" s="4" t="inlineStr">
        <is>
          <t>On April 10, 2020, each of Mr. Yunfei Li, Mr. Ping Shen and Asia EVK entered into an agreement with CBAK Power and Shenzhen BAK, whereby Shenzhen BAK assigned its rights to the unpaid inventories cost (note 7) owed by CBAK Power of approximately $1.0 million (RMB7,000,000), $2.3 million (RMB16,000,000) and $1.0 million (RMB7,300,000) (collectively $4.3 million, the &amp;#x201c;Sixth Debt&amp;#x201d;) to Mr. Yunfei Li, Mr. Ping Shen and Asia EVK, respectively.</t>
        </is>
      </c>
      <c r="AC31" s="4" t="inlineStr">
        <is>
          <t>In 2019, according to the investment agreements and agreed by the investors, the Company returned partial earnest money of $966,579 (approximately RMB6.7 million) to these investors.</t>
        </is>
      </c>
    </row>
    <row r="32">
      <c r="A32" s="4" t="inlineStr">
        <is>
          <t>Debt amount</t>
        </is>
      </c>
      <c r="AC32" s="6" t="n">
        <v>13700000</v>
      </c>
    </row>
    <row r="33">
      <c r="A33" s="4" t="inlineStr">
        <is>
          <t>Exchange agreement, description</t>
        </is>
      </c>
      <c r="F33" s="4" t="inlineStr">
        <is>
          <t>the Company further exchange $645,000 in principal and $133,252 coupon interests under Note II for the issuance of 329,768 shares of the Company&amp;#x2019;s common stock, par value $0.001 per share to the Lender. Up to the date of this report, the Company has fully repaid the principal and coupon interests of Note I and Note II.</t>
        </is>
      </c>
      <c r="I33" s="4" t="inlineStr">
        <is>
          <t>On July 8, 2020, the Company entered into a First exchange agreement for Note II (the &amp;#x201c;First Exchange Agreement- Note II&amp;#x201d;) with Atlas Sciences, LLC (the &amp;#x201c;Lender&amp;#x201d;), pursuant to which the Company and the Lender agreed to (i) partition a new promissory note in the original principal amount equal to $250,000 (the &amp;#x201c;Partitioned Promissory Note&amp;#x201d;) from the outstanding balance of certain promissory note that the Company issued to the Lender on December 30, 2019, which has an original principal amount of $1,670,000, and (ii) exchange the Partitioned Promissory Note for the issuance of 453,161 shares of the Company&amp;#x2019;s common stock, par value $0.001 per share to the Lender.</t>
        </is>
      </c>
      <c r="U33" s="4" t="inlineStr">
        <is>
          <t>Pursuant to the terms of the cancellation agreement, Mr. Shangdong Liu, Mr. Shibin Mao, Ms. Lijuan Wang and Mr. Ping Shen agreed to cancel and convert the Fifth Debt and the Unpaid Earnest Money of approximately $1 million (RMB6,720,000) in exchange for 528,053, 3,536,068, 2,267,798 and 2,267,798 shares of common stock of the Company, respectively, at an exchange price of $0.6 per share.</t>
        </is>
      </c>
    </row>
    <row r="34">
      <c r="A34" s="4" t="inlineStr">
        <is>
          <t>Cancellation agreement, description</t>
        </is>
      </c>
      <c r="Q34" s="4" t="inlineStr">
        <is>
          <t>Pursuant to the terms of the cancellation agreement, Mr. Yunfei Li, Mr. Ping Shen and Asia EVK agreed to cancel the Sixth Debt in exchange for 2,062,619, 4,714,557 and 2,151,017 shares of common stock of the Company, respectively, at an exchange price of $0.48 per share.</t>
        </is>
      </c>
    </row>
    <row r="35">
      <c r="A35" s="4" t="inlineStr">
        <is>
          <t>Amendment to promissory notes, description</t>
        </is>
      </c>
      <c r="J35" s="4" t="inlineStr">
        <is>
          <t>According to the Amendment, on October 13, 2020, the Company exchange $230,000 in principal and $141,275 coupon interest under the Note I and $775,000 principal under the Note II for the issuance of 229,750 and 479,579 shares of the Company&amp;#x2019;s common stock, par value $0.001 per share to the Lender, respectively.</t>
        </is>
      </c>
    </row>
    <row r="36">
      <c r="A36" s="4" t="inlineStr">
        <is>
          <t>Other current liabilities</t>
        </is>
      </c>
      <c r="AC36" s="5" t="n">
        <v>36400000</v>
      </c>
    </row>
    <row r="37">
      <c r="A37" s="4" t="inlineStr">
        <is>
          <t>Unutilized committed amount</t>
        </is>
      </c>
      <c r="AC37" s="6" t="n">
        <v>4900000</v>
      </c>
    </row>
    <row r="38">
      <c r="A38" s="4" t="inlineStr">
        <is>
          <t>Promissory Notes [Member]</t>
        </is>
      </c>
    </row>
    <row r="39">
      <c r="A39" s="3" t="inlineStr">
        <is>
          <t>Principal Activities, Basis of Presentation and Organization (Details) [Line Items]</t>
        </is>
      </c>
    </row>
    <row r="40">
      <c r="A40" s="4" t="inlineStr">
        <is>
          <t>Amendment to promissory notes, description</t>
        </is>
      </c>
      <c r="G40" s="4" t="inlineStr">
        <is>
          <t>the Company entered into an Amendment to Promissory Notes (the &amp;#x201c;Amendment&amp;#x201d;) with Atlas Sciences, LLC (the Lender), pursuant to which the Lender has the right at any time until the outstanding balance of the Notes has been paid in full, at its election, to convert all or any portion of the outstanding balance of the Notes into shares of common stock of the Company. The conversion price for each conversion will be calculated pursuant to the following formula: 80% multiplied by the lowest closing price of the Company common stock during the ten (10) trading days immediately preceding the applicable conversion (the &amp;#x201c;Conversion Price&amp;#x201d;). Notwithstanding the foregoing, in no event will the Conversion Price be less than $1.00.</t>
        </is>
      </c>
    </row>
    <row r="41">
      <c r="A41" s="4" t="inlineStr">
        <is>
          <t>Securities Purchase Agreement [Member]</t>
        </is>
      </c>
    </row>
    <row r="42">
      <c r="A42" s="3" t="inlineStr">
        <is>
          <t>Principal Activities, Basis of Presentation and Organization (Details) [Line Items]</t>
        </is>
      </c>
    </row>
    <row r="43">
      <c r="A43" s="4" t="inlineStr">
        <is>
          <t>Original principal amount</t>
        </is>
      </c>
      <c r="R43" s="6" t="n">
        <v>1670000</v>
      </c>
      <c r="U43" s="6" t="n">
        <v>1395000</v>
      </c>
    </row>
    <row r="44">
      <c r="A44" s="4" t="inlineStr">
        <is>
          <t>Bears interest rate</t>
        </is>
      </c>
      <c r="R44" s="4" t="inlineStr">
        <is>
          <t>10.00%</t>
        </is>
      </c>
      <c r="U44" s="4" t="inlineStr">
        <is>
          <t>10.00%</t>
        </is>
      </c>
    </row>
    <row r="45">
      <c r="A45" s="4" t="inlineStr">
        <is>
          <t>Received proceeds</t>
        </is>
      </c>
      <c r="R45" s="6" t="n">
        <v>1500000</v>
      </c>
      <c r="U45" s="6" t="n">
        <v>1250000</v>
      </c>
    </row>
    <row r="46">
      <c r="A46" s="4" t="inlineStr">
        <is>
          <t>Original issue discount</t>
        </is>
      </c>
      <c r="R46" s="5" t="n">
        <v>150000</v>
      </c>
      <c r="U46" s="5" t="n">
        <v>125000</v>
      </c>
    </row>
    <row r="47">
      <c r="A47" s="4" t="inlineStr">
        <is>
          <t>Lender's expenses</t>
        </is>
      </c>
      <c r="R47" s="6" t="n">
        <v>20000</v>
      </c>
      <c r="U47" s="6" t="n">
        <v>20000</v>
      </c>
    </row>
    <row r="48">
      <c r="A48" s="4" t="inlineStr">
        <is>
          <t>Second Debt [Member]</t>
        </is>
      </c>
    </row>
    <row r="49">
      <c r="A49" s="3" t="inlineStr">
        <is>
          <t>Principal Activities, Basis of Presentation and Organization (Details) [Line Items]</t>
        </is>
      </c>
    </row>
    <row r="50">
      <c r="A50" s="4" t="inlineStr">
        <is>
          <t>Debt amount</t>
        </is>
      </c>
      <c r="V50" s="6" t="n">
        <v>5400000</v>
      </c>
    </row>
    <row r="51">
      <c r="A51" s="4" t="inlineStr">
        <is>
          <t>Third Debt [Member]</t>
        </is>
      </c>
    </row>
    <row r="52">
      <c r="A52" s="3" t="inlineStr">
        <is>
          <t>Principal Activities, Basis of Presentation and Organization (Details) [Line Items]</t>
        </is>
      </c>
    </row>
    <row r="53">
      <c r="A53" s="4" t="inlineStr">
        <is>
          <t>Debt amount</t>
        </is>
      </c>
      <c r="AI53" s="6" t="n">
        <v>3900000</v>
      </c>
    </row>
    <row r="54">
      <c r="A54" s="4" t="inlineStr">
        <is>
          <t>Fourth Debt [Member]</t>
        </is>
      </c>
    </row>
    <row r="55">
      <c r="A55" s="3" t="inlineStr">
        <is>
          <t>Principal Activities, Basis of Presentation and Organization (Details) [Line Items]</t>
        </is>
      </c>
    </row>
    <row r="56">
      <c r="A56" s="4" t="inlineStr">
        <is>
          <t>Debt amount</t>
        </is>
      </c>
      <c r="AG56" s="6" t="n">
        <v>3200000</v>
      </c>
    </row>
    <row r="57">
      <c r="A57" s="4" t="inlineStr">
        <is>
          <t>CBAK Energy [Member]</t>
        </is>
      </c>
    </row>
    <row r="58">
      <c r="A58" s="3" t="inlineStr">
        <is>
          <t>Principal Activities, Basis of Presentation and Organization (Details) [Line Items]</t>
        </is>
      </c>
    </row>
    <row r="59">
      <c r="A59" s="4" t="inlineStr">
        <is>
          <t>Company contribution related, description</t>
        </is>
      </c>
      <c r="S59" s="4" t="inlineStr">
        <is>
          <t>Up to the date of this report, the Company has contributed $20,719,925 to CBAK Energy.</t>
        </is>
      </c>
    </row>
    <row r="60">
      <c r="A60" s="4" t="inlineStr">
        <is>
          <t>Registered capital increased</t>
        </is>
      </c>
      <c r="S60" s="6" t="n">
        <v>50000000</v>
      </c>
    </row>
    <row r="61">
      <c r="A61" s="4" t="inlineStr">
        <is>
          <t>CBAK Energy Nanjing [Member]</t>
        </is>
      </c>
    </row>
    <row r="62">
      <c r="A62" s="3" t="inlineStr">
        <is>
          <t>Principal Activities, Basis of Presentation and Organization (Details) [Line Items]</t>
        </is>
      </c>
    </row>
    <row r="63">
      <c r="A63" s="4" t="inlineStr">
        <is>
          <t>Registered capital of subsidiary</t>
        </is>
      </c>
      <c r="P63" s="6" t="n">
        <v>100000000</v>
      </c>
    </row>
    <row r="64">
      <c r="A64" s="4" t="inlineStr">
        <is>
          <t>Contributed amount</t>
        </is>
      </c>
      <c r="P64" s="6" t="n">
        <v>49989915</v>
      </c>
    </row>
    <row r="65">
      <c r="A65" s="4" t="inlineStr">
        <is>
          <t>CBAK New Energy Technology Co Ltd [Member]</t>
        </is>
      </c>
    </row>
    <row r="66">
      <c r="A66" s="3" t="inlineStr">
        <is>
          <t>Principal Activities, Basis of Presentation and Organization (Details) [Line Items]</t>
        </is>
      </c>
    </row>
    <row r="67">
      <c r="A67" s="4" t="inlineStr">
        <is>
          <t>Registered capital of subsidiary</t>
        </is>
      </c>
      <c r="H67" s="6" t="n">
        <v>107000000</v>
      </c>
      <c r="AE67" s="10" t="n">
        <v>700000000</v>
      </c>
    </row>
    <row r="68">
      <c r="A68" s="4" t="inlineStr">
        <is>
          <t>China BAK Asia Holding Limited [Member]</t>
        </is>
      </c>
    </row>
    <row r="69">
      <c r="A69" s="3" t="inlineStr">
        <is>
          <t>Principal Activities, Basis of Presentation and Organization (Details) [Line Items]</t>
        </is>
      </c>
    </row>
    <row r="70">
      <c r="A70" s="4" t="inlineStr">
        <is>
          <t>Company contribution related, description</t>
        </is>
      </c>
      <c r="H70" s="4" t="inlineStr">
        <is>
          <t>Up to the date of this report, the Company has contributed RMB290,378,836 (approximately $44.3 million) to Nanjing CBAK.</t>
        </is>
      </c>
    </row>
    <row r="71">
      <c r="A71" s="4" t="inlineStr">
        <is>
          <t>Nanjing Daxin New Energy Automobile Industry Co Ltd [Member]</t>
        </is>
      </c>
    </row>
    <row r="72">
      <c r="A72" s="3" t="inlineStr">
        <is>
          <t>Principal Activities, Basis of Presentation and Organization (Details) [Line Items]</t>
        </is>
      </c>
    </row>
    <row r="73">
      <c r="A73" s="4" t="inlineStr">
        <is>
          <t>Registered capital of subsidiary</t>
        </is>
      </c>
      <c r="H73" s="6" t="n">
        <v>7600000</v>
      </c>
      <c r="AE73" s="10" t="n">
        <v>50000000</v>
      </c>
    </row>
    <row r="74">
      <c r="A74" s="4" t="inlineStr">
        <is>
          <t>Company contribution related, description</t>
        </is>
      </c>
      <c r="H74" s="4" t="inlineStr">
        <is>
          <t>Up to the date of this report, the Company has contributed RMB10,000,000 (approximately $1.53 million) to Nanjing Daxin.</t>
        </is>
      </c>
    </row>
    <row r="75">
      <c r="A75" s="4" t="inlineStr">
        <is>
          <t>Mr.Yunfei Li [Member]</t>
        </is>
      </c>
    </row>
    <row r="76">
      <c r="A76" s="3" t="inlineStr">
        <is>
          <t>Principal Activities, Basis of Presentation and Organization (Details) [Line Items]</t>
        </is>
      </c>
    </row>
    <row r="77">
      <c r="A77" s="4" t="inlineStr">
        <is>
          <t>Exchange price per share (in Dollars per share) | $ / shares</t>
        </is>
      </c>
      <c r="O77" s="9" t="n">
        <v>2.4</v>
      </c>
    </row>
    <row r="78">
      <c r="A78" s="4" t="inlineStr">
        <is>
          <t>Common stock shares outstanding (in Shares) | shares</t>
        </is>
      </c>
      <c r="O78" s="5" t="n">
        <v>3000000</v>
      </c>
      <c r="AC78" s="5" t="n">
        <v>10785872</v>
      </c>
    </row>
    <row r="79">
      <c r="A79" s="4" t="inlineStr">
        <is>
          <t>Sale of stock, percentage of ownership after transaction</t>
        </is>
      </c>
      <c r="O79" s="4" t="inlineStr">
        <is>
          <t>17.30%</t>
        </is>
      </c>
      <c r="AC79" s="4" t="inlineStr">
        <is>
          <t>12.20%</t>
        </is>
      </c>
    </row>
    <row r="80">
      <c r="A80" s="4" t="inlineStr">
        <is>
          <t>Debt amount</t>
        </is>
      </c>
      <c r="N80" s="6" t="n">
        <v>1700000</v>
      </c>
      <c r="AL80" s="10" t="n">
        <v>11647890</v>
      </c>
    </row>
    <row r="81">
      <c r="A81" s="4" t="inlineStr">
        <is>
          <t>Mr.Yunfei Li [Member] | First Debt [Member]</t>
        </is>
      </c>
    </row>
    <row r="82">
      <c r="A82" s="3" t="inlineStr">
        <is>
          <t>Principal Activities, Basis of Presentation and Organization (Details) [Line Items]</t>
        </is>
      </c>
    </row>
    <row r="83">
      <c r="A83" s="4" t="inlineStr">
        <is>
          <t>Debt amount</t>
        </is>
      </c>
      <c r="N83" s="6" t="n">
        <v>5100000</v>
      </c>
    </row>
    <row r="84">
      <c r="A84" s="4" t="inlineStr">
        <is>
          <t>Mr.Yunfei Li [Member] | First Debt [Member] | Cancellation Agreement [Member]</t>
        </is>
      </c>
    </row>
    <row r="85">
      <c r="A85" s="3" t="inlineStr">
        <is>
          <t>Principal Activities, Basis of Presentation and Organization (Details) [Line Items]</t>
        </is>
      </c>
    </row>
    <row r="86">
      <c r="A86" s="4" t="inlineStr">
        <is>
          <t>Cancel debt exchange in to common stock (in Shares) | shares</t>
        </is>
      </c>
      <c r="N86" s="5" t="n">
        <v>1666667</v>
      </c>
    </row>
    <row r="87">
      <c r="A87" s="4" t="inlineStr">
        <is>
          <t>Mr.Yunfei Li [Member] | Third Debt [Member]</t>
        </is>
      </c>
    </row>
    <row r="88">
      <c r="A88" s="3" t="inlineStr">
        <is>
          <t>Principal Activities, Basis of Presentation and Organization (Details) [Line Items]</t>
        </is>
      </c>
    </row>
    <row r="89">
      <c r="A89" s="4" t="inlineStr">
        <is>
          <t>Debt amount</t>
        </is>
      </c>
      <c r="AI89" s="5" t="n">
        <v>2500000</v>
      </c>
      <c r="AJ89" s="10" t="n">
        <v>18000000</v>
      </c>
    </row>
    <row r="90">
      <c r="A90" s="4" t="inlineStr">
        <is>
          <t>Mr.Yunfei Li [Member] | Fourth Debt [Member]</t>
        </is>
      </c>
    </row>
    <row r="91">
      <c r="A91" s="3" t="inlineStr">
        <is>
          <t>Principal Activities, Basis of Presentation and Organization (Details) [Line Items]</t>
        </is>
      </c>
    </row>
    <row r="92">
      <c r="A92" s="4" t="inlineStr">
        <is>
          <t>Debt amount</t>
        </is>
      </c>
      <c r="AG92" s="5" t="n">
        <v>400000</v>
      </c>
      <c r="AH92" s="10" t="n">
        <v>2813810</v>
      </c>
    </row>
    <row r="93">
      <c r="A93" s="4" t="inlineStr">
        <is>
          <t>Cancel debt exchange in to common stock (in Shares) | shares</t>
        </is>
      </c>
      <c r="T93" s="5" t="n">
        <v>2938067</v>
      </c>
    </row>
    <row r="94">
      <c r="A94" s="4" t="inlineStr">
        <is>
          <t>Mr. Xiangqian Li [Member]</t>
        </is>
      </c>
    </row>
    <row r="95">
      <c r="A95" s="3" t="inlineStr">
        <is>
          <t>Principal Activities, Basis of Presentation and Organization (Details) [Line Items]</t>
        </is>
      </c>
    </row>
    <row r="96">
      <c r="A96" s="4" t="inlineStr">
        <is>
          <t>Common stock shares outstanding (in Shares) | shares</t>
        </is>
      </c>
      <c r="O96" s="5" t="n">
        <v>760557</v>
      </c>
    </row>
    <row r="97">
      <c r="A97" s="4" t="inlineStr">
        <is>
          <t>Sale of stock, percentage of ownership after transaction</t>
        </is>
      </c>
      <c r="O97" s="4" t="inlineStr">
        <is>
          <t>4.40%</t>
        </is>
      </c>
    </row>
    <row r="98">
      <c r="A98" s="4" t="inlineStr">
        <is>
          <t>Mr. Dawei Li [Member]</t>
        </is>
      </c>
    </row>
    <row r="99">
      <c r="A99" s="3" t="inlineStr">
        <is>
          <t>Principal Activities, Basis of Presentation and Organization (Details) [Line Items]</t>
        </is>
      </c>
    </row>
    <row r="100">
      <c r="A100" s="4" t="inlineStr">
        <is>
          <t>Debt amount</t>
        </is>
      </c>
      <c r="N100" s="6" t="n">
        <v>3400000</v>
      </c>
      <c r="AL100" s="10" t="n">
        <v>23980950</v>
      </c>
    </row>
    <row r="101">
      <c r="A101" s="4" t="inlineStr">
        <is>
          <t>Mr. Dawei Li [Member] | First Debt [Member] | Cancellation Agreement [Member]</t>
        </is>
      </c>
    </row>
    <row r="102">
      <c r="A102" s="3" t="inlineStr">
        <is>
          <t>Principal Activities, Basis of Presentation and Organization (Details) [Line Items]</t>
        </is>
      </c>
    </row>
    <row r="103">
      <c r="A103" s="4" t="inlineStr">
        <is>
          <t>Exchange price per share (in Dollars per share) | $ / shares</t>
        </is>
      </c>
      <c r="N103" s="8" t="n">
        <v>1.02</v>
      </c>
    </row>
    <row r="104">
      <c r="A104" s="4" t="inlineStr">
        <is>
          <t>Cancel debt exchange in to common stock (in Shares) | shares</t>
        </is>
      </c>
      <c r="N104" s="5" t="n">
        <v>3431373</v>
      </c>
    </row>
    <row r="105">
      <c r="A105" s="4" t="inlineStr">
        <is>
          <t>Mr. Dawei Li [Member] | Third Debt [Member]</t>
        </is>
      </c>
    </row>
    <row r="106">
      <c r="A106" s="3" t="inlineStr">
        <is>
          <t>Principal Activities, Basis of Presentation and Organization (Details) [Line Items]</t>
        </is>
      </c>
    </row>
    <row r="107">
      <c r="A107" s="4" t="inlineStr">
        <is>
          <t>Debt amount</t>
        </is>
      </c>
      <c r="AI107" s="6" t="n">
        <v>1400000</v>
      </c>
      <c r="AJ107" s="10" t="n">
        <v>10000000</v>
      </c>
    </row>
    <row r="108">
      <c r="A108" s="4" t="inlineStr">
        <is>
          <t>Cancel debt exchange in to common stock (in Shares) | shares</t>
        </is>
      </c>
      <c r="T108" s="5" t="n">
        <v>1384717</v>
      </c>
    </row>
    <row r="109">
      <c r="A109" s="4" t="inlineStr">
        <is>
          <t>Mr. Jun Lang [Member] | Second Debt [Member]</t>
        </is>
      </c>
    </row>
    <row r="110">
      <c r="A110" s="3" t="inlineStr">
        <is>
          <t>Principal Activities, Basis of Presentation and Organization (Details) [Line Items]</t>
        </is>
      </c>
    </row>
    <row r="111">
      <c r="A111" s="4" t="inlineStr">
        <is>
          <t>Debt amount</t>
        </is>
      </c>
      <c r="V111" s="6" t="n">
        <v>300000</v>
      </c>
      <c r="AK111" s="10" t="n">
        <v>2225082</v>
      </c>
    </row>
    <row r="112">
      <c r="A112" s="4" t="inlineStr">
        <is>
          <t>Mr. Jun Lang [Member] | Second Debt [Member] | Cancellation Agreement [Member]</t>
        </is>
      </c>
    </row>
    <row r="113">
      <c r="A113" s="3" t="inlineStr">
        <is>
          <t>Principal Activities, Basis of Presentation and Organization (Details) [Line Items]</t>
        </is>
      </c>
    </row>
    <row r="114">
      <c r="A114" s="4" t="inlineStr">
        <is>
          <t>Exchange price per share (in Dollars per share) | $ / shares</t>
        </is>
      </c>
      <c r="V114" s="9" t="n">
        <v>1.1</v>
      </c>
    </row>
    <row r="115">
      <c r="A115" s="4" t="inlineStr">
        <is>
          <t>Mr. Jun Lang [Member] | Second Debt [Member] | CBAK Energy [Member]</t>
        </is>
      </c>
    </row>
    <row r="116">
      <c r="A116" s="3" t="inlineStr">
        <is>
          <t>Principal Activities, Basis of Presentation and Organization (Details) [Line Items]</t>
        </is>
      </c>
    </row>
    <row r="117">
      <c r="A117" s="4" t="inlineStr">
        <is>
          <t>Cancel debt exchange in to common stock (in Shares) | shares</t>
        </is>
      </c>
      <c r="V117" s="5" t="n">
        <v>123208</v>
      </c>
    </row>
    <row r="118">
      <c r="A118" s="4" t="inlineStr">
        <is>
          <t>Ms. Jing Shi [Member] | Second Debt [Member]</t>
        </is>
      </c>
    </row>
    <row r="119">
      <c r="A119" s="3" t="inlineStr">
        <is>
          <t>Principal Activities, Basis of Presentation and Organization (Details) [Line Items]</t>
        </is>
      </c>
    </row>
    <row r="120">
      <c r="A120" s="4" t="inlineStr">
        <is>
          <t>Debt amount</t>
        </is>
      </c>
      <c r="V120" s="6" t="n">
        <v>100000</v>
      </c>
      <c r="AK120" s="5" t="n">
        <v>912204</v>
      </c>
    </row>
    <row r="121">
      <c r="A121" s="4" t="inlineStr">
        <is>
          <t>Ms. Jing Shi [Member] | Second Debt [Member] | CBAK Energy [Member]</t>
        </is>
      </c>
    </row>
    <row r="122">
      <c r="A122" s="3" t="inlineStr">
        <is>
          <t>Principal Activities, Basis of Presentation and Organization (Details) [Line Items]</t>
        </is>
      </c>
    </row>
    <row r="123">
      <c r="A123" s="4" t="inlineStr">
        <is>
          <t>Cancel debt exchange in to common stock (in Shares) | shares</t>
        </is>
      </c>
      <c r="V123" s="5" t="n">
        <v>300534</v>
      </c>
    </row>
    <row r="124">
      <c r="A124" s="4" t="inlineStr">
        <is>
          <t>Asia EVK [Member]</t>
        </is>
      </c>
    </row>
    <row r="125">
      <c r="A125" s="3" t="inlineStr">
        <is>
          <t>Principal Activities, Basis of Presentation and Organization (Details) [Line Items]</t>
        </is>
      </c>
    </row>
    <row r="126">
      <c r="A126" s="4" t="inlineStr">
        <is>
          <t>Cancel debt exchange in to common stock (in Shares) | shares</t>
        </is>
      </c>
      <c r="T126" s="5" t="n">
        <v>2769435</v>
      </c>
    </row>
    <row r="127">
      <c r="A127" s="4" t="inlineStr">
        <is>
          <t>Asia EVK [Member] | Second Debt [Member]</t>
        </is>
      </c>
    </row>
    <row r="128">
      <c r="A128" s="3" t="inlineStr">
        <is>
          <t>Principal Activities, Basis of Presentation and Organization (Details) [Line Items]</t>
        </is>
      </c>
    </row>
    <row r="129">
      <c r="A129" s="4" t="inlineStr">
        <is>
          <t>Debt amount</t>
        </is>
      </c>
      <c r="V129" s="6" t="n">
        <v>5000000</v>
      </c>
      <c r="AK129" s="10" t="n">
        <v>35406036</v>
      </c>
    </row>
    <row r="130">
      <c r="A130" s="4" t="inlineStr">
        <is>
          <t>Asia EVK [Member] | Second Debt [Member] | Cancellation Agreement [Member]</t>
        </is>
      </c>
    </row>
    <row r="131">
      <c r="A131" s="3" t="inlineStr">
        <is>
          <t>Principal Activities, Basis of Presentation and Organization (Details) [Line Items]</t>
        </is>
      </c>
    </row>
    <row r="132">
      <c r="A132" s="4" t="inlineStr">
        <is>
          <t>Cancel debt exchange in to common stock (in Shares) | shares</t>
        </is>
      </c>
      <c r="V132" s="5" t="n">
        <v>4782163</v>
      </c>
    </row>
    <row r="133">
      <c r="A133" s="4" t="inlineStr">
        <is>
          <t>Asia EVK [Member] | Fourth Debt [Member]</t>
        </is>
      </c>
    </row>
    <row r="134">
      <c r="A134" s="3" t="inlineStr">
        <is>
          <t>Principal Activities, Basis of Presentation and Organization (Details) [Line Items]</t>
        </is>
      </c>
    </row>
    <row r="135">
      <c r="A135" s="4" t="inlineStr">
        <is>
          <t>Debt amount</t>
        </is>
      </c>
      <c r="AG135" s="6" t="n">
        <v>2800000</v>
      </c>
      <c r="AH135" s="10" t="n">
        <v>20000000</v>
      </c>
    </row>
    <row r="136">
      <c r="A136" s="4" t="inlineStr">
        <is>
          <t>Energy Vehicle Co., Ltd [Member]</t>
        </is>
      </c>
    </row>
    <row r="137">
      <c r="A137" s="3" t="inlineStr">
        <is>
          <t>Principal Activities, Basis of Presentation and Organization (Details) [Line Items]</t>
        </is>
      </c>
    </row>
    <row r="138">
      <c r="A138" s="4" t="inlineStr">
        <is>
          <t>Company contribution related, description</t>
        </is>
      </c>
      <c r="L138" s="4" t="inlineStr">
        <is>
          <t>Mr. Shibin Mao, Ms. Lijuan Wang and Mr. Ping Shen entered into an agreement with CBAK Power and Zhengzhou BAK New Energy Vehicle Co., Ltd. (the Company&amp;#x2019;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amp;#x201c;Fifth Debt&amp;#x201d;) to Mr. Shibin Mao, Ms. Lijuan Wang and Mr. Ping Shen, respectively.</t>
        </is>
      </c>
    </row>
    <row r="139">
      <c r="A139" s="4" t="inlineStr">
        <is>
          <t>Tillicum Investment Company Limited [Member]</t>
        </is>
      </c>
    </row>
    <row r="140">
      <c r="A140" s="3" t="inlineStr">
        <is>
          <t>Principal Activities, Basis of Presentation and Organization (Details) [Line Items]</t>
        </is>
      </c>
    </row>
    <row r="141">
      <c r="A141" s="4" t="inlineStr">
        <is>
          <t>Agreement CBAK Power, description</t>
        </is>
      </c>
      <c r="E141" s="4" t="inlineStr">
        <is>
          <t>On November 5, 2020, each of Tillicum Investment Company Limited, an unrelated party, entered into an agreement with CBAK Nanjing and Shenzhen ESTAR Industrial Company Limited, whereby Shenzhen ESTAR Industrial Company Limited assigned its rights to the unpaid equipment cost owed by CBAK Nanjing of approximately $11.17 million (RMB75,000,000) (the &amp;#x201c;Seventh Debt&amp;#x201d;) to Tillicum Investment Company Limited.</t>
        </is>
      </c>
    </row>
    <row r="142">
      <c r="A142" s="4" t="inlineStr">
        <is>
          <t>Cancellation agreement with creditors, description</t>
        </is>
      </c>
      <c r="D142" s="4" t="inlineStr">
        <is>
          <t>Pursuant to the terms of the cancellation agreement, Tillicum Investment Company Limited agreed to cancel the Seventh Debt in exchange for 3,192,291 shares of common stock of the Company, at an exchange price of $3.5 per share. Upon receipt of the shares, the creditor released the Company from any claims, demands and other obligations relating to the Seventh Debt.</t>
        </is>
      </c>
    </row>
    <row r="143">
      <c r="A143" s="4" t="inlineStr">
        <is>
          <t>Investors [Member]</t>
        </is>
      </c>
    </row>
    <row r="144">
      <c r="A144" s="3" t="inlineStr">
        <is>
          <t>Principal Activities, Basis of Presentation and Organization (Details) [Line Items]</t>
        </is>
      </c>
    </row>
    <row r="145">
      <c r="A145" s="4" t="inlineStr">
        <is>
          <t>Securities purchase agreement, description</t>
        </is>
      </c>
      <c r="C145" s="4" t="inlineStr">
        <is>
          <t>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offering expenses of $3.81 million. In addition, the placement agent for this transaction also received warrants (&amp;#x201c;Placement Agent Warrants&amp;#x201d;) for the purchase of up to 379,592 shares of the Company&amp;#x2019;s common stock at an exercise price of $6.475 per share exercisable for 36 months after 6 months from the issuance.</t>
        </is>
      </c>
    </row>
    <row r="146">
      <c r="A146" s="4" t="inlineStr">
        <is>
          <t>Securities Purchase Agreement [Member]</t>
        </is>
      </c>
    </row>
    <row r="147">
      <c r="A147" s="3" t="inlineStr">
        <is>
          <t>Principal Activities, Basis of Presentation and Organization (Details) [Line Items]</t>
        </is>
      </c>
    </row>
    <row r="148">
      <c r="A148" s="4" t="inlineStr">
        <is>
          <t>Securities purchase agreement, description</t>
        </is>
      </c>
      <c r="B148"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offering expenses of $5.0 million. In addition, the placement agent for this transaction also received warrants (&amp;#x201c;Placement Agent Warrants&amp;#x201d;) for the purchase of up to 446,999 shares of the Company&amp;#x2019;s common stock at an exercise price of $9.204 per share exercisable for 36 months after 6 months from the issuance.</t>
        </is>
      </c>
    </row>
    <row r="149">
      <c r="A149" s="4" t="inlineStr">
        <is>
          <t>China BAK Asia Holding Limited [Member]</t>
        </is>
      </c>
    </row>
    <row r="150">
      <c r="A150" s="3" t="inlineStr">
        <is>
          <t>Principal Activities, Basis of Presentation and Organization (Details) [Line Items]</t>
        </is>
      </c>
    </row>
    <row r="151">
      <c r="A151" s="4" t="inlineStr">
        <is>
          <t>Registered capital of subsidiary</t>
        </is>
      </c>
      <c r="AZ151" s="6" t="n">
        <v>500000</v>
      </c>
    </row>
    <row r="152">
      <c r="A152" s="4" t="inlineStr">
        <is>
          <t>Cbak Power Member</t>
        </is>
      </c>
    </row>
    <row r="153">
      <c r="A153" s="3" t="inlineStr">
        <is>
          <t>Principal Activities, Basis of Presentation and Organization (Details) [Line Items]</t>
        </is>
      </c>
    </row>
    <row r="154">
      <c r="A154" s="4" t="inlineStr">
        <is>
          <t>Registered capital of subsidiary</t>
        </is>
      </c>
      <c r="AF154" s="6" t="n">
        <v>60000000</v>
      </c>
      <c r="AM154" s="6" t="n">
        <v>50000000</v>
      </c>
      <c r="AY154" s="6" t="n">
        <v>30000000</v>
      </c>
    </row>
    <row r="155">
      <c r="A155" s="4" t="inlineStr">
        <is>
          <t>Cash</t>
        </is>
      </c>
      <c r="M155" s="5" t="n">
        <v>60000000</v>
      </c>
    </row>
    <row r="156">
      <c r="A156" s="4" t="inlineStr">
        <is>
          <t>Suzhou Member</t>
        </is>
      </c>
    </row>
    <row r="157">
      <c r="A157" s="3" t="inlineStr">
        <is>
          <t>Principal Activities, Basis of Presentation and Organization (Details) [Line Items]</t>
        </is>
      </c>
    </row>
    <row r="158">
      <c r="A158" s="4" t="inlineStr">
        <is>
          <t>Registered capital of subsidiary</t>
        </is>
      </c>
      <c r="M158" s="6" t="n">
        <v>1500000</v>
      </c>
      <c r="AO158" s="10" t="n">
        <v>10000000</v>
      </c>
    </row>
    <row r="159">
      <c r="A159" s="4" t="inlineStr">
        <is>
          <t>Ownership percentage of equity method investment</t>
        </is>
      </c>
      <c r="AO159" s="4" t="inlineStr">
        <is>
          <t>90.00%</t>
        </is>
      </c>
    </row>
    <row r="160">
      <c r="A160" s="4" t="inlineStr">
        <is>
          <t>Equity interest percentage</t>
        </is>
      </c>
      <c r="M160" s="4" t="inlineStr">
        <is>
          <t>10.00%</t>
        </is>
      </c>
    </row>
    <row r="161">
      <c r="A161" s="4" t="inlineStr">
        <is>
          <t>Company contribution related, description</t>
        </is>
      </c>
      <c r="M161" s="4" t="inlineStr">
        <is>
          <t>Up to the date of this report, the Company has contributed RMB9.0 million (approximately $1.3 million), and the other shareholders have contributed RMB1.0 million (approximately $0.1 million) to CBAK Suzhou through injection of a series of cash. The Company plan to dissolve CBAK Suzhou in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Q68"/>
  <sheetViews>
    <sheetView workbookViewId="0">
      <selection activeCell="A1" sqref="A1"/>
    </sheetView>
  </sheetViews>
  <sheetFormatPr baseColWidth="8" defaultRowHeight="15"/>
  <cols>
    <col width="40" customWidth="1" min="1" max="1"/>
    <col width="80"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80" customWidth="1" min="17" max="17"/>
    <col width="80" customWidth="1" min="18" max="18"/>
    <col width="20" customWidth="1" min="19" max="19"/>
    <col width="20"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0" customWidth="1" min="41" max="41"/>
    <col width="21" customWidth="1" min="42" max="42"/>
    <col width="21" customWidth="1" min="43" max="43"/>
  </cols>
  <sheetData>
    <row r="1">
      <c r="A1" s="1" t="inlineStr">
        <is>
          <t>Pledged deposits (Details)</t>
        </is>
      </c>
      <c r="C1" s="2" t="inlineStr">
        <is>
          <t>Mar. 05, 2021USD ($)</t>
        </is>
      </c>
      <c r="D1" s="2" t="inlineStr">
        <is>
          <t>Mar. 05, 2021CNY (¥)</t>
        </is>
      </c>
      <c r="E1" s="2" t="inlineStr">
        <is>
          <t>Jun. 30, 2021USD ($)</t>
        </is>
      </c>
      <c r="F1" s="2" t="inlineStr">
        <is>
          <t>Jun. 30, 2021CNY (¥)</t>
        </is>
      </c>
      <c r="G1" s="2" t="inlineStr">
        <is>
          <t>May 31, 2021USD ($)</t>
        </is>
      </c>
      <c r="H1" s="2" t="inlineStr">
        <is>
          <t>May 31, 2021CNY (¥)</t>
        </is>
      </c>
      <c r="I1" s="2" t="inlineStr">
        <is>
          <t>Apr. 30, 2021USD ($)</t>
        </is>
      </c>
      <c r="J1" s="2" t="inlineStr">
        <is>
          <t>Apr. 30, 2021CNY (¥)</t>
        </is>
      </c>
      <c r="K1" s="2" t="inlineStr">
        <is>
          <t>Mar. 31, 2021USD ($)</t>
        </is>
      </c>
      <c r="L1" s="2" t="inlineStr">
        <is>
          <t>Mar. 31, 2021CNY (¥)</t>
        </is>
      </c>
      <c r="M1" s="2" t="inlineStr">
        <is>
          <t>Oct. 31, 2020USD ($)</t>
        </is>
      </c>
      <c r="N1" s="2" t="inlineStr">
        <is>
          <t>Oct. 31, 2020CNY (¥)</t>
        </is>
      </c>
      <c r="O1" s="2" t="inlineStr">
        <is>
          <t>Jul. 31, 2020USD ($)</t>
        </is>
      </c>
      <c r="P1" s="2" t="inlineStr">
        <is>
          <t>Jul. 31, 2020CNY (¥)</t>
        </is>
      </c>
      <c r="Q1" s="2" t="inlineStr">
        <is>
          <t>Jun. 30, 2020USD ($)</t>
        </is>
      </c>
      <c r="R1" s="2" t="inlineStr">
        <is>
          <t>Jun. 30, 2020CNY (¥)</t>
        </is>
      </c>
      <c r="S1" s="2" t="inlineStr">
        <is>
          <t>May 31, 2020USD ($)</t>
        </is>
      </c>
      <c r="T1" s="2" t="inlineStr">
        <is>
          <t>May 31, 2020CNY (¥)</t>
        </is>
      </c>
      <c r="U1" s="2" t="inlineStr">
        <is>
          <t>Mar. 20, 2020USD ($)</t>
        </is>
      </c>
      <c r="V1" s="2" t="inlineStr">
        <is>
          <t>Mar. 20, 2020CNY (¥)</t>
        </is>
      </c>
      <c r="W1" s="2" t="inlineStr">
        <is>
          <t>Feb. 29, 2020USD ($)</t>
        </is>
      </c>
      <c r="X1" s="2" t="inlineStr">
        <is>
          <t>Feb. 29, 2020CNY (¥)</t>
        </is>
      </c>
      <c r="Y1" s="2" t="inlineStr">
        <is>
          <t>Nov. 30, 2019USD ($)</t>
        </is>
      </c>
      <c r="Z1" s="2" t="inlineStr">
        <is>
          <t>Nov. 30, 2019CNY (¥)</t>
        </is>
      </c>
      <c r="AA1" s="2" t="inlineStr">
        <is>
          <t>Oct. 31, 2019USD ($)</t>
        </is>
      </c>
      <c r="AB1" s="2" t="inlineStr">
        <is>
          <t>Oct. 31, 2019CNY (¥)</t>
        </is>
      </c>
      <c r="AC1" s="2" t="inlineStr">
        <is>
          <t>Mar. 31, 2021USD ($)</t>
        </is>
      </c>
      <c r="AD1" s="2" t="inlineStr">
        <is>
          <t>Mar. 31, 2021CNY (¥)</t>
        </is>
      </c>
      <c r="AE1" s="2" t="inlineStr">
        <is>
          <t>Mar. 31, 2020USD ($)</t>
        </is>
      </c>
      <c r="AF1" s="2" t="inlineStr">
        <is>
          <t>Mar. 31, 2020CNY (¥)</t>
        </is>
      </c>
      <c r="AG1" s="2" t="inlineStr">
        <is>
          <t>Mar. 31, 2021CNY (¥)</t>
        </is>
      </c>
      <c r="AH1" s="2" t="inlineStr">
        <is>
          <t>Dec. 31, 2020USD ($)</t>
        </is>
      </c>
      <c r="AI1" s="2" t="inlineStr">
        <is>
          <t>Dec. 31, 2020CNY (¥)</t>
        </is>
      </c>
      <c r="AJ1" s="2" t="inlineStr">
        <is>
          <t>Oct. 31, 2020CNY (¥)</t>
        </is>
      </c>
      <c r="AK1" s="2" t="inlineStr">
        <is>
          <t>Aug. 31, 2020USD ($)</t>
        </is>
      </c>
      <c r="AL1" s="2" t="inlineStr">
        <is>
          <t>Aug. 31, 2020CNY (¥)</t>
        </is>
      </c>
      <c r="AM1" s="2" t="inlineStr">
        <is>
          <t>Jul. 31, 2020CNY (¥)</t>
        </is>
      </c>
      <c r="AN1" s="2" t="inlineStr">
        <is>
          <t>Jun. 30, 2020CNY (¥)</t>
        </is>
      </c>
      <c r="AO1" s="2" t="inlineStr">
        <is>
          <t>May 31, 2020CNY (¥)</t>
        </is>
      </c>
      <c r="AP1" s="2" t="inlineStr">
        <is>
          <t>Feb. 29, 2020CNY (¥)</t>
        </is>
      </c>
      <c r="AQ1" s="2" t="inlineStr">
        <is>
          <t>Nov. 30, 2019CNY (¥)</t>
        </is>
      </c>
    </row>
    <row r="2">
      <c r="A2" s="3" t="inlineStr">
        <is>
          <t>Pledged deposits (Details) [Line Items]</t>
        </is>
      </c>
    </row>
    <row r="3">
      <c r="A3" s="4" t="inlineStr">
        <is>
          <t>Material purchase cost</t>
        </is>
      </c>
      <c r="U3" s="6" t="n">
        <v>1932947</v>
      </c>
    </row>
    <row r="4">
      <c r="A4" s="4" t="inlineStr">
        <is>
          <t>Payments for legal settlements</t>
        </is>
      </c>
      <c r="O4" s="6" t="n">
        <v>600000</v>
      </c>
      <c r="P4" s="10" t="n">
        <v>3635192</v>
      </c>
    </row>
    <row r="5">
      <c r="A5" s="4" t="inlineStr">
        <is>
          <t>Equipment cost</t>
        </is>
      </c>
      <c r="AC5" s="6" t="n">
        <v>263094</v>
      </c>
      <c r="AD5" s="10" t="n">
        <v>1724000</v>
      </c>
    </row>
    <row r="6">
      <c r="A6" s="4" t="inlineStr">
        <is>
          <t>Liquidated damages</t>
        </is>
      </c>
      <c r="B6" s="4" t="inlineStr">
        <is>
          <t>[1]</t>
        </is>
      </c>
      <c r="K6" s="6" t="n">
        <v>1210119</v>
      </c>
      <c r="AC6" s="5" t="n">
        <v>1210119</v>
      </c>
      <c r="AH6" s="6" t="n">
        <v>1210119</v>
      </c>
    </row>
    <row r="7">
      <c r="A7" s="4" t="inlineStr">
        <is>
          <t>Suzhou Security [Member]</t>
        </is>
      </c>
    </row>
    <row r="8">
      <c r="A8" s="3" t="inlineStr">
        <is>
          <t>Pledged deposits (Details) [Line Items]</t>
        </is>
      </c>
    </row>
    <row r="9">
      <c r="A9" s="4" t="inlineStr">
        <is>
          <t>Total sought amount</t>
        </is>
      </c>
      <c r="Y9" s="6" t="n">
        <v>21321</v>
      </c>
      <c r="Z9" s="10" t="n">
        <v>139713</v>
      </c>
    </row>
    <row r="10">
      <c r="A10" s="4" t="inlineStr">
        <is>
          <t>Service expenses amount</t>
        </is>
      </c>
      <c r="Y10" s="5" t="n">
        <v>21198</v>
      </c>
      <c r="Z10" s="5" t="n">
        <v>138908</v>
      </c>
    </row>
    <row r="11">
      <c r="A11" s="4" t="inlineStr">
        <is>
          <t>Interest</t>
        </is>
      </c>
      <c r="Y11" s="5" t="n">
        <v>123</v>
      </c>
      <c r="Z11" s="10" t="n">
        <v>805</v>
      </c>
    </row>
    <row r="12">
      <c r="A12" s="4" t="inlineStr">
        <is>
          <t>Bank deposits</t>
        </is>
      </c>
      <c r="Y12" s="6" t="n">
        <v>20000</v>
      </c>
      <c r="AQ12" s="10" t="n">
        <v>150000</v>
      </c>
    </row>
    <row r="13">
      <c r="A13" s="4" t="inlineStr">
        <is>
          <t>Frozen by bank</t>
        </is>
      </c>
      <c r="K13" s="5" t="n">
        <v>5047</v>
      </c>
      <c r="AC13" s="5" t="n">
        <v>5047</v>
      </c>
      <c r="AG13" s="10" t="n">
        <v>33073</v>
      </c>
    </row>
    <row r="14">
      <c r="A14" s="4" t="inlineStr">
        <is>
          <t>Accrued service cost</t>
        </is>
      </c>
      <c r="K14" s="5" t="n">
        <v>21198</v>
      </c>
      <c r="L14" s="10" t="n">
        <v>138908</v>
      </c>
    </row>
    <row r="15">
      <c r="A15" s="4" t="inlineStr">
        <is>
          <t>Cangzhou Huibang [Member]</t>
        </is>
      </c>
    </row>
    <row r="16">
      <c r="A16" s="3" t="inlineStr">
        <is>
          <t>Pledged deposits (Details) [Line Items]</t>
        </is>
      </c>
    </row>
    <row r="17">
      <c r="A17" s="4" t="inlineStr">
        <is>
          <t>Total sought amount</t>
        </is>
      </c>
      <c r="U17" s="5" t="n">
        <v>310000</v>
      </c>
      <c r="V17" s="10" t="n">
        <v>2029594</v>
      </c>
    </row>
    <row r="18">
      <c r="A18" s="4" t="inlineStr">
        <is>
          <t>Interest</t>
        </is>
      </c>
      <c r="U18" s="5" t="n">
        <v>14804</v>
      </c>
      <c r="V18" s="10" t="n">
        <v>96647</v>
      </c>
    </row>
    <row r="19">
      <c r="A19" s="4" t="inlineStr">
        <is>
          <t>Bank deposits</t>
        </is>
      </c>
      <c r="AH19" s="5" t="n">
        <v>400000</v>
      </c>
      <c r="AI19" s="10" t="n">
        <v>2650000</v>
      </c>
    </row>
    <row r="20">
      <c r="A20" s="4" t="inlineStr">
        <is>
          <t>Frozen by bank</t>
        </is>
      </c>
      <c r="AG20" s="5" t="n">
        <v>120898</v>
      </c>
      <c r="AH20" s="5" t="n">
        <v>18518</v>
      </c>
    </row>
    <row r="21">
      <c r="A21" s="4" t="inlineStr">
        <is>
          <t>Material purchase cost</t>
        </is>
      </c>
      <c r="U21" s="6" t="n">
        <v>300000</v>
      </c>
      <c r="AH21" s="5" t="n">
        <v>300000</v>
      </c>
      <c r="AI21" s="5" t="n">
        <v>1932947</v>
      </c>
    </row>
    <row r="22">
      <c r="A22" s="4" t="inlineStr">
        <is>
          <t>Dongguan Shanshan [Member]</t>
        </is>
      </c>
    </row>
    <row r="23">
      <c r="A23" s="3" t="inlineStr">
        <is>
          <t>Pledged deposits (Details) [Line Items]</t>
        </is>
      </c>
    </row>
    <row r="24">
      <c r="A24" s="4" t="inlineStr">
        <is>
          <t>Total sought amount</t>
        </is>
      </c>
      <c r="W24" s="6" t="n">
        <v>700000</v>
      </c>
      <c r="X24" s="10" t="n">
        <v>4434209</v>
      </c>
    </row>
    <row r="25">
      <c r="A25" s="4" t="inlineStr">
        <is>
          <t>Bank deposits</t>
        </is>
      </c>
      <c r="O25" s="5" t="n">
        <v>600000</v>
      </c>
      <c r="W25" s="6" t="n">
        <v>700000</v>
      </c>
      <c r="AM25" s="10" t="n">
        <v>3365192</v>
      </c>
      <c r="AP25" s="10" t="n">
        <v>4434209</v>
      </c>
    </row>
    <row r="26">
      <c r="A26" s="4" t="inlineStr">
        <is>
          <t>Frozen by bank</t>
        </is>
      </c>
      <c r="AH26" s="5" t="n">
        <v>55230</v>
      </c>
      <c r="AI26" s="5" t="n">
        <v>360576</v>
      </c>
    </row>
    <row r="27">
      <c r="A27" s="4" t="inlineStr">
        <is>
          <t>Material purchase cost</t>
        </is>
      </c>
      <c r="K27" s="5" t="n">
        <v>516865</v>
      </c>
      <c r="AC27" s="5" t="n">
        <v>516865</v>
      </c>
      <c r="AG27" s="5" t="n">
        <v>3374403</v>
      </c>
    </row>
    <row r="28">
      <c r="A28" s="4" t="inlineStr">
        <is>
          <t>Settlement amount</t>
        </is>
      </c>
      <c r="O28" s="6" t="n">
        <v>600000</v>
      </c>
      <c r="P28" s="10" t="n">
        <v>3635192</v>
      </c>
    </row>
    <row r="29">
      <c r="A29" s="4" t="inlineStr">
        <is>
          <t>Payments for legal settlements</t>
        </is>
      </c>
      <c r="C29" s="6" t="n">
        <v>260393</v>
      </c>
      <c r="D29" s="10" t="n">
        <v>1700000</v>
      </c>
      <c r="E29" s="6" t="n">
        <v>32088</v>
      </c>
      <c r="F29" s="10" t="n">
        <v>209487</v>
      </c>
      <c r="G29" s="6" t="n">
        <v>76586</v>
      </c>
      <c r="H29" s="10" t="n">
        <v>500000</v>
      </c>
      <c r="I29" s="6" t="n">
        <v>76586</v>
      </c>
      <c r="J29" s="10" t="n">
        <v>500000</v>
      </c>
      <c r="K29" s="5" t="n">
        <v>76586</v>
      </c>
      <c r="L29" s="10" t="n">
        <v>500000</v>
      </c>
    </row>
    <row r="30">
      <c r="A30" s="4" t="inlineStr">
        <is>
          <t>Payments</t>
        </is>
      </c>
      <c r="D30" s="10" t="n">
        <v>1700000</v>
      </c>
      <c r="AC30" s="5" t="n">
        <v>76303</v>
      </c>
      <c r="AF30" s="10" t="n">
        <v>500000</v>
      </c>
    </row>
    <row r="31">
      <c r="A31" s="4" t="inlineStr">
        <is>
          <t>Nanjing Jinlong [Member]</t>
        </is>
      </c>
    </row>
    <row r="32">
      <c r="A32" s="3" t="inlineStr">
        <is>
          <t>Pledged deposits (Details) [Line Items]</t>
        </is>
      </c>
    </row>
    <row r="33">
      <c r="A33" s="4" t="inlineStr">
        <is>
          <t>Total sought amount</t>
        </is>
      </c>
      <c r="Q33" s="6" t="n">
        <v>125443</v>
      </c>
      <c r="R33" s="10" t="n">
        <v>822000</v>
      </c>
    </row>
    <row r="34">
      <c r="A34" s="4" t="inlineStr">
        <is>
          <t>Bank deposits</t>
        </is>
      </c>
      <c r="Q34" s="5" t="n">
        <v>125443</v>
      </c>
      <c r="AN34" s="10" t="n">
        <v>822000</v>
      </c>
    </row>
    <row r="35">
      <c r="A35" s="4" t="inlineStr">
        <is>
          <t>Frozen by bank</t>
        </is>
      </c>
      <c r="Q35" s="5" t="n">
        <v>2422</v>
      </c>
      <c r="AN35" s="5" t="n">
        <v>15869</v>
      </c>
    </row>
    <row r="36">
      <c r="A36" s="4" t="inlineStr">
        <is>
          <t>Material purchase cost</t>
        </is>
      </c>
      <c r="Q36" s="5" t="n">
        <v>125443</v>
      </c>
      <c r="AN36" s="5" t="n">
        <v>822000</v>
      </c>
    </row>
    <row r="37">
      <c r="A37" s="4" t="inlineStr">
        <is>
          <t>Xi'an Anpu [Member]</t>
        </is>
      </c>
    </row>
    <row r="38">
      <c r="A38" s="3" t="inlineStr">
        <is>
          <t>Pledged deposits (Details) [Line Items]</t>
        </is>
      </c>
    </row>
    <row r="39">
      <c r="A39" s="4" t="inlineStr">
        <is>
          <t>Total sought amount</t>
        </is>
      </c>
      <c r="Q39" s="5" t="n">
        <v>129270</v>
      </c>
      <c r="R39" s="5" t="n">
        <v>843954</v>
      </c>
    </row>
    <row r="40">
      <c r="A40" s="4" t="inlineStr">
        <is>
          <t>Equipment cost</t>
        </is>
      </c>
      <c r="Q40" s="5" t="n">
        <v>117636</v>
      </c>
      <c r="R40" s="10" t="n">
        <v>768000</v>
      </c>
    </row>
    <row r="41">
      <c r="A41" s="4" t="inlineStr">
        <is>
          <t>Liquidated damages</t>
        </is>
      </c>
      <c r="Q41" s="6" t="n">
        <v>11634</v>
      </c>
      <c r="AN41" s="10" t="n">
        <v>75954</v>
      </c>
    </row>
    <row r="42">
      <c r="A42" s="4" t="inlineStr">
        <is>
          <t>Employees compensation, description</t>
        </is>
      </c>
      <c r="Q42" s="4" t="inlineStr">
        <is>
          <t>the request of Xi&amp;#x2019;an Anpu for property preservation, the Court of Dalian Economic and Technology Development Zone ordered to freeze CBAK Power&amp;#x2019;s bank deposits $0.1 million (RMB843,954) for a period to May 11, 2021. As of December 31, 2020, $98,284 (RMB641,656) was frozen by bank. The property preservation was released on February 25, 2021 upon CBAK Power settlement.</t>
        </is>
      </c>
      <c r="R42" s="4" t="inlineStr">
        <is>
          <t>the request of Xi&amp;#x2019;an Anpu for property preservation, the Court of Dalian Economic and Technology Development Zone ordered to freeze CBAK Power&amp;#x2019;s bank deposits $0.1 million (RMB843,954) for a period to May 11, 2021. As of December 31, 2020, $98,284 (RMB641,656) was frozen by bank. The property preservation was released on February 25, 2021 upon CBAK Power settlement.</t>
        </is>
      </c>
    </row>
    <row r="43">
      <c r="A43" s="4" t="inlineStr">
        <is>
          <t>Tianjin Changyuan[Member]</t>
        </is>
      </c>
    </row>
    <row r="44">
      <c r="A44" s="3" t="inlineStr">
        <is>
          <t>Pledged deposits (Details) [Line Items]</t>
        </is>
      </c>
    </row>
    <row r="45">
      <c r="A45" s="4" t="inlineStr">
        <is>
          <t>Total sought amount</t>
        </is>
      </c>
      <c r="S45" s="6" t="n">
        <v>13040</v>
      </c>
      <c r="T45" s="10" t="n">
        <v>85136</v>
      </c>
    </row>
    <row r="46">
      <c r="A46" s="4" t="inlineStr">
        <is>
          <t>Interest</t>
        </is>
      </c>
      <c r="S46" s="5" t="n">
        <v>874</v>
      </c>
      <c r="T46" s="5" t="n">
        <v>5707</v>
      </c>
    </row>
    <row r="47">
      <c r="A47" s="4" t="inlineStr">
        <is>
          <t>Bank deposits</t>
        </is>
      </c>
      <c r="S47" s="5" t="n">
        <v>13041</v>
      </c>
      <c r="AO47" s="10" t="n">
        <v>85136</v>
      </c>
    </row>
    <row r="48">
      <c r="A48" s="4" t="inlineStr">
        <is>
          <t>Frozen by bank</t>
        </is>
      </c>
      <c r="AH48" s="5" t="n">
        <v>13041</v>
      </c>
      <c r="AI48" s="5" t="n">
        <v>85136</v>
      </c>
    </row>
    <row r="49">
      <c r="A49" s="4" t="inlineStr">
        <is>
          <t>Material cost</t>
        </is>
      </c>
      <c r="S49" s="6" t="n">
        <v>12166</v>
      </c>
      <c r="T49" s="10" t="n">
        <v>79429</v>
      </c>
    </row>
    <row r="50">
      <c r="A50" s="4" t="inlineStr">
        <is>
          <t>Jiuzhao [Member]</t>
        </is>
      </c>
    </row>
    <row r="51">
      <c r="A51" s="3" t="inlineStr">
        <is>
          <t>Pledged deposits (Details) [Line Items]</t>
        </is>
      </c>
    </row>
    <row r="52">
      <c r="A52" s="4" t="inlineStr">
        <is>
          <t>Total sought amount</t>
        </is>
      </c>
      <c r="M52" s="6" t="n">
        <v>900000</v>
      </c>
      <c r="N52" s="10" t="n">
        <v>6000000</v>
      </c>
    </row>
    <row r="53">
      <c r="A53" s="4" t="inlineStr">
        <is>
          <t>Interest</t>
        </is>
      </c>
      <c r="M53" s="5" t="n">
        <v>19871</v>
      </c>
      <c r="N53" s="5" t="n">
        <v>129732</v>
      </c>
    </row>
    <row r="54">
      <c r="A54" s="4" t="inlineStr">
        <is>
          <t>Bank deposits</t>
        </is>
      </c>
      <c r="M54" s="5" t="n">
        <v>900000</v>
      </c>
      <c r="AJ54" s="10" t="n">
        <v>6000000</v>
      </c>
    </row>
    <row r="55">
      <c r="A55" s="4" t="inlineStr">
        <is>
          <t>Frozen by bank</t>
        </is>
      </c>
      <c r="K55" s="5" t="n">
        <v>37769</v>
      </c>
      <c r="AC55" s="5" t="n">
        <v>37769</v>
      </c>
      <c r="AG55" s="5" t="n">
        <v>247492</v>
      </c>
    </row>
    <row r="56">
      <c r="A56" s="4" t="inlineStr">
        <is>
          <t>Material purchase cost</t>
        </is>
      </c>
      <c r="K56" s="6" t="n">
        <v>600000</v>
      </c>
      <c r="AC56" s="6" t="n">
        <v>600000</v>
      </c>
      <c r="AG56" s="10" t="n">
        <v>3870267</v>
      </c>
    </row>
    <row r="57">
      <c r="A57" s="4" t="inlineStr">
        <is>
          <t>Material cost</t>
        </is>
      </c>
      <c r="M57" s="6" t="n">
        <v>900000</v>
      </c>
      <c r="N57" s="10" t="n">
        <v>5870267</v>
      </c>
    </row>
    <row r="58">
      <c r="A58" s="4" t="inlineStr">
        <is>
          <t>Chongqing Zhongrun [Member]</t>
        </is>
      </c>
    </row>
    <row r="59">
      <c r="A59" s="3" t="inlineStr">
        <is>
          <t>Pledged deposits (Details) [Line Items]</t>
        </is>
      </c>
    </row>
    <row r="60">
      <c r="A60" s="4" t="inlineStr">
        <is>
          <t>Total sought amount</t>
        </is>
      </c>
      <c r="AA60" s="6" t="n">
        <v>400000</v>
      </c>
      <c r="AB60" s="10" t="n">
        <v>2484948</v>
      </c>
    </row>
    <row r="61">
      <c r="A61" s="4" t="inlineStr">
        <is>
          <t>Interest</t>
        </is>
      </c>
      <c r="AA61" s="5" t="n">
        <v>13370</v>
      </c>
      <c r="AB61" s="5" t="n">
        <v>87288</v>
      </c>
    </row>
    <row r="62">
      <c r="A62" s="4" t="inlineStr">
        <is>
          <t>Bank deposits</t>
        </is>
      </c>
      <c r="AK62" s="6" t="n">
        <v>200000</v>
      </c>
      <c r="AL62" s="10" t="n">
        <v>1249836</v>
      </c>
    </row>
    <row r="63">
      <c r="A63" s="4" t="inlineStr">
        <is>
          <t>Frozen by bank</t>
        </is>
      </c>
      <c r="AH63" s="5" t="n">
        <v>2224</v>
      </c>
      <c r="AI63" s="5" t="n">
        <v>14521</v>
      </c>
    </row>
    <row r="64">
      <c r="A64" s="4" t="inlineStr">
        <is>
          <t>Material purchase cost</t>
        </is>
      </c>
      <c r="AH64" s="6" t="n">
        <v>200000</v>
      </c>
      <c r="AI64" s="10" t="n">
        <v>1104007</v>
      </c>
    </row>
    <row r="65">
      <c r="A65" s="4" t="inlineStr">
        <is>
          <t>Payments</t>
        </is>
      </c>
      <c r="AE65" s="6" t="n">
        <v>198144</v>
      </c>
      <c r="AF65" s="10" t="n">
        <v>1293600</v>
      </c>
    </row>
    <row r="66">
      <c r="A66" s="4" t="inlineStr">
        <is>
          <t>Material cost</t>
        </is>
      </c>
      <c r="AA66" s="6" t="n">
        <v>400000</v>
      </c>
      <c r="AB66" s="10" t="n">
        <v>2397660</v>
      </c>
    </row>
    <row r="67"/>
    <row r="68">
      <c r="A68" s="4" t="inlineStr">
        <is>
          <t>[1]</t>
        </is>
      </c>
      <c r="B68" s="4" t="inlineStr">
        <is>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March 31, 2020, no liquidated damages relating to both events have been paid.</t>
        </is>
      </c>
    </row>
  </sheetData>
  <mergeCells count="3">
    <mergeCell ref="A1:B1"/>
    <mergeCell ref="A67:AP67"/>
    <mergeCell ref="B68:AP6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s>
  <sheetData>
    <row r="1">
      <c r="A1" s="1" t="inlineStr">
        <is>
          <t>Pledged deposits (Details) - Schedule of pledged deposits - USD ($)</t>
        </is>
      </c>
      <c r="B1" s="2" t="inlineStr">
        <is>
          <t>Mar. 31, 2021</t>
        </is>
      </c>
      <c r="C1" s="2" t="inlineStr">
        <is>
          <t>Dec. 31, 2020</t>
        </is>
      </c>
    </row>
    <row r="2">
      <c r="A2" s="3" t="inlineStr">
        <is>
          <t>Schedule of pledged deposits [Abstract]</t>
        </is>
      </c>
    </row>
    <row r="3">
      <c r="A3" s="4" t="inlineStr">
        <is>
          <t>Bills payable</t>
        </is>
      </c>
      <c r="B3" s="6" t="n">
        <v>16278065</v>
      </c>
      <c r="C3" s="6" t="n">
        <v>8791499</v>
      </c>
    </row>
    <row r="4">
      <c r="A4" s="4" t="inlineStr">
        <is>
          <t>Others*</t>
        </is>
      </c>
      <c r="B4" s="5" t="n">
        <v>45238</v>
      </c>
      <c r="C4" s="5" t="n">
        <v>198249</v>
      </c>
      <c r="D4" s="4" t="inlineStr">
        <is>
          <t>[1]</t>
        </is>
      </c>
    </row>
    <row r="5">
      <c r="A5" s="4" t="inlineStr">
        <is>
          <t>Total</t>
        </is>
      </c>
      <c r="B5" s="6" t="n">
        <v>16323303</v>
      </c>
      <c r="C5" s="6" t="n">
        <v>8989748</v>
      </c>
    </row>
    <row r="6"/>
    <row r="7">
      <c r="A7" s="4" t="inlineStr">
        <is>
          <t>[1]</t>
        </is>
      </c>
      <c r="B7" s="4" t="inlineStr">
        <is>
          <t>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21,321 (RMB139,713), including services expenses amount of $21,198 (RMB138,908) and interest of $123 (RMB805). Upon the request of Suzhou Security for property preservation, the Court of Suzhou froze CBAK Suzhou’s bank deposits totaling $0.02 million (RMB150,000) for a period of one year. As of March 31, 2021, $5,047 (RMB33,073) was frozen by bank and the Company had accrued the service cost of $21,198 (RMB138,908).</t>
        </is>
      </c>
    </row>
  </sheetData>
  <mergeCells count="3">
    <mergeCell ref="C1:D1"/>
    <mergeCell ref="A6:D6"/>
    <mergeCell ref="B7:D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and Bills Receivable, net (Details) - USD ($)</t>
        </is>
      </c>
      <c r="B1" s="2" t="inlineStr">
        <is>
          <t>Mar. 31, 2021</t>
        </is>
      </c>
      <c r="C1" s="2" t="inlineStr">
        <is>
          <t>Dec. 31, 2020</t>
        </is>
      </c>
    </row>
    <row r="2">
      <c r="A2" s="3" t="inlineStr">
        <is>
          <t>Trade Accounts And Bills Receivable Net [Abstract]</t>
        </is>
      </c>
    </row>
    <row r="3">
      <c r="A3" s="4" t="inlineStr">
        <is>
          <t>Trade accounts and bills receivable</t>
        </is>
      </c>
      <c r="B3" s="6" t="n">
        <v>1889066</v>
      </c>
      <c r="C3" s="6" t="n">
        <v>18960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Bills Receivable, net (Details) - Schedule of trade accounts and bills receivable - USD ($)</t>
        </is>
      </c>
      <c r="B1" s="2" t="inlineStr">
        <is>
          <t>Mar. 31, 2021</t>
        </is>
      </c>
      <c r="C1" s="2" t="inlineStr">
        <is>
          <t>Dec. 31, 2020</t>
        </is>
      </c>
    </row>
    <row r="2">
      <c r="A2" s="3" t="inlineStr">
        <is>
          <t>Schedule of trade accounts and bills receivable [Abstract]</t>
        </is>
      </c>
    </row>
    <row r="3">
      <c r="A3" s="4" t="inlineStr">
        <is>
          <t>Trade accounts receivable</t>
        </is>
      </c>
      <c r="B3" s="6" t="n">
        <v>27621392</v>
      </c>
      <c r="C3" s="6" t="n">
        <v>33305997</v>
      </c>
    </row>
    <row r="4">
      <c r="A4" s="4" t="inlineStr">
        <is>
          <t>Less: Allowance for doubtful accounts</t>
        </is>
      </c>
      <c r="B4" s="5" t="n">
        <v>-5094948</v>
      </c>
      <c r="C4" s="5" t="n">
        <v>-5266828</v>
      </c>
    </row>
    <row r="5">
      <c r="A5" s="4" t="inlineStr">
        <is>
          <t>Trade accounts receivable, net</t>
        </is>
      </c>
      <c r="B5" s="5" t="n">
        <v>22526444</v>
      </c>
      <c r="C5" s="5" t="n">
        <v>28039169</v>
      </c>
    </row>
    <row r="6">
      <c r="A6" s="4" t="inlineStr">
        <is>
          <t>Bills receivable</t>
        </is>
      </c>
      <c r="B6" s="5" t="n">
        <v>780226</v>
      </c>
      <c r="C6" s="5" t="n">
        <v>1532105</v>
      </c>
    </row>
    <row r="7">
      <c r="A7" s="4" t="inlineStr">
        <is>
          <t>Trade accounts and bills receivable, net</t>
        </is>
      </c>
      <c r="B7" s="6" t="n">
        <v>23306670</v>
      </c>
      <c r="C7" s="6" t="n">
        <v>295712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and Bills Receivable, net (Details) - Schedule of analysis of the allowance for doubtful accounts - USD ($)</t>
        </is>
      </c>
      <c r="B1" s="2" t="inlineStr">
        <is>
          <t>3 Months Ended</t>
        </is>
      </c>
    </row>
    <row r="2">
      <c r="B2" s="2" t="inlineStr">
        <is>
          <t>Mar. 31, 2021</t>
        </is>
      </c>
      <c r="C2" s="2" t="inlineStr">
        <is>
          <t>Mar. 31, 2020</t>
        </is>
      </c>
    </row>
    <row r="3">
      <c r="A3" s="3" t="inlineStr">
        <is>
          <t>Schedule of analysis of the allowance for doubtful accounts [Abstract]</t>
        </is>
      </c>
    </row>
    <row r="4">
      <c r="A4" s="4" t="inlineStr">
        <is>
          <t>Balance at beginning of period</t>
        </is>
      </c>
      <c r="B4" s="6" t="n">
        <v>5266828</v>
      </c>
      <c r="C4" s="6" t="n">
        <v>4650686</v>
      </c>
    </row>
    <row r="5">
      <c r="A5" s="4" t="inlineStr">
        <is>
          <t>Provision for the period</t>
        </is>
      </c>
      <c r="C5" s="5" t="n">
        <v>871483</v>
      </c>
    </row>
    <row r="6">
      <c r="A6" s="4" t="inlineStr">
        <is>
          <t>Reversal – recoveries by cash</t>
        </is>
      </c>
      <c r="B6" s="5" t="n">
        <v>-154061</v>
      </c>
      <c r="C6" s="5" t="n">
        <v>-198297</v>
      </c>
    </row>
    <row r="7">
      <c r="A7" s="4" t="inlineStr">
        <is>
          <t>Charged to consolidated statements of operations and comprehensive income (loss)</t>
        </is>
      </c>
      <c r="B7" s="5" t="n">
        <v>-154061</v>
      </c>
      <c r="C7" s="5" t="n">
        <v>673186</v>
      </c>
    </row>
    <row r="8">
      <c r="A8" s="4" t="inlineStr">
        <is>
          <t>Foreign exchange adjustment</t>
        </is>
      </c>
      <c r="B8" s="5" t="n">
        <v>-17819</v>
      </c>
      <c r="C8" s="5" t="n">
        <v>-86308</v>
      </c>
    </row>
    <row r="9">
      <c r="A9" s="4" t="inlineStr">
        <is>
          <t>Balance at end of period</t>
        </is>
      </c>
      <c r="B9" s="6" t="n">
        <v>5094948</v>
      </c>
      <c r="C9" s="6" t="n">
        <v>52375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3 Months Ended</t>
        </is>
      </c>
    </row>
    <row r="2">
      <c r="B2" s="2" t="inlineStr">
        <is>
          <t>Mar. 31, 2021</t>
        </is>
      </c>
      <c r="C2" s="2" t="inlineStr">
        <is>
          <t>Mar. 31, 2020</t>
        </is>
      </c>
    </row>
    <row r="3">
      <c r="A3" s="3" t="inlineStr">
        <is>
          <t>Inventory Disclosure [Abstract]</t>
        </is>
      </c>
    </row>
    <row r="4">
      <c r="A4" s="4" t="inlineStr">
        <is>
          <t>Inventory Write-down</t>
        </is>
      </c>
      <c r="B4" s="6" t="n">
        <v>233305</v>
      </c>
      <c r="C4" s="6" t="n">
        <v>4090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Dec. 31, 2020</t>
        </is>
      </c>
    </row>
    <row r="2">
      <c r="A2" s="3" t="inlineStr">
        <is>
          <t>Schedule of inventories [Abstract]</t>
        </is>
      </c>
    </row>
    <row r="3">
      <c r="A3" s="4" t="inlineStr">
        <is>
          <t>Raw materials</t>
        </is>
      </c>
      <c r="B3" s="6" t="n">
        <v>1042448</v>
      </c>
      <c r="C3" s="6" t="n">
        <v>757857</v>
      </c>
    </row>
    <row r="4">
      <c r="A4" s="4" t="inlineStr">
        <is>
          <t>Work in progress</t>
        </is>
      </c>
      <c r="B4" s="5" t="n">
        <v>1911177</v>
      </c>
      <c r="C4" s="5" t="n">
        <v>2338342</v>
      </c>
    </row>
    <row r="5">
      <c r="A5" s="4" t="inlineStr">
        <is>
          <t>Finished goods</t>
        </is>
      </c>
      <c r="B5" s="5" t="n">
        <v>3545688</v>
      </c>
      <c r="C5" s="5" t="n">
        <v>2156646</v>
      </c>
    </row>
    <row r="6">
      <c r="A6" s="4" t="inlineStr">
        <is>
          <t>Inventories</t>
        </is>
      </c>
      <c r="B6" s="6" t="n">
        <v>6499313</v>
      </c>
      <c r="C6" s="6" t="n">
        <v>5252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29608168</v>
      </c>
      <c r="C4" s="6" t="n">
        <v>-2354111</v>
      </c>
    </row>
    <row r="5">
      <c r="A5" s="3" t="inlineStr">
        <is>
          <t>Adjustments to reconcile net (loss) income to net cash provided by operating activities:</t>
        </is>
      </c>
    </row>
    <row r="6">
      <c r="A6" s="4" t="inlineStr">
        <is>
          <t>Depreciation and amortization</t>
        </is>
      </c>
      <c r="B6" s="5" t="n">
        <v>704496</v>
      </c>
      <c r="C6" s="5" t="n">
        <v>587615</v>
      </c>
    </row>
    <row r="7">
      <c r="A7" s="4" t="inlineStr">
        <is>
          <t>Provision for (recovery of) doubtful debts</t>
        </is>
      </c>
      <c r="B7" s="5" t="n">
        <v>-154061</v>
      </c>
      <c r="C7" s="5" t="n">
        <v>673186</v>
      </c>
    </row>
    <row r="8">
      <c r="A8" s="4" t="inlineStr">
        <is>
          <t>Amortization of operating lease right-of-use assets</t>
        </is>
      </c>
      <c r="B8" s="5" t="n">
        <v>10052</v>
      </c>
      <c r="C8" s="4" t="inlineStr">
        <is>
          <t xml:space="preserve"> </t>
        </is>
      </c>
    </row>
    <row r="9">
      <c r="A9" s="4" t="inlineStr">
        <is>
          <t>Write-down of inventories</t>
        </is>
      </c>
      <c r="B9" s="5" t="n">
        <v>233305</v>
      </c>
      <c r="C9" s="5" t="n">
        <v>409062</v>
      </c>
    </row>
    <row r="10">
      <c r="A10" s="4" t="inlineStr">
        <is>
          <t>Share-based compensation</t>
        </is>
      </c>
      <c r="B10" s="5" t="n">
        <v>148818</v>
      </c>
      <c r="C10" s="5" t="n">
        <v>300135</v>
      </c>
    </row>
    <row r="11">
      <c r="A11" s="4" t="inlineStr">
        <is>
          <t>Changes in fair value of warrants liability</t>
        </is>
      </c>
      <c r="B11" s="5" t="n">
        <v>-28426000</v>
      </c>
      <c r="C11" s="4" t="inlineStr">
        <is>
          <t xml:space="preserve"> </t>
        </is>
      </c>
    </row>
    <row r="12">
      <c r="A12" s="4" t="inlineStr">
        <is>
          <t>Gain on disposal of property, plant and equipment</t>
        </is>
      </c>
      <c r="B12" s="5" t="n">
        <v>-53022</v>
      </c>
      <c r="C12" s="4" t="inlineStr">
        <is>
          <t xml:space="preserve"> </t>
        </is>
      </c>
    </row>
    <row r="13">
      <c r="A13" s="3" t="inlineStr">
        <is>
          <t>Changes in operating assets and liabilities:</t>
        </is>
      </c>
    </row>
    <row r="14">
      <c r="A14" s="4" t="inlineStr">
        <is>
          <t>Trade accounts and bills receivable</t>
        </is>
      </c>
      <c r="B14" s="5" t="n">
        <v>6314111</v>
      </c>
      <c r="C14" s="5" t="n">
        <v>-3633248</v>
      </c>
    </row>
    <row r="15">
      <c r="A15" s="4" t="inlineStr">
        <is>
          <t>Inventories</t>
        </is>
      </c>
      <c r="B15" s="5" t="n">
        <v>-1512723</v>
      </c>
      <c r="C15" s="5" t="n">
        <v>701957</v>
      </c>
    </row>
    <row r="16">
      <c r="A16" s="4" t="inlineStr">
        <is>
          <t>Prepayments and other receivables</t>
        </is>
      </c>
      <c r="B16" s="5" t="n">
        <v>-451150</v>
      </c>
      <c r="C16" s="5" t="n">
        <v>51905</v>
      </c>
    </row>
    <row r="17">
      <c r="A17" s="4" t="inlineStr">
        <is>
          <t>Trade accounts and bills payable</t>
        </is>
      </c>
      <c r="B17" s="5" t="n">
        <v>-2941048</v>
      </c>
      <c r="C17" s="5" t="n">
        <v>-237779</v>
      </c>
    </row>
    <row r="18">
      <c r="A18" s="4" t="inlineStr">
        <is>
          <t>Accrued expenses and other payables</t>
        </is>
      </c>
      <c r="B18" s="5" t="n">
        <v>-882416</v>
      </c>
      <c r="C18" s="5" t="n">
        <v>-86889</v>
      </c>
    </row>
    <row r="19">
      <c r="A19" s="4" t="inlineStr">
        <is>
          <t>Operating lease liabilities</t>
        </is>
      </c>
      <c r="B19" s="5" t="n">
        <v>-134149</v>
      </c>
      <c r="C19" s="4" t="inlineStr">
        <is>
          <t xml:space="preserve"> </t>
        </is>
      </c>
    </row>
    <row r="20">
      <c r="A20" s="4" t="inlineStr">
        <is>
          <t>Investment in sales-type lease</t>
        </is>
      </c>
      <c r="B20" s="5" t="n">
        <v>-1639959</v>
      </c>
      <c r="C20" s="4" t="inlineStr">
        <is>
          <t xml:space="preserve"> </t>
        </is>
      </c>
    </row>
    <row r="21">
      <c r="A21" s="4" t="inlineStr">
        <is>
          <t>Trade receivable from and payables to former subsidiaries</t>
        </is>
      </c>
      <c r="B21" s="5" t="n">
        <v>-60563</v>
      </c>
      <c r="C21" s="5" t="n">
        <v>4273976</v>
      </c>
    </row>
    <row r="22">
      <c r="A22" s="4" t="inlineStr">
        <is>
          <t>Net cash provided by operating activities</t>
        </is>
      </c>
      <c r="B22" s="5" t="n">
        <v>763859</v>
      </c>
      <c r="C22" s="5" t="n">
        <v>685809</v>
      </c>
    </row>
    <row r="23">
      <c r="A23" s="3" t="inlineStr">
        <is>
          <t>Cash flows from investing activities</t>
        </is>
      </c>
    </row>
    <row r="24">
      <c r="A24" s="4" t="inlineStr">
        <is>
          <t>Purchases of property, plant and equipment and construction in progress</t>
        </is>
      </c>
      <c r="B24" s="5" t="n">
        <v>-5681131</v>
      </c>
      <c r="C24" s="5" t="n">
        <v>-261031</v>
      </c>
    </row>
    <row r="25">
      <c r="A25" s="4" t="inlineStr">
        <is>
          <t>Net cash used in investing activities</t>
        </is>
      </c>
      <c r="B25" s="5" t="n">
        <v>-5681131</v>
      </c>
      <c r="C25" s="5" t="n">
        <v>-261031</v>
      </c>
    </row>
    <row r="26">
      <c r="A26" s="3" t="inlineStr">
        <is>
          <t>Cash flows from financing activities</t>
        </is>
      </c>
    </row>
    <row r="27">
      <c r="A27" s="4" t="inlineStr">
        <is>
          <t>Borrowings from shareholders</t>
        </is>
      </c>
      <c r="B27" s="4" t="inlineStr">
        <is>
          <t xml:space="preserve"> </t>
        </is>
      </c>
      <c r="C27" s="5" t="n">
        <v>269349</v>
      </c>
    </row>
    <row r="28">
      <c r="A28" s="4" t="inlineStr">
        <is>
          <t>Borrowings from an unrelated party</t>
        </is>
      </c>
      <c r="B28" s="4" t="inlineStr">
        <is>
          <t xml:space="preserve"> </t>
        </is>
      </c>
      <c r="C28" s="5" t="n">
        <v>3467148</v>
      </c>
    </row>
    <row r="29">
      <c r="A29" s="4" t="inlineStr">
        <is>
          <t>Repayment of borrowing from an unrelated party</t>
        </is>
      </c>
      <c r="B29" s="4" t="inlineStr">
        <is>
          <t xml:space="preserve"> </t>
        </is>
      </c>
      <c r="C29" s="5" t="n">
        <v>-5673515</v>
      </c>
    </row>
    <row r="30">
      <c r="A30" s="4" t="inlineStr">
        <is>
          <t>Repayment of borrowing from shareholders</t>
        </is>
      </c>
      <c r="B30" s="5" t="n">
        <v>-145321</v>
      </c>
      <c r="C30" s="4" t="inlineStr">
        <is>
          <t xml:space="preserve"> </t>
        </is>
      </c>
    </row>
    <row r="31">
      <c r="A31" s="4" t="inlineStr">
        <is>
          <t>Proceeds from issuance of shares</t>
        </is>
      </c>
      <c r="B31" s="5" t="n">
        <v>65495011</v>
      </c>
      <c r="C31" s="4" t="inlineStr">
        <is>
          <t xml:space="preserve"> </t>
        </is>
      </c>
    </row>
    <row r="32">
      <c r="A32" s="4" t="inlineStr">
        <is>
          <t>Net cash (used in) provided by financing activities</t>
        </is>
      </c>
      <c r="B32" s="5" t="n">
        <v>65349690</v>
      </c>
      <c r="C32" s="5" t="n">
        <v>-1937018</v>
      </c>
    </row>
    <row r="33">
      <c r="A33" s="4" t="inlineStr">
        <is>
          <t>Effect of exchange rate changes on cash and cash equivalents, and restricted cash</t>
        </is>
      </c>
      <c r="B33" s="5" t="n">
        <v>336284</v>
      </c>
      <c r="C33" s="5" t="n">
        <v>-112027</v>
      </c>
    </row>
    <row r="34">
      <c r="A34" s="4" t="inlineStr">
        <is>
          <t>Net increase (decrease) in cash and cash equivalents, and restricted cash</t>
        </is>
      </c>
      <c r="B34" s="5" t="n">
        <v>60768702</v>
      </c>
      <c r="C34" s="5" t="n">
        <v>-1624267</v>
      </c>
    </row>
    <row r="35">
      <c r="A35" s="4" t="inlineStr">
        <is>
          <t>Cash and cash equivalents, and restricted cash at the beginning of period</t>
        </is>
      </c>
      <c r="B35" s="5" t="n">
        <v>20671498</v>
      </c>
      <c r="C35" s="5" t="n">
        <v>7133948</v>
      </c>
    </row>
    <row r="36">
      <c r="A36" s="4" t="inlineStr">
        <is>
          <t>Cash and cash equivalents, and restricted cash at the end of period</t>
        </is>
      </c>
      <c r="B36" s="5" t="n">
        <v>81440200</v>
      </c>
      <c r="C36" s="5" t="n">
        <v>5509681</v>
      </c>
    </row>
    <row r="37">
      <c r="A37" s="3" t="inlineStr">
        <is>
          <t>Supplemental non-cash investing and financing activities:</t>
        </is>
      </c>
    </row>
    <row r="38">
      <c r="A38" s="4" t="inlineStr">
        <is>
          <t>Transfer of construction in progress to property, plant and equipment</t>
        </is>
      </c>
      <c r="B38" s="5" t="n">
        <v>176628</v>
      </c>
      <c r="C38" s="4" t="inlineStr">
        <is>
          <t xml:space="preserve"> </t>
        </is>
      </c>
    </row>
    <row r="39">
      <c r="A39" s="4" t="inlineStr">
        <is>
          <t>Non-cash payment for purchase of property, plant and equipment and construction in progress by new vehicles</t>
        </is>
      </c>
      <c r="B39" s="5" t="n">
        <v>61233</v>
      </c>
      <c r="C39" s="4" t="inlineStr">
        <is>
          <t xml:space="preserve"> </t>
        </is>
      </c>
    </row>
    <row r="40">
      <c r="A40" s="3" t="inlineStr">
        <is>
          <t>Issuance of common stock (note 1):</t>
        </is>
      </c>
    </row>
    <row r="41">
      <c r="A41" s="4" t="inlineStr">
        <is>
          <t>- offset repayment of promissory notes</t>
        </is>
      </c>
      <c r="B41" s="4" t="inlineStr">
        <is>
          <t xml:space="preserve"> </t>
        </is>
      </c>
      <c r="C41" s="5" t="n">
        <v>200000</v>
      </c>
    </row>
    <row r="42">
      <c r="A42" s="3" t="inlineStr">
        <is>
          <t>Cash paid during the period for:</t>
        </is>
      </c>
    </row>
    <row r="43">
      <c r="A43" s="4" t="inlineStr">
        <is>
          <t>Interest, net of amounts capitalized</t>
        </is>
      </c>
      <c r="B43" s="6" t="n">
        <v>2314</v>
      </c>
      <c r="C43" s="6" t="n">
        <v>269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Details)</t>
        </is>
      </c>
      <c r="B1" s="2" t="inlineStr">
        <is>
          <t>3 Months Ended</t>
        </is>
      </c>
    </row>
    <row r="2">
      <c r="B2" s="2" t="inlineStr">
        <is>
          <t>Mar. 31, 2021</t>
        </is>
      </c>
    </row>
    <row r="3">
      <c r="A3" s="3" t="inlineStr">
        <is>
          <t>Prepayments And Other Receivables And Recoverable From Loan Guarantee [Abstract]</t>
        </is>
      </c>
    </row>
    <row r="4">
      <c r="A4" s="4" t="inlineStr">
        <is>
          <t>Loan agreement, description</t>
        </is>
      </c>
      <c r="B4" s="4" t="inlineStr">
        <is>
          <t>Nanjing CBAK entered into a loan agreement with Shen Zhen Asian Plastics Technology Co., Ltd (SZ Asian Plastics), to loan SZ Asian Plastics a total amount of $1.4 million (RMB8,870,000) for a period of 6 months from December 1, 2020 to May 31, 2021. The loan is unsecured and bears fixed interest at 6% per annum. The Company&amp;#x2019;s shareholder Mr. Jiping Zhao, holding 2.39% equity interest in the Company, at the same time held 79.13% equity interests in SZ Asian Plastics. In March 2021, SZ Asian Plastics has fully repaid the loan principa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Mar. 31, 2021</t>
        </is>
      </c>
      <c r="C1" s="2" t="inlineStr">
        <is>
          <t>Dec. 31, 2020</t>
        </is>
      </c>
    </row>
    <row r="2">
      <c r="A2" s="3" t="inlineStr">
        <is>
          <t>Schedule of prepayments and other receivables [Abstract]</t>
        </is>
      </c>
    </row>
    <row r="3">
      <c r="A3" s="4" t="inlineStr">
        <is>
          <t>Value added tax recoverable</t>
        </is>
      </c>
      <c r="B3" s="6" t="n">
        <v>4287428</v>
      </c>
      <c r="C3" s="6" t="n">
        <v>4524475</v>
      </c>
    </row>
    <row r="4">
      <c r="A4" s="4" t="inlineStr">
        <is>
          <t>Loan receivables (note)</t>
        </is>
      </c>
      <c r="B4" s="4" t="inlineStr">
        <is>
          <t xml:space="preserve"> </t>
        </is>
      </c>
      <c r="C4" s="5" t="n">
        <v>1358637</v>
      </c>
    </row>
    <row r="5">
      <c r="A5" s="4" t="inlineStr">
        <is>
          <t>Prepayments to suppliers</t>
        </is>
      </c>
      <c r="B5" s="5" t="n">
        <v>1193669</v>
      </c>
      <c r="C5" s="5" t="n">
        <v>424311</v>
      </c>
    </row>
    <row r="6">
      <c r="A6" s="4" t="inlineStr">
        <is>
          <t>Deposits</t>
        </is>
      </c>
      <c r="B6" s="5" t="n">
        <v>23929</v>
      </c>
      <c r="C6" s="5" t="n">
        <v>17385</v>
      </c>
    </row>
    <row r="7">
      <c r="A7" s="4" t="inlineStr">
        <is>
          <t>Staff advances</t>
        </is>
      </c>
      <c r="B7" s="5" t="n">
        <v>111948</v>
      </c>
      <c r="C7" s="5" t="n">
        <v>67867</v>
      </c>
    </row>
    <row r="8">
      <c r="A8" s="4" t="inlineStr">
        <is>
          <t>Prepaid operating expenses</t>
        </is>
      </c>
      <c r="B8" s="5" t="n">
        <v>1223344</v>
      </c>
      <c r="C8" s="5" t="n">
        <v>529401</v>
      </c>
    </row>
    <row r="9">
      <c r="A9" s="4" t="inlineStr">
        <is>
          <t>Others</t>
        </is>
      </c>
      <c r="B9" s="5" t="n">
        <v>1025265</v>
      </c>
      <c r="C9" s="5" t="n">
        <v>524468</v>
      </c>
    </row>
    <row r="10">
      <c r="A10" s="4" t="inlineStr">
        <is>
          <t>Prepayments and other receivables, gross</t>
        </is>
      </c>
      <c r="B10" s="5" t="n">
        <v>7865583</v>
      </c>
      <c r="C10" s="5" t="n">
        <v>7446544</v>
      </c>
    </row>
    <row r="11">
      <c r="A11" s="4" t="inlineStr">
        <is>
          <t>Less: Allowance for doubtful accounts</t>
        </is>
      </c>
      <c r="B11" s="5" t="n">
        <v>-7000</v>
      </c>
      <c r="C11" s="5" t="n">
        <v>-7000</v>
      </c>
    </row>
    <row r="12">
      <c r="A12" s="4" t="inlineStr">
        <is>
          <t>Prepayments and other receivables, net</t>
        </is>
      </c>
      <c r="B12" s="6" t="n">
        <v>7858583</v>
      </c>
      <c r="C12" s="6" t="n">
        <v>7439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to Former Subsidiaries (Details) - Schedule of payables to a former subsidiaries, net - USD ($)</t>
        </is>
      </c>
      <c r="B1" s="2" t="inlineStr">
        <is>
          <t>Mar. 31, 2021</t>
        </is>
      </c>
      <c r="C1" s="2" t="inlineStr">
        <is>
          <t>Dec. 31, 2020</t>
        </is>
      </c>
    </row>
    <row r="2">
      <c r="A2" s="3" t="inlineStr">
        <is>
          <t>Payables to Former Subsidiaries (Details) - Schedule of payables to a former subsidiaries, net [Line Items]</t>
        </is>
      </c>
    </row>
    <row r="3">
      <c r="A3" s="4" t="inlineStr">
        <is>
          <t>Payables to former subsidiaries, net</t>
        </is>
      </c>
      <c r="B3" s="6" t="n">
        <v>382638</v>
      </c>
      <c r="C3" s="6" t="n">
        <v>626990</v>
      </c>
    </row>
    <row r="4">
      <c r="A4" s="4" t="inlineStr">
        <is>
          <t>Bak Tianjin [Member]</t>
        </is>
      </c>
    </row>
    <row r="5">
      <c r="A5" s="3" t="inlineStr">
        <is>
          <t>Payables to Former Subsidiaries (Details) - Schedule of payables to a former subsidiaries, net [Line Items]</t>
        </is>
      </c>
    </row>
    <row r="6">
      <c r="A6" s="4" t="inlineStr">
        <is>
          <t>Payables to former subsidiaries, net</t>
        </is>
      </c>
      <c r="B6" s="5" t="n">
        <v>21365</v>
      </c>
      <c r="C6" s="5" t="n">
        <v>29852</v>
      </c>
    </row>
    <row r="7">
      <c r="A7" s="4" t="inlineStr">
        <is>
          <t>Bak Shenzhen [Member]</t>
        </is>
      </c>
    </row>
    <row r="8">
      <c r="A8" s="3" t="inlineStr">
        <is>
          <t>Payables to Former Subsidiaries (Details) - Schedule of payables to a former subsidiaries, net [Line Items]</t>
        </is>
      </c>
    </row>
    <row r="9">
      <c r="A9" s="4" t="inlineStr">
        <is>
          <t>Payables to former subsidiaries, net</t>
        </is>
      </c>
      <c r="B9" s="6" t="n">
        <v>361273</v>
      </c>
      <c r="C9" s="6" t="n">
        <v>597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698618</v>
      </c>
      <c r="C4" s="6" t="n">
        <v>581491</v>
      </c>
    </row>
    <row r="5">
      <c r="A5" s="4" t="inlineStr">
        <is>
          <t>Dalian manufacturing facilities carrying amount</t>
        </is>
      </c>
      <c r="B5" s="6" t="n">
        <v>24324253</v>
      </c>
      <c r="C5" s="6" t="n">
        <v>246114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Details) - Schedule of property, plant and equipment, net - USD ($)</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Property, plant and equipment</t>
        </is>
      </c>
      <c r="B4" s="6" t="n">
        <v>61083229</v>
      </c>
      <c r="C4" s="6" t="n">
        <v>61360337</v>
      </c>
    </row>
    <row r="5">
      <c r="A5" s="4" t="inlineStr">
        <is>
          <t>Impairment</t>
        </is>
      </c>
      <c r="B5" s="5" t="n">
        <v>-8916742</v>
      </c>
      <c r="C5" s="5" t="n">
        <v>-8980020</v>
      </c>
    </row>
    <row r="6">
      <c r="A6" s="4" t="inlineStr">
        <is>
          <t>Accumulated depreciation</t>
        </is>
      </c>
      <c r="B6" s="5" t="n">
        <v>-11918266</v>
      </c>
      <c r="C6" s="5" t="n">
        <v>-11339947</v>
      </c>
    </row>
    <row r="7">
      <c r="A7" s="4" t="inlineStr">
        <is>
          <t>Carrying amount</t>
        </is>
      </c>
      <c r="B7" s="5" t="n">
        <v>40248221</v>
      </c>
      <c r="C7" s="5" t="n">
        <v>41040370</v>
      </c>
    </row>
    <row r="8">
      <c r="A8" s="4" t="inlineStr">
        <is>
          <t>Building [Member]</t>
        </is>
      </c>
    </row>
    <row r="9">
      <c r="A9" s="3" t="inlineStr">
        <is>
          <t>Property, Plant and Equipment [Line Items]</t>
        </is>
      </c>
    </row>
    <row r="10">
      <c r="A10" s="4" t="inlineStr">
        <is>
          <t>Property, plant and equipment</t>
        </is>
      </c>
      <c r="B10" s="5" t="n">
        <v>32478253</v>
      </c>
      <c r="C10" s="5" t="n">
        <v>28150137</v>
      </c>
    </row>
    <row r="11">
      <c r="A11" s="4" t="inlineStr">
        <is>
          <t>Machinery and equipment [Member]</t>
        </is>
      </c>
    </row>
    <row r="12">
      <c r="A12" s="3" t="inlineStr">
        <is>
          <t>Property, Plant and Equipment [Line Items]</t>
        </is>
      </c>
    </row>
    <row r="13">
      <c r="A13" s="4" t="inlineStr">
        <is>
          <t>Property, plant and equipment</t>
        </is>
      </c>
      <c r="B13" s="5" t="n">
        <v>28046176</v>
      </c>
      <c r="C13" s="5" t="n">
        <v>32753952</v>
      </c>
    </row>
    <row r="14">
      <c r="A14" s="4" t="inlineStr">
        <is>
          <t>Office equipment [Member]</t>
        </is>
      </c>
    </row>
    <row r="15">
      <c r="A15" s="3" t="inlineStr">
        <is>
          <t>Property, Plant and Equipment [Line Items]</t>
        </is>
      </c>
    </row>
    <row r="16">
      <c r="A16" s="4" t="inlineStr">
        <is>
          <t>Property, plant and equipment</t>
        </is>
      </c>
      <c r="B16" s="5" t="n">
        <v>313975</v>
      </c>
      <c r="C16" s="5" t="n">
        <v>258458</v>
      </c>
    </row>
    <row r="17">
      <c r="A17" s="4" t="inlineStr">
        <is>
          <t>Motor vehicles [Member]</t>
        </is>
      </c>
    </row>
    <row r="18">
      <c r="A18" s="3" t="inlineStr">
        <is>
          <t>Property, Plant and Equipment [Line Items]</t>
        </is>
      </c>
    </row>
    <row r="19">
      <c r="A19" s="4" t="inlineStr">
        <is>
          <t>Property, plant and equipment</t>
        </is>
      </c>
      <c r="B19" s="6" t="n">
        <v>244825</v>
      </c>
      <c r="C19" s="6" t="n">
        <v>1977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struction in Progress (Details) - USD ($)</t>
        </is>
      </c>
      <c r="B1" s="2" t="inlineStr">
        <is>
          <t>3 Months Ended</t>
        </is>
      </c>
    </row>
    <row r="2">
      <c r="B2" s="2" t="inlineStr">
        <is>
          <t>Mar. 31, 2021</t>
        </is>
      </c>
      <c r="C2" s="2" t="inlineStr">
        <is>
          <t>Mar. 31, 2020</t>
        </is>
      </c>
    </row>
    <row r="3">
      <c r="A3" s="3" t="inlineStr">
        <is>
          <t>Construction In Progress [Abstract]</t>
        </is>
      </c>
    </row>
    <row r="4">
      <c r="A4" s="4" t="inlineStr">
        <is>
          <t>Interest costs capitalized</t>
        </is>
      </c>
      <c r="B4" s="6" t="n">
        <v>213583</v>
      </c>
      <c r="C4" s="6" t="n">
        <v>3161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Mar. 31, 2021</t>
        </is>
      </c>
      <c r="C1" s="2" t="inlineStr">
        <is>
          <t>Dec. 31, 2020</t>
        </is>
      </c>
    </row>
    <row r="2">
      <c r="A2" s="3" t="inlineStr">
        <is>
          <t>Schedule of construction in progress [Abstract]</t>
        </is>
      </c>
    </row>
    <row r="3">
      <c r="A3" s="4" t="inlineStr">
        <is>
          <t>Construction in progress</t>
        </is>
      </c>
      <c r="B3" s="6" t="n">
        <v>28465244</v>
      </c>
      <c r="C3" s="6" t="n">
        <v>27070916</v>
      </c>
    </row>
    <row r="4">
      <c r="A4" s="4" t="inlineStr">
        <is>
          <t>Prepayment for acquisition of property, plant and equipment</t>
        </is>
      </c>
      <c r="B4" s="5" t="n">
        <v>5638962</v>
      </c>
      <c r="C4" s="5" t="n">
        <v>3122393</v>
      </c>
    </row>
    <row r="5">
      <c r="A5" s="4" t="inlineStr">
        <is>
          <t>Carrying amount</t>
        </is>
      </c>
      <c r="B5" s="6" t="n">
        <v>34104206</v>
      </c>
      <c r="C5" s="6" t="n">
        <v>301933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s>
  <sheetData>
    <row r="1">
      <c r="A1" s="1" t="inlineStr">
        <is>
          <t>Lease (Details)</t>
        </is>
      </c>
      <c r="B1" s="2" t="inlineStr">
        <is>
          <t>3 Months Ended</t>
        </is>
      </c>
    </row>
    <row r="2">
      <c r="B2" s="2" t="inlineStr">
        <is>
          <t>Mar. 31, 2021USD ($)</t>
        </is>
      </c>
      <c r="C2" s="2" t="inlineStr">
        <is>
          <t>Mar. 01, 2021USD ($)</t>
        </is>
      </c>
      <c r="D2" s="2" t="inlineStr">
        <is>
          <t>Mar. 01, 2021CNY (¥)</t>
        </is>
      </c>
    </row>
    <row r="3">
      <c r="A3" s="3" t="inlineStr">
        <is>
          <t>ASU 2016-02 Transition [Abstract]</t>
        </is>
      </c>
    </row>
    <row r="4">
      <c r="A4" s="4" t="inlineStr">
        <is>
          <t>Maturity date</t>
        </is>
      </c>
      <c r="B4" s="4" t="inlineStr">
        <is>
          <t>Aug. 9,
		2064</t>
        </is>
      </c>
    </row>
    <row r="5">
      <c r="A5" s="4" t="inlineStr">
        <is>
          <t>Owners lease period</t>
        </is>
      </c>
      <c r="B5" s="4" t="inlineStr">
        <is>
          <t>50 years</t>
        </is>
      </c>
    </row>
    <row r="6">
      <c r="A6" s="4" t="inlineStr">
        <is>
          <t>Other income expense</t>
        </is>
      </c>
      <c r="B6" s="6" t="n">
        <v>-91833</v>
      </c>
    </row>
    <row r="7">
      <c r="A7" s="4" t="inlineStr">
        <is>
          <t>Interest income other</t>
        </is>
      </c>
      <c r="B7" s="6" t="n">
        <v>26637</v>
      </c>
    </row>
    <row r="8">
      <c r="A8" s="4" t="inlineStr">
        <is>
          <t>Rental payment per month</t>
        </is>
      </c>
      <c r="C8" s="6" t="n">
        <v>11162</v>
      </c>
      <c r="D8" s="10" t="n">
        <v>7314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ease (Details) - Schedule of right-of-use assets</t>
        </is>
      </c>
      <c r="B1" s="2" t="inlineStr">
        <is>
          <t>3 Months Ended</t>
        </is>
      </c>
    </row>
    <row r="2">
      <c r="B2" s="2" t="inlineStr">
        <is>
          <t>Mar. 31, 2021USD ($)</t>
        </is>
      </c>
    </row>
    <row r="3">
      <c r="A3" s="3" t="inlineStr">
        <is>
          <t>Schedule of right-of-use assets [Abstract]</t>
        </is>
      </c>
    </row>
    <row r="4">
      <c r="A4" s="4" t="inlineStr">
        <is>
          <t>Balance at beginning of period</t>
        </is>
      </c>
      <c r="B4" s="6" t="n">
        <v>7500780</v>
      </c>
    </row>
    <row r="5">
      <c r="A5" s="4" t="inlineStr">
        <is>
          <t>Amortization charge for the period</t>
        </is>
      </c>
      <c r="B5" s="5" t="n">
        <v>-43325</v>
      </c>
    </row>
    <row r="6">
      <c r="A6" s="4" t="inlineStr">
        <is>
          <t>Foreign exchange adjustment</t>
        </is>
      </c>
      <c r="B6" s="5" t="n">
        <v>-27243</v>
      </c>
    </row>
    <row r="7">
      <c r="A7" s="4" t="inlineStr">
        <is>
          <t>Balance at end of period</t>
        </is>
      </c>
      <c r="B7" s="6" t="n">
        <v>74302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Details) - Schedule of net investment in sales-type leases - USD ($)</t>
        </is>
      </c>
      <c r="B1" s="2" t="inlineStr">
        <is>
          <t>Mar. 31, 2021</t>
        </is>
      </c>
      <c r="C1" s="2" t="inlineStr">
        <is>
          <t>Dec. 31, 2020</t>
        </is>
      </c>
    </row>
    <row r="2">
      <c r="A2" s="3" t="inlineStr">
        <is>
          <t>Schedule of net investment in sales-type leases [Abstract]</t>
        </is>
      </c>
    </row>
    <row r="3">
      <c r="A3" s="4" t="inlineStr">
        <is>
          <t>Total future minimum lease payments receivable</t>
        </is>
      </c>
      <c r="B3" s="6" t="n">
        <v>2976071</v>
      </c>
      <c r="C3" s="6" t="n">
        <v>1210305</v>
      </c>
    </row>
    <row r="4">
      <c r="A4" s="4" t="inlineStr">
        <is>
          <t>Less: unearned income, representing interest</t>
        </is>
      </c>
      <c r="B4" s="5" t="n">
        <v>-271838</v>
      </c>
      <c r="C4" s="5" t="n">
        <v>-124653</v>
      </c>
    </row>
    <row r="5">
      <c r="A5" s="4" t="inlineStr">
        <is>
          <t>Present value of minimum lease payments receivables</t>
        </is>
      </c>
      <c r="B5" s="5" t="n">
        <v>2704233</v>
      </c>
      <c r="C5" s="5" t="n">
        <v>1085652</v>
      </c>
    </row>
    <row r="6">
      <c r="A6" s="4" t="inlineStr">
        <is>
          <t>Less: Current portion</t>
        </is>
      </c>
      <c r="B6" s="5" t="n">
        <v>-836714</v>
      </c>
      <c r="C6" s="5" t="n">
        <v>-235245</v>
      </c>
    </row>
    <row r="7">
      <c r="A7" s="4" t="inlineStr">
        <is>
          <t>Non-current portion</t>
        </is>
      </c>
      <c r="B7" s="6" t="n">
        <v>1867519</v>
      </c>
      <c r="C7" s="6" t="n">
        <v>8504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incipal Activities, Basis of Presentation and Organization</t>
        </is>
      </c>
      <c r="B1" s="2" t="inlineStr">
        <is>
          <t>3 Months Ended</t>
        </is>
      </c>
    </row>
    <row r="2">
      <c r="B2" s="2" t="inlineStr">
        <is>
          <t>Mar. 31, 2021</t>
        </is>
      </c>
    </row>
    <row r="3">
      <c r="A3" s="3" t="inlineStr">
        <is>
          <t>Accounting Policies [Abstract]</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March 31, 2021,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60,000,000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The Company plan to dissolve CBAK Suzhou in 2021.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20,719,925 to CBAK
Energy. CBAK Energy will be focus on manufacture and sale of lithium batteries and lithium batteries’ materials.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49,989,915 to CBAK Nanjing. On August 6, 2020, Nanjing CBAK New
Energy Technology Co., Ltd. (“Nanjing CBAK”) was established as a wholly owned subsidiary of CBAK Nanjing with a registered
capital of RMB700,000,000 (approximately $107 million). Pursuant to Nanjing CBAK’s articles of association and relevant PRC regulations,
CBAK Nanjing was required to contribute the capital to Nanjing CBAK on or before August 5, 2040. Up to the date of this report, the Company
has contributed RMB290,378,836 (approximately $44.3 million) to Nanjing CBAK. On November 9, 2020, Nanjing Daxin
New Energy Automobile Industry Co., Ltd (“Nanjing Daxin”) was established as a wholly owned subsidiary of CBAK Nanjing with
a register capital of RMB50,000,000 (approximately $7.6 million). Up to the date of this report, the Company has contributed RMB10,000,000
(approximately $1.53 million) to Nanjing Daxin. On January 18, 2021, Nanjing Daxin established a branch in Tianjin City.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20,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20 filed with the SEC on April 13, 2021.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December 31, 2019,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and (ix) Nanjing Daxin New Energy Automobile Industry Co., Ltd (“Nanjing Daxin”),
a wholly owned limited liability company established on November 9, 2020. The Company continued its business
and continued to generate revenues from sale of batteries via subcontracting the production to BAK Tianjin and BAK Shenzhen, former subsidiaries
before the completion of construction and operation of its facility in Dalian. BAK Tianjin and BAK Shenzhen are now suppliers of the Company,
and the Company does not have any significant benefits or liability from the operating results of BAK Tianjin and BAK Shenzhe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March 31, 2021, Mr. Yunfei Li held 10,785,872 shares or 12.2% of the Company’s outstanding stock, and Mr. Xiangqian Li held
none of the Company’s outstanding stock. The Company had an accumulated deficit
from recurring losses from operations and short-term debt obligations as of December 31, 2020 and March 31, 2021. As of December 31, 2020,
the Company has a working capital deficiency of $10.5 million.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In 2019, according to the investment
agreements and agreed by the investors, the Company returned partial earnest money of $966,579 (approximately RMB6.7 million) to these
investors. On January 7, 2019, each of Mr. Dawei
Li and Mr. Yunfei Li entered into an agreement with CBAK Power and Tianjin New Energy whereby Tianjin New Energy assigned its rights to
loans to CBAK Power of approximately $3.4 million (RMB23,980,950) and $1.7 million (RMB11,647,890) (totaled $5.1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0 million (RMB35,406,036) (collectively $5.4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released the Company from any
claims, demands and other obligations relating to the Second Debt. On June 28, 2019, each of Mr. Dawei
Li and Mr. Yunfei Li entered into an agreement with CBAK Power to loan approximately $1.4 million (RMB10,000,000) and $2.5 million (RMB18,000,000)
respectively to CBAK Power for a terms of six months (collectively $3.9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8 million (RMB20,000,000) and $0.4
million (RMB2,813,810) (collectively $3.2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released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with Atlas Sciences, LLC (the “Lender”), pursuant to which the Company issued a promissory
note (the “Note 1”)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of approximately $1 million (RMB6,720,000) in exchange for 528,053, 3,536,068, 2,267,798 and
2,267,798 shares of common stock of the Company, respectively, at an exchange price of $0.6 per share. Upon receipt of the shares, the
creditors released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On December 30, 2019, 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10, 2020, each of Mr. Yunfei
Li, Mr. Ping Shen and Asia EVK entered into an agreement with CBAK Power and Shenzhen BAK, whereby Shenzh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 (Details) - Schedule of future minimum lease payments receivable for sales type leases</t>
        </is>
      </c>
      <c r="B1" s="2" t="inlineStr">
        <is>
          <t>Mar. 31, 2021USD ($)</t>
        </is>
      </c>
    </row>
    <row r="2">
      <c r="A2" s="4" t="inlineStr">
        <is>
          <t>Total Minimum Lease Payments to be Received [Member]</t>
        </is>
      </c>
    </row>
    <row r="3">
      <c r="A3" s="3" t="inlineStr">
        <is>
          <t>Lease (Details) - Schedule of future minimum lease payments receivable for sales type leases [Line Items]</t>
        </is>
      </c>
    </row>
    <row r="4">
      <c r="A4" s="4" t="inlineStr">
        <is>
          <t>2022</t>
        </is>
      </c>
      <c r="B4" s="6" t="n">
        <v>979368</v>
      </c>
    </row>
    <row r="5">
      <c r="A5" s="4" t="inlineStr">
        <is>
          <t>2023</t>
        </is>
      </c>
      <c r="B5" s="5" t="n">
        <v>952265</v>
      </c>
    </row>
    <row r="6">
      <c r="A6" s="4" t="inlineStr">
        <is>
          <t>2024</t>
        </is>
      </c>
      <c r="B6" s="5" t="n">
        <v>911671</v>
      </c>
    </row>
    <row r="7">
      <c r="A7" s="4" t="inlineStr">
        <is>
          <t>2025</t>
        </is>
      </c>
      <c r="B7" s="5" t="n">
        <v>132767</v>
      </c>
    </row>
    <row r="8">
      <c r="A8" s="4" t="inlineStr">
        <is>
          <t>2026</t>
        </is>
      </c>
      <c r="B8" s="4" t="inlineStr">
        <is>
          <t xml:space="preserve"> </t>
        </is>
      </c>
    </row>
    <row r="9">
      <c r="A9" s="4" t="inlineStr">
        <is>
          <t>Thereafter</t>
        </is>
      </c>
      <c r="B9" s="4" t="inlineStr">
        <is>
          <t xml:space="preserve"> </t>
        </is>
      </c>
    </row>
    <row r="10">
      <c r="A10" s="4" t="inlineStr">
        <is>
          <t>Total</t>
        </is>
      </c>
      <c r="B10" s="5" t="n">
        <v>2976071</v>
      </c>
    </row>
    <row r="11">
      <c r="A11" s="4" t="inlineStr">
        <is>
          <t>Amortization of Unearned Income [Member]</t>
        </is>
      </c>
    </row>
    <row r="12">
      <c r="A12" s="3" t="inlineStr">
        <is>
          <t>Lease (Details) - Schedule of future minimum lease payments receivable for sales type leases [Line Items]</t>
        </is>
      </c>
    </row>
    <row r="13">
      <c r="A13" s="4" t="inlineStr">
        <is>
          <t>2022</t>
        </is>
      </c>
      <c r="B13" s="5" t="n">
        <v>142654</v>
      </c>
    </row>
    <row r="14">
      <c r="A14" s="4" t="inlineStr">
        <is>
          <t>2023</t>
        </is>
      </c>
      <c r="B14" s="5" t="n">
        <v>91221</v>
      </c>
    </row>
    <row r="15">
      <c r="A15" s="4" t="inlineStr">
        <is>
          <t>2024</t>
        </is>
      </c>
      <c r="B15" s="5" t="n">
        <v>36609</v>
      </c>
    </row>
    <row r="16">
      <c r="A16" s="4" t="inlineStr">
        <is>
          <t>2025</t>
        </is>
      </c>
      <c r="B16" s="5" t="n">
        <v>1354</v>
      </c>
    </row>
    <row r="17">
      <c r="A17" s="4" t="inlineStr">
        <is>
          <t>2026</t>
        </is>
      </c>
      <c r="B17" s="4" t="inlineStr">
        <is>
          <t xml:space="preserve"> </t>
        </is>
      </c>
    </row>
    <row r="18">
      <c r="A18" s="4" t="inlineStr">
        <is>
          <t>Thereafter</t>
        </is>
      </c>
      <c r="B18" s="4" t="inlineStr">
        <is>
          <t xml:space="preserve"> </t>
        </is>
      </c>
    </row>
    <row r="19">
      <c r="A19" s="4" t="inlineStr">
        <is>
          <t>Total</t>
        </is>
      </c>
      <c r="B19" s="5" t="n">
        <v>271838</v>
      </c>
    </row>
    <row r="20">
      <c r="A20" s="4" t="inlineStr">
        <is>
          <t>Net Investment in Sales Type Leases [Member]</t>
        </is>
      </c>
    </row>
    <row r="21">
      <c r="A21" s="3" t="inlineStr">
        <is>
          <t>Lease (Details) - Schedule of future minimum lease payments receivable for sales type leases [Line Items]</t>
        </is>
      </c>
    </row>
    <row r="22">
      <c r="A22" s="4" t="inlineStr">
        <is>
          <t>2022</t>
        </is>
      </c>
      <c r="B22" s="5" t="n">
        <v>836714</v>
      </c>
    </row>
    <row r="23">
      <c r="A23" s="4" t="inlineStr">
        <is>
          <t>2023</t>
        </is>
      </c>
      <c r="B23" s="5" t="n">
        <v>861044</v>
      </c>
    </row>
    <row r="24">
      <c r="A24" s="4" t="inlineStr">
        <is>
          <t>2024</t>
        </is>
      </c>
      <c r="B24" s="5" t="n">
        <v>875062</v>
      </c>
    </row>
    <row r="25">
      <c r="A25" s="4" t="inlineStr">
        <is>
          <t>2025</t>
        </is>
      </c>
      <c r="B25" s="5" t="n">
        <v>131413</v>
      </c>
    </row>
    <row r="26">
      <c r="A26" s="4" t="inlineStr">
        <is>
          <t>2026</t>
        </is>
      </c>
      <c r="B26" s="4" t="inlineStr">
        <is>
          <t xml:space="preserve"> </t>
        </is>
      </c>
    </row>
    <row r="27">
      <c r="A27" s="4" t="inlineStr">
        <is>
          <t>Thereafter</t>
        </is>
      </c>
      <c r="B27" s="4" t="inlineStr">
        <is>
          <t xml:space="preserve"> </t>
        </is>
      </c>
    </row>
    <row r="28">
      <c r="A28" s="4" t="inlineStr">
        <is>
          <t>Total</t>
        </is>
      </c>
      <c r="B28" s="6" t="n">
        <v>27042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 (Details) - Schedule of maturities of lease liabilities</t>
        </is>
      </c>
      <c r="B1" s="2" t="inlineStr">
        <is>
          <t>Mar. 31, 2021USD ($)</t>
        </is>
      </c>
    </row>
    <row r="2">
      <c r="A2" s="3" t="inlineStr">
        <is>
          <t>Schedule of maturities of lease liabilities [Abstract]</t>
        </is>
      </c>
    </row>
    <row r="3">
      <c r="A3" s="4" t="inlineStr">
        <is>
          <t>2022</t>
        </is>
      </c>
      <c r="B3" s="6" t="n">
        <v>11162</v>
      </c>
    </row>
    <row r="4">
      <c r="A4" s="4" t="inlineStr">
        <is>
          <t>2023</t>
        </is>
      </c>
      <c r="B4" s="5" t="n">
        <v>133945</v>
      </c>
    </row>
    <row r="5">
      <c r="A5" s="4" t="inlineStr">
        <is>
          <t>2024</t>
        </is>
      </c>
      <c r="B5" s="5" t="n">
        <v>122783</v>
      </c>
    </row>
    <row r="6">
      <c r="A6" s="4" t="inlineStr">
        <is>
          <t>2025</t>
        </is>
      </c>
      <c r="B6" s="4" t="inlineStr">
        <is>
          <t xml:space="preserve"> </t>
        </is>
      </c>
    </row>
    <row r="7">
      <c r="A7" s="4" t="inlineStr">
        <is>
          <t>Thereafter</t>
        </is>
      </c>
      <c r="B7" s="4" t="inlineStr">
        <is>
          <t xml:space="preserve"> </t>
        </is>
      </c>
    </row>
    <row r="8">
      <c r="A8" s="4" t="inlineStr">
        <is>
          <t>Total undiscounted cash flows</t>
        </is>
      </c>
      <c r="B8" s="5" t="n">
        <v>267890</v>
      </c>
    </row>
    <row r="9">
      <c r="A9" s="4" t="inlineStr">
        <is>
          <t>Less: imputed interest</t>
        </is>
      </c>
      <c r="B9" s="5" t="n">
        <v>-30290</v>
      </c>
    </row>
    <row r="10">
      <c r="A10" s="4" t="inlineStr">
        <is>
          <t>Present value of lease liabilities</t>
        </is>
      </c>
      <c r="B10" s="6" t="n">
        <v>237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 (Details) - Schedule of lease term and discount rate</t>
        </is>
      </c>
      <c r="B1" s="2" t="inlineStr">
        <is>
          <t>3 Months Ended</t>
        </is>
      </c>
    </row>
    <row r="2">
      <c r="B2" s="2" t="inlineStr">
        <is>
          <t>Mar. 31, 2021USD ($)</t>
        </is>
      </c>
    </row>
    <row r="3">
      <c r="A3" s="3" t="inlineStr">
        <is>
          <t>Schedule of lease term and discount rate [Abstract]</t>
        </is>
      </c>
    </row>
    <row r="4">
      <c r="A4" s="4" t="inlineStr">
        <is>
          <t>Weighted-average remaining lease term - years</t>
        </is>
      </c>
      <c r="B4" s="4" t="inlineStr">
        <is>
          <t>2 years 302 days</t>
        </is>
      </c>
    </row>
    <row r="5">
      <c r="A5" s="4" t="inlineStr">
        <is>
          <t>Operating leases</t>
        </is>
      </c>
      <c r="B5" s="4" t="inlineStr">
        <is>
          <t xml:space="preserve"> </t>
        </is>
      </c>
    </row>
    <row r="6">
      <c r="A6" s="4" t="inlineStr">
        <is>
          <t>Weighted-average discount rate (%)</t>
        </is>
      </c>
      <c r="B6" s="4" t="inlineStr">
        <is>
          <t>6.17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s</t>
        </is>
      </c>
      <c r="B4" s="6" t="n">
        <v>686</v>
      </c>
      <c r="C4" s="6" t="n">
        <v>13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1</t>
        </is>
      </c>
      <c r="C1" s="2" t="inlineStr">
        <is>
          <t>Dec. 31, 2020</t>
        </is>
      </c>
    </row>
    <row r="2">
      <c r="A2" s="3" t="inlineStr">
        <is>
          <t>Schedule of intangible assets [Abstract]</t>
        </is>
      </c>
    </row>
    <row r="3">
      <c r="A3" s="4" t="inlineStr">
        <is>
          <t>Computer software at cost</t>
        </is>
      </c>
      <c r="B3" s="6" t="n">
        <v>32567</v>
      </c>
      <c r="C3" s="6" t="n">
        <v>32686</v>
      </c>
    </row>
    <row r="4">
      <c r="A4" s="4" t="inlineStr">
        <is>
          <t>Accumulated amortization</t>
        </is>
      </c>
      <c r="B4" s="5" t="n">
        <v>-21483</v>
      </c>
      <c r="C4" s="5" t="n">
        <v>-20879</v>
      </c>
    </row>
    <row r="5">
      <c r="A5" s="4" t="inlineStr">
        <is>
          <t>Intangible assets, net</t>
        </is>
      </c>
      <c r="B5" s="6" t="n">
        <v>11084</v>
      </c>
      <c r="C5" s="6" t="n">
        <v>118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rade Accounts and Bills Payable (Details)</t>
        </is>
      </c>
      <c r="B1" s="2" t="inlineStr">
        <is>
          <t>3 Months Ended</t>
        </is>
      </c>
    </row>
    <row r="2">
      <c r="B2" s="2" t="inlineStr">
        <is>
          <t>Mar. 31, 2021</t>
        </is>
      </c>
    </row>
    <row r="3">
      <c r="A3" s="3" t="inlineStr">
        <is>
          <t>Other Liabilities and Financial Instruments Subject to Mandatory Redemption [Abstract]</t>
        </is>
      </c>
    </row>
    <row r="4">
      <c r="A4" s="4" t="inlineStr">
        <is>
          <t>Bills payable maturity period</t>
        </is>
      </c>
      <c r="B4"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Bills Payable (Details) - Schedule of trade accounts and bills payable - USD ($)</t>
        </is>
      </c>
      <c r="B1" s="2" t="inlineStr">
        <is>
          <t>Mar. 31, 2021</t>
        </is>
      </c>
      <c r="C1" s="2" t="inlineStr">
        <is>
          <t>Dec. 31, 2020</t>
        </is>
      </c>
    </row>
    <row r="2">
      <c r="A2" s="3" t="inlineStr">
        <is>
          <t>Schedule of trade accounts and bills payable [Abstract]</t>
        </is>
      </c>
    </row>
    <row r="3">
      <c r="A3" s="4" t="inlineStr">
        <is>
          <t>Trade accounts payable</t>
        </is>
      </c>
      <c r="B3" s="6" t="n">
        <v>9059620</v>
      </c>
      <c r="C3" s="6" t="n">
        <v>19560793</v>
      </c>
    </row>
    <row r="4">
      <c r="A4" s="4" t="inlineStr">
        <is>
          <t>– Bank acceptance bills</t>
        </is>
      </c>
      <c r="B4" s="5" t="n">
        <v>16278065</v>
      </c>
      <c r="C4" s="5" t="n">
        <v>8791499</v>
      </c>
    </row>
    <row r="5">
      <c r="A5" s="4" t="inlineStr">
        <is>
          <t>Trade accounts and bills payable</t>
        </is>
      </c>
      <c r="B5" s="6" t="n">
        <v>25337685</v>
      </c>
      <c r="C5" s="6" t="n">
        <v>283522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80" customWidth="1" min="11" max="11"/>
  </cols>
  <sheetData>
    <row r="1">
      <c r="A1" s="1" t="inlineStr">
        <is>
          <t>Loans (Details) - USD ($)</t>
        </is>
      </c>
      <c r="B1" s="2" t="inlineStr">
        <is>
          <t>Dec. 31, 2019</t>
        </is>
      </c>
      <c r="C1" s="2" t="inlineStr">
        <is>
          <t>Oct. 15, 2019</t>
        </is>
      </c>
      <c r="D1" s="2" t="inlineStr">
        <is>
          <t>Oct. 14, 2019</t>
        </is>
      </c>
      <c r="E1" s="2" t="inlineStr">
        <is>
          <t>Jun. 04, 2018</t>
        </is>
      </c>
      <c r="F1" s="2" t="inlineStr">
        <is>
          <t>Mar. 31, 2021</t>
        </is>
      </c>
      <c r="G1" s="2" t="inlineStr">
        <is>
          <t>Jun. 28, 2020</t>
        </is>
      </c>
      <c r="H1" s="2" t="inlineStr">
        <is>
          <t>Mar. 31, 2021</t>
        </is>
      </c>
      <c r="I1" s="2" t="inlineStr">
        <is>
          <t>Dec. 31, 2020</t>
        </is>
      </c>
      <c r="J1" s="2" t="inlineStr">
        <is>
          <t>Mar. 31, 2020</t>
        </is>
      </c>
      <c r="K1" s="2" t="inlineStr">
        <is>
          <t>Dec. 31, 2019</t>
        </is>
      </c>
    </row>
    <row r="2">
      <c r="A2" s="3" t="inlineStr">
        <is>
          <t>Loans (Details) [Line Items]</t>
        </is>
      </c>
    </row>
    <row r="3">
      <c r="A3" s="4" t="inlineStr">
        <is>
          <t>Description of loans</t>
        </is>
      </c>
      <c r="D3" s="4" t="inlineStr">
        <is>
          <t>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t>
        </is>
      </c>
    </row>
    <row r="4">
      <c r="A4" s="4" t="inlineStr">
        <is>
          <t>Banking facilities amount</t>
        </is>
      </c>
      <c r="F4" s="6" t="n">
        <v>4900000</v>
      </c>
      <c r="H4" s="6" t="n">
        <v>4900000</v>
      </c>
    </row>
    <row r="5">
      <c r="A5" s="4" t="inlineStr">
        <is>
          <t>Interest amount</t>
        </is>
      </c>
      <c r="H5" s="5" t="n">
        <v>213583</v>
      </c>
      <c r="J5" s="6" t="n">
        <v>397206</v>
      </c>
    </row>
    <row r="6">
      <c r="A6" s="4" t="inlineStr">
        <is>
          <t>Agreement Description</t>
        </is>
      </c>
      <c r="K6" s="4" t="inlineStr">
        <is>
          <t>In 2019, according to the investment agreements and agreed by the investors, the Company returned partial earnest money of $966,579 (approximately RMB6.7 million) to these investors.</t>
        </is>
      </c>
    </row>
    <row r="7">
      <c r="A7" s="4" t="inlineStr">
        <is>
          <t>Remained outstanding amount</t>
        </is>
      </c>
      <c r="H7" s="6" t="n">
        <v>92105</v>
      </c>
    </row>
    <row r="8">
      <c r="A8" s="4" t="inlineStr">
        <is>
          <t>Loan agreement description</t>
        </is>
      </c>
      <c r="H8" s="4" t="inlineStr">
        <is>
          <t>Nanjing CBAK entered into a loan agreement with Shen Zhen Asian Plastics Technology Co., Ltd (SZ Asian Plastics), to loan SZ Asian Plastics a total amount of $1.4 million (RMB8,870,000) for a period of 6 months from December 1, 2020 to May 31, 2021. The loan is unsecured and bears fixed interest at 6% per annum. The Company&amp;#x2019;s shareholder Mr. Jiping Zhao, holding 2.39% equity interest in the Company, at the same time held 79.13% equity interests in SZ Asian Plastics. In March 2021, SZ Asian Plastics has fully repaid the loan principal.</t>
        </is>
      </c>
    </row>
    <row r="9">
      <c r="A9" s="4" t="inlineStr">
        <is>
          <t>Interest amount</t>
        </is>
      </c>
      <c r="H9" s="6" t="n">
        <v>2314</v>
      </c>
      <c r="J9" s="6" t="n">
        <v>154976</v>
      </c>
    </row>
    <row r="10">
      <c r="A10" s="4" t="inlineStr">
        <is>
          <t>China Everbright Bank Dalian Branch [Member]</t>
        </is>
      </c>
    </row>
    <row r="11">
      <c r="A11" s="3" t="inlineStr">
        <is>
          <t>Loans (Details) [Line Items]</t>
        </is>
      </c>
    </row>
    <row r="12">
      <c r="A12" s="4" t="inlineStr">
        <is>
          <t>Description of loans</t>
        </is>
      </c>
      <c r="E12" s="4" t="inlineStr">
        <is>
          <t>the Company obtained banking facilities from China Everbright Bank Dalian Branch with a maximum amount of RMB200 million (approximately $30.63 million) bearing interest at 130% of benchmark rate of the People&amp;#x2019;s Bank of China (&amp;#x201c;PBOC&amp;#x201d;) for three-year long-term loans with the term from June 12, 2018 to June 10, 2021, at current rate 6.175% per annum. The facilities were secured by the Company&amp;#x2019;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t>
        </is>
      </c>
    </row>
    <row r="13">
      <c r="A13" s="4" t="inlineStr">
        <is>
          <t>China Everbright Bank Dalian Branch [Member]</t>
        </is>
      </c>
    </row>
    <row r="14">
      <c r="A14" s="3" t="inlineStr">
        <is>
          <t>Loans (Details) [Line Items]</t>
        </is>
      </c>
    </row>
    <row r="15">
      <c r="A15" s="4" t="inlineStr">
        <is>
          <t>Description of loans</t>
        </is>
      </c>
      <c r="G15" s="4" t="inlineStr">
        <is>
          <t>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The Company repaid the bank loan of RMB1.09 million ($0.17 million) and RMB51 million ($7.8 million) in June and December 2020, respectively</t>
        </is>
      </c>
    </row>
    <row r="16">
      <c r="A16" s="4" t="inlineStr">
        <is>
          <t>Description of facilities</t>
        </is>
      </c>
      <c r="H16" s="4" t="inlineStr">
        <is>
          <t>outstanding loan balance owing to China Everbright Bank Dalian Branch was RMB89.7 million (approximately $13.7 million). The Company repaid RMB50 million ($7.63 million) and RMB39.7 million ($6.07 million) in April and May 2021 to the bank, respectively.</t>
        </is>
      </c>
    </row>
    <row r="17">
      <c r="A17" s="4" t="inlineStr">
        <is>
          <t>Description of bills payable</t>
        </is>
      </c>
      <c r="C17" s="4" t="inlineStr">
        <is>
          <t>the Company borrowed a total of RMB28 million (approximately $4.12 million) in the form of bills payable from China Everbright Bank Dalian Branch for a term until October 15, 2020, which was secured by the Company&amp;#x2019;s cash totaled RMB28 million (approximately $4.12 million). The Company discounted the bills payable of even date to China Everbright Bank at a rate of 3.3%. The Company repaid the bills on October 15, 2020.</t>
        </is>
      </c>
    </row>
    <row r="18">
      <c r="A18" s="4" t="inlineStr">
        <is>
          <t>China Merchants Bank [Member]</t>
        </is>
      </c>
    </row>
    <row r="19">
      <c r="A19" s="3" t="inlineStr">
        <is>
          <t>Loans (Details) [Line Items]</t>
        </is>
      </c>
    </row>
    <row r="20">
      <c r="A20" s="4" t="inlineStr">
        <is>
          <t>Description of bills</t>
        </is>
      </c>
      <c r="I20" s="4" t="inlineStr">
        <is>
          <t>In October to December 2020, the Company borrowed a series of acceptance bills from China Merchants Bank totaled RMB13.5 million (approximately $2.07 million) for various terms through April to June 2021, which was secured by the Company&amp;#x2019;s cash totaled RMB13.5 million (approximately $2.07 million) (Note 2).</t>
        </is>
      </c>
    </row>
    <row r="21">
      <c r="A21" s="4" t="inlineStr">
        <is>
          <t>Agricultural Bank of China [Member]</t>
        </is>
      </c>
    </row>
    <row r="22">
      <c r="A22" s="3" t="inlineStr">
        <is>
          <t>Loans (Details) [Line Items]</t>
        </is>
      </c>
    </row>
    <row r="23">
      <c r="A23" s="4" t="inlineStr">
        <is>
          <t>Description of bills</t>
        </is>
      </c>
      <c r="F23" s="4" t="inlineStr">
        <is>
          <t>In December 2020 to March 2021, the Company borrowed a series of acceptance bills from Agricultural Bank of China totaled RMB65.2 million (approximately $9.94 million) for various terms to June to September 2021, which was secured by the Company&amp;#x2019;s cash totaled RMB65.2 million (approximately $9.94 million) (Note 2).</t>
        </is>
      </c>
    </row>
    <row r="24">
      <c r="A24" s="4" t="inlineStr">
        <is>
          <t>China Zheshang Bank Co Ltd [Member]</t>
        </is>
      </c>
    </row>
    <row r="25">
      <c r="A25" s="3" t="inlineStr">
        <is>
          <t>Loans (Details) [Line Items]</t>
        </is>
      </c>
    </row>
    <row r="26">
      <c r="A26" s="4" t="inlineStr">
        <is>
          <t>Description of bills</t>
        </is>
      </c>
      <c r="H26" s="4" t="inlineStr">
        <is>
          <t>Ltd Shenyang Branch totaled RMB28.0 million (approximately $4.27 million) for various terms to July to September 2021, which was secured by the Company&amp;#x2019;s cash totaled RMB28.0 million (approximately $4.27 million) (Note 2).</t>
        </is>
      </c>
    </row>
    <row r="27">
      <c r="A27" s="4" t="inlineStr">
        <is>
          <t>Suzhou Zhengyuanwei Needle Ce Co., Ltd [Member]</t>
        </is>
      </c>
    </row>
    <row r="28">
      <c r="A28" s="3" t="inlineStr">
        <is>
          <t>Loans (Details) [Line Items]</t>
        </is>
      </c>
    </row>
    <row r="29">
      <c r="A29" s="4" t="inlineStr">
        <is>
          <t>Loan agreement description</t>
        </is>
      </c>
      <c r="B29" s="4" t="inlineStr">
        <is>
          <t>Company entered into a short term loan agreement with Suzhou Zhengyuanwei Needle Ce Co., Ltd, an unrelated party to loan RMB0.6 million (approximately $0.1 million), bearing annual interest rate of 12%. As of March 31, 2021, loan amount of RMB0.5 million ($76,303) remained outstanding.</t>
        </is>
      </c>
    </row>
    <row r="30">
      <c r="A30" s="4" t="inlineStr">
        <is>
          <t>China Everbright Bank Dalian Friendship Branch [Member]</t>
        </is>
      </c>
    </row>
    <row r="31">
      <c r="A31" s="3" t="inlineStr">
        <is>
          <t>Loans (Details) [Line Items]</t>
        </is>
      </c>
    </row>
    <row r="32">
      <c r="A32" s="4" t="inlineStr">
        <is>
          <t>Description of bills</t>
        </is>
      </c>
      <c r="B32" s="4" t="inlineStr">
        <is>
          <t>In December 2019, the Company obtained banking facilities from China Everbright Bank Dalian Friendship Branch totaled RMB39.9 million (approximately $6.1 million) for a term until November 6, 2020, bearing interest at 5.655% per annum. The facility was secured by 100% equity in CBAK Power held by BAK Asia and buildings of Hubei BAK Real Estate Co., Ltd., which Mr. Yunfei Li (&amp;#x201c;Mr. Li&amp;#x201d;), the Company&amp;#x2019;s CEO holding 15% equity interest. The Company repaid the bank loan of RMB39.9 million (approximately $6.1 million) in December 20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Mar. 31, 2021</t>
        </is>
      </c>
      <c r="C1" s="2" t="inlineStr">
        <is>
          <t>Dec. 31, 2020</t>
        </is>
      </c>
    </row>
    <row r="2">
      <c r="A2" s="3" t="inlineStr">
        <is>
          <t>Schedule of bank borrowings [Abstract]</t>
        </is>
      </c>
    </row>
    <row r="3">
      <c r="A3" s="4" t="inlineStr">
        <is>
          <t>Current maturities of long-term bank loans</t>
        </is>
      </c>
      <c r="B3" s="6" t="n">
        <v>13688805</v>
      </c>
      <c r="C3" s="6" t="n">
        <v>137395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secured by the company's assets - USD ($)</t>
        </is>
      </c>
      <c r="B1" s="2" t="inlineStr">
        <is>
          <t>Mar. 31, 2021</t>
        </is>
      </c>
      <c r="C1" s="2" t="inlineStr">
        <is>
          <t>Dec. 31, 2020</t>
        </is>
      </c>
    </row>
    <row r="2">
      <c r="A2" s="3" t="inlineStr">
        <is>
          <t>Assets and Associated Liabilities of Transfers Accounted for as Secured Borrowings [Line Items]</t>
        </is>
      </c>
    </row>
    <row r="3">
      <c r="A3" s="4" t="inlineStr">
        <is>
          <t>Carrying Amounts</t>
        </is>
      </c>
      <c r="B3" s="6" t="n">
        <v>45800477</v>
      </c>
      <c r="C3" s="6" t="n">
        <v>37940343</v>
      </c>
    </row>
    <row r="4">
      <c r="A4" s="4" t="inlineStr">
        <is>
          <t>Pledged deposits [Member]</t>
        </is>
      </c>
    </row>
    <row r="5">
      <c r="A5" s="3" t="inlineStr">
        <is>
          <t>Assets and Associated Liabilities of Transfers Accounted for as Secured Borrowings [Line Items]</t>
        </is>
      </c>
    </row>
    <row r="6">
      <c r="A6" s="4" t="inlineStr">
        <is>
          <t>Carrying Amounts</t>
        </is>
      </c>
      <c r="B6" s="5" t="n">
        <v>16278065</v>
      </c>
      <c r="C6" s="5" t="n">
        <v>8791499</v>
      </c>
    </row>
    <row r="7">
      <c r="A7" s="4" t="inlineStr">
        <is>
          <t>Right-of-use assets (note 10) [Member]</t>
        </is>
      </c>
    </row>
    <row r="8">
      <c r="A8" s="3" t="inlineStr">
        <is>
          <t>Assets and Associated Liabilities of Transfers Accounted for as Secured Borrowings [Line Items]</t>
        </is>
      </c>
    </row>
    <row r="9">
      <c r="A9" s="4" t="inlineStr">
        <is>
          <t>Carrying Amounts</t>
        </is>
      </c>
      <c r="B9" s="5" t="n">
        <v>7430212</v>
      </c>
      <c r="C9" s="5" t="n">
        <v>7500780</v>
      </c>
    </row>
    <row r="10">
      <c r="A10" s="4" t="inlineStr">
        <is>
          <t>Buildings [Member]</t>
        </is>
      </c>
    </row>
    <row r="11">
      <c r="A11" s="3" t="inlineStr">
        <is>
          <t>Assets and Associated Liabilities of Transfers Accounted for as Secured Borrowings [Line Items]</t>
        </is>
      </c>
    </row>
    <row r="12">
      <c r="A12" s="4" t="inlineStr">
        <is>
          <t>Carrying Amounts</t>
        </is>
      </c>
      <c r="B12" s="5" t="n">
        <v>17187727</v>
      </c>
      <c r="C12" s="5" t="n">
        <v>16721178</v>
      </c>
    </row>
    <row r="13">
      <c r="A13" s="4" t="inlineStr">
        <is>
          <t>Machinery and equipment [Member]</t>
        </is>
      </c>
    </row>
    <row r="14">
      <c r="A14" s="3" t="inlineStr">
        <is>
          <t>Assets and Associated Liabilities of Transfers Accounted for as Secured Borrowings [Line Items]</t>
        </is>
      </c>
    </row>
    <row r="15">
      <c r="A15" s="4" t="inlineStr">
        <is>
          <t>Carrying Amounts</t>
        </is>
      </c>
      <c r="B15" s="6" t="n">
        <v>4904473</v>
      </c>
      <c r="C15" s="6" t="n">
        <v>49268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3 Months Ended</t>
        </is>
      </c>
    </row>
    <row r="2">
      <c r="B2" s="2" t="inlineStr">
        <is>
          <t>Mar. 31, 2021</t>
        </is>
      </c>
    </row>
    <row r="3">
      <c r="A3" s="3" t="inlineStr">
        <is>
          <t>Pledged Deposits [Abstract]</t>
        </is>
      </c>
    </row>
    <row r="4">
      <c r="A4" s="4" t="inlineStr">
        <is>
          <t>Pledged deposits</t>
        </is>
      </c>
      <c r="B4" s="4" t="inlineStr">
        <is>
          <t>2. Pledged
deposits Pledged deposits as of December 31, 2020 and March 31, 2021 consisted of the following:
December 31, March 31,
2020 2021
Pledged deposits with bank for:
Bills payable $ 8,791,499 $ 16,278,065
Others* 198,249 45,238
$ 8,989,748 $ 16,323,303
* 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21,321 (RMB139,713), including services expenses amount of $21,198 (RMB138,908) and interest of $123 (RMB805). Upon
the request of Suzhou Security for property preservation, the Court of Suzhou froze CBAK Suzhou’s bank deposits totaling $0.02
million (RMB150,000) for a period of one year. As of March 31, 2021, $5,047 (RMB33,073) was frozen by bank and the Company had accrued
the service cost of $21,198 (RMB138,908).
On March 20, 2020, CBAK Power received notice
from Court of Nanpi County, Hebei Province that Cangzhou Huibang Engineering Manufacturing Co., Ltd (“Cangzhou Huibang”)
filed a lawsuit against CBAK Power for the failure to pay pursuant to the terms of the purchase contract. Cangzhou Huibang sought
a total amount of $0.31 million (RMB2,029,594), including materials purchase cost of $0.3 million (RMB1,932,947), and interest of
$14,804 (RMB96,647). As of December 31, 2020, the Company has accrued materials purchase cost of $0.3 million (RMB1,932,947). Upon
the request of Cangzhou Huibang for property preservation, the Court of Nanpi ordered to freeze CBAK Power’s bank deposits
totaling $0.4 million (RMB2,650,000) for a period of two year to March 2, 2022. As of December 31, 2020, $18,518 (RMB120,898) was
frozen by bank. In March 2021, CBAK Power had made full payment and bank deposit was released. In February 2020, CBAK Power received notice
from Court of Zhuanghe that Dongguan Shanshan Battery Material Co., Ltd (“Dongguan Shanshan”) filed lawsuit against CBAK
Power for the failure to pay pursuant to the terms of the purchase contract. Dongguan Shanshan sought a total amount of $0.7 million
(RMB4,434,209). Upon the request of Dongguan Shanshan for property preservation, the Court of Zhuanghe ordered to freeze CBAK Power’s
bank deposits totaling $0.7 million (RMB4,434,209) for a period of one year to December 17, 2020. In July 2020, CBAK Power and Dongguan
Shanshan have come to a settlement amount of $0.6 million (RMB3,635,192) and the bank deposit was then released. In October 2020,
CBAK Power fail to pay according to the settlement, Dongguan Shanshan sought a total amount of $0.6 million (RMB3,635,192). Upon
the request of Dongguan Shanshan for property preservation, the Court of Zhuanghe ordered to freeze CBAK Power’s bank deposits
totaling $0.6 million (RMB3,365,192) for a period of one year to October 21, 2021. As of December 31, 2020, $55,230 (RMB360,576)
was frozen by bank. In late February 2021, CBAK Power and Dongguan Shanshan entered into a settlement agreement that CBAK would pay
$260,393, $76,586, $76,586, $76,586, and $32,088 (RMB1,700,000, RMB500,000, RMB500,000, RMB500,000 and RMB209,487) by March 5, March
31, April 30, May 31 and June 30, 2021, respectively, and after the first payment of RMB 1,700,000 by March 5, 2021, Dongguan Shanshan
would release all the enforcement measures against CBAK Power. CBAK Power had made payment on time and the bank deposit was then
release. As of March 31, 2020, CBAK Power has accrued the unpaid material purchase cost of $516,865 (RMB3,374,403). As of the date
of this report, CBAK Power further paid $76,303 (RMB500,000) to Dongguan Shanshan. In June 2020, CBAK Power received notice
from Court of Dalian Economic and Technology Development Zone that Nanjing Jinlong Chemical Co., Ltd. (“Nanjing Jinlong”)
filed a lawsuit against CBAK Power for the failure to pay pursuant to the terms of the purchase contract. Nanjing Jinlong sought
a total amount of $125,443 (RMB822,000). Upon the request of Nanjing Jinlong for property preservation, the Court of Dalian Economic
and Technology Development Zone ordered to freeze CBAK Power’s bank deposits totaling $125,443 (RMB822,000) for a period of
one year. As of March 31, 2021, $2,422 (RMB15,869) was frozen by bank and the Company had accrued the material purchase cost of $125,443
(RMB822,000). In April 2021, CBAK Power has mad full settlement to Nanjing Jinlong and the property preservation was then released. In June 2020, CBAK Power received notice
from Court of Dalian Economic and Technology Development Zone that Xi’an Anpu New Energy Technology Co. LTD (“Xi’an
Anpu”) filed a lawsuit against CBAK Power for the failure to pay pursuant to the terms of the equipment purchase contract.
Xi’an Anpu sought a total amount of $129,270 (RMB843,954), including $117,636 (RMB768,000) for equipment cost and $11,634 (RMB75,954)
for liquidated damages. Upon the request of Xi’an Anpu for property preservation, the Court of Dalian Economic and Technology
Development Zone ordered to freeze CBAK Power’s bank deposits $0.1 million (RMB843,954) for a period to May 11, 2021. As of
December 31, 2020, $98,284 (RMB641,656) was frozen by bank. The property preservation was released on February 25, 2021 upon CBAK
Power settlement. In May 2020, CBAK Power received notice
from Court of Wuqing District, Tianjin that Tianjin Changyuan Electric Material Co., Ltd (“Tianjin Changyuan”) filed lawsuit
against CBAK Power for failure to pay pursuant to the terms of the purchase contract. The plaintiff sought a total amount of $13,040
(RMB85,136), including material cost of $12,166 (RMB79,429) and interest of $874 (RMB5,707). In July, 2020, upon the request of the plaintiff
for property preservation, the Court of Wuqing District, Tianjin ordered to freeze CBAK Power’s bank deposits totaling $13,041
(RMB85,136) for a period of one year. As of December 31, 2020, $13,041 (RMB85,136) was frozen by bank. CBAK Power had made full payment
and the property preservation was released as of March 31, 2021. In October 2020, CBAK Power
received a notice from Court of Dalian Economic and Technology Development Zone that Jiuzhao New Energy Technology Co., Ltd.
(“Jiuzhao”) filed a lawsuit against CBAK Power for failure to pay pursuant to the terms of certain purchase contract.
Jiuzhao sought a total amount of $0.9 million (RMB6.0 million), including material cost of $0.9 million (RMB5,870,267) and interest
of $19,871 (RMB129,732). Upon the request of the plaintiff for property preservation, the Court of Dalian Economic and Technology
Development Zone, Jiuzhao ordered to freeze CBAK Power’s bank deposits totaling $0.9 million (RMB6.0 million) for a period to
September 17, 2021. As of March 31, 2021, $37,769 (RMB247,492) was frozen by bank and the Company had accrued the unpaid material
purchase cost of $0.6 million (RMB3,870,267). As of the date of this report, CBAK Power has fully paid off the debts to Jiuzhao, and the frozen bank deposits were released in April
2021. In October 2019, CBAK Power received
notice from Court of Changshou District, Chongqing that Chongqing Zhongrun Chemistry Co., Ltd (“Chongqing Zhongrun”) filed
arbitration claims against the Company for failure to pay pursuant to the terms of the contract. The plaintiff sought a total amount
of $0.4 million (RMB2,484,948), including material cost of $0.4 million (RMB2,397,660) and interest of $13,370 (RMB87,288). On October
31, 2019, CBAK Power and Chongqing Zhongrun reached an agreement that CBAK Power would pay the material cost by the end of December 31,
2019. In 2020, CBAK Power had paid $198,144 (RMB1,293,600). In August 2020, upon the request of Chongqing Zhongrun for property preservation,
the Court of Changshou District ordered to freeze CBAK Power’s bank deposits totaling $0.2 million (RMB1,249,836) for a period
of one year to August 2021. As of December 31, 2020, the Company has accrued the remaining material purchase cost of $0.2 million (RMB1,104,007)
and $2,224 (RMB14,521) was frozen by bank. The property preservation was released in March, 2021 upon CBAK Power settl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Loans (Details) - Schedule of other short-term loans - USD ($)</t>
        </is>
      </c>
      <c r="C1" s="2" t="inlineStr">
        <is>
          <t>Mar. 31, 2021</t>
        </is>
      </c>
      <c r="D1" s="2" t="inlineStr">
        <is>
          <t>Dec. 31, 2020</t>
        </is>
      </c>
    </row>
    <row r="2">
      <c r="A2" s="3" t="inlineStr">
        <is>
          <t>Short-term Debt [Line Items]</t>
        </is>
      </c>
    </row>
    <row r="3">
      <c r="A3" s="4" t="inlineStr">
        <is>
          <t>Advance from related parties</t>
        </is>
      </c>
      <c r="C3" s="6" t="n">
        <v>326033</v>
      </c>
      <c r="D3" s="6" t="n">
        <v>471185</v>
      </c>
    </row>
    <row r="4">
      <c r="A4" s="4" t="inlineStr">
        <is>
          <t>Advances from unrelated third party</t>
        </is>
      </c>
      <c r="C4" s="5" t="n">
        <v>779793</v>
      </c>
      <c r="D4" s="5" t="n">
        <v>782684</v>
      </c>
    </row>
    <row r="5">
      <c r="A5" s="4" t="inlineStr">
        <is>
          <t>Other short-term loans</t>
        </is>
      </c>
      <c r="C5" s="5" t="n">
        <v>1105826</v>
      </c>
      <c r="D5" s="5" t="n">
        <v>1253869</v>
      </c>
    </row>
    <row r="6">
      <c r="A6" s="4" t="inlineStr">
        <is>
          <t>Mr. Xiangqian Li, the Company's Former CEO [Member]</t>
        </is>
      </c>
    </row>
    <row r="7">
      <c r="A7" s="3" t="inlineStr">
        <is>
          <t>Short-term Debt [Line Items]</t>
        </is>
      </c>
    </row>
    <row r="8">
      <c r="A8" s="4" t="inlineStr">
        <is>
          <t>Advance from related parties</t>
        </is>
      </c>
      <c r="B8" s="4" t="inlineStr">
        <is>
          <t>[1]</t>
        </is>
      </c>
      <c r="C8" s="5" t="n">
        <v>100000</v>
      </c>
      <c r="D8" s="5" t="n">
        <v>100000</v>
      </c>
    </row>
    <row r="9">
      <c r="A9" s="4" t="inlineStr">
        <is>
          <t>Mr. Yunfei Li [Member]</t>
        </is>
      </c>
    </row>
    <row r="10">
      <c r="A10" s="3" t="inlineStr">
        <is>
          <t>Short-term Debt [Line Items]</t>
        </is>
      </c>
    </row>
    <row r="11">
      <c r="A11" s="4" t="inlineStr">
        <is>
          <t>Advance from related parties</t>
        </is>
      </c>
      <c r="B11" s="4" t="inlineStr">
        <is>
          <t>[2]</t>
        </is>
      </c>
      <c r="C11" s="5" t="n">
        <v>133928</v>
      </c>
      <c r="D11" s="5" t="n">
        <v>278739</v>
      </c>
    </row>
    <row r="12">
      <c r="A12" s="4" t="inlineStr">
        <is>
          <t>Shareholders [Member]</t>
        </is>
      </c>
    </row>
    <row r="13">
      <c r="A13" s="3" t="inlineStr">
        <is>
          <t>Short-term Debt [Line Items]</t>
        </is>
      </c>
    </row>
    <row r="14">
      <c r="A14" s="4" t="inlineStr">
        <is>
          <t>Advance from related parties</t>
        </is>
      </c>
      <c r="B14" s="4" t="inlineStr">
        <is>
          <t>[3]</t>
        </is>
      </c>
      <c r="C14" s="5" t="n">
        <v>92105</v>
      </c>
      <c r="D14" s="5" t="n">
        <v>92446</v>
      </c>
    </row>
    <row r="15">
      <c r="A15" s="4" t="inlineStr">
        <is>
          <t>Mr. Wenwu Yu [Member]</t>
        </is>
      </c>
    </row>
    <row r="16">
      <c r="A16" s="3" t="inlineStr">
        <is>
          <t>Short-term Debt [Line Items]</t>
        </is>
      </c>
    </row>
    <row r="17">
      <c r="A17" s="4" t="inlineStr">
        <is>
          <t>Advances from unrelated third party</t>
        </is>
      </c>
      <c r="B17" s="4" t="inlineStr">
        <is>
          <t>[4]</t>
        </is>
      </c>
      <c r="C17" s="5" t="n">
        <v>16761</v>
      </c>
      <c r="D17" s="5" t="n">
        <v>16823</v>
      </c>
    </row>
    <row r="18">
      <c r="A18" s="4" t="inlineStr">
        <is>
          <t>Mr. Longqian Peng [Member]</t>
        </is>
      </c>
    </row>
    <row r="19">
      <c r="A19" s="3" t="inlineStr">
        <is>
          <t>Short-term Debt [Line Items]</t>
        </is>
      </c>
    </row>
    <row r="20">
      <c r="A20" s="4" t="inlineStr">
        <is>
          <t>Advances from unrelated third party</t>
        </is>
      </c>
      <c r="B20" s="4" t="inlineStr">
        <is>
          <t>[4]</t>
        </is>
      </c>
      <c r="C20" s="5" t="n">
        <v>686729</v>
      </c>
      <c r="D20" s="5" t="n">
        <v>689275</v>
      </c>
    </row>
    <row r="21">
      <c r="A21" s="4" t="inlineStr">
        <is>
          <t>Suzhou Zhengyuanwei Needle Ce Co., Ltd [Member]</t>
        </is>
      </c>
    </row>
    <row r="22">
      <c r="A22" s="3" t="inlineStr">
        <is>
          <t>Short-term Debt [Line Items]</t>
        </is>
      </c>
    </row>
    <row r="23">
      <c r="A23" s="4" t="inlineStr">
        <is>
          <t>Advances from unrelated third party</t>
        </is>
      </c>
      <c r="B23" s="4" t="inlineStr">
        <is>
          <t>[5]</t>
        </is>
      </c>
      <c r="C23" s="6" t="n">
        <v>76303</v>
      </c>
      <c r="D23" s="6" t="n">
        <v>76586</v>
      </c>
    </row>
    <row r="24"/>
    <row r="25">
      <c r="A25" s="4" t="inlineStr">
        <is>
          <t>[1]</t>
        </is>
      </c>
      <c r="B25" s="4" t="inlineStr">
        <is>
          <t>Advances from Mr. Xiangqian Li, the Company’s former CEO, was unsecured, non-interest bearing and repayable on demand.</t>
        </is>
      </c>
    </row>
    <row r="26">
      <c r="A26" s="4" t="inlineStr">
        <is>
          <t>[2]</t>
        </is>
      </c>
      <c r="B26" s="4" t="inlineStr">
        <is>
          <t>Advances from Mr. Yunfei Li, the Company’s CEO, was unsecured, non-interest bearing and repayable on demand.</t>
        </is>
      </c>
    </row>
    <row r="27">
      <c r="A27" s="4" t="inlineStr">
        <is>
          <t>[3]</t>
        </is>
      </c>
      <c r="B27" s="4" t="inlineStr">
        <is>
          <t>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As of March 31, 2021, earnest money of $92,105 remained outstanding.</t>
        </is>
      </c>
    </row>
    <row r="28">
      <c r="A28" s="4" t="inlineStr">
        <is>
          <t>[4]</t>
        </is>
      </c>
      <c r="B28" s="4" t="inlineStr">
        <is>
          <t>Advances from unrelated third parties were unsecured, non-interest bearing and repayable on demand.</t>
        </is>
      </c>
    </row>
    <row r="29">
      <c r="A29" s="4" t="inlineStr">
        <is>
          <t>[5]</t>
        </is>
      </c>
      <c r="B29" s="4" t="inlineStr">
        <is>
          <t>In 2019, the Company entered into a short term loan agreement with Suzhou Zhengyuanwei Needle Ce Co., Ltd, an unrelated party to loan RMB0.6 million (approximately $0.1 million), bearing annual interest rate of 12%. As of March 31, 2021, loan amount of RMB0.5 million ($76,303) remained outstanding.</t>
        </is>
      </c>
    </row>
  </sheetData>
  <mergeCells count="7">
    <mergeCell ref="A1:B1"/>
    <mergeCell ref="A24:C24"/>
    <mergeCell ref="B25:C25"/>
    <mergeCell ref="B26:C26"/>
    <mergeCell ref="B27:C27"/>
    <mergeCell ref="B28:C28"/>
    <mergeCell ref="B29:C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s>
  <sheetData>
    <row r="1">
      <c r="A1" s="1" t="inlineStr">
        <is>
          <t>Accrued Expenses and Other Payables (Details) - USD ($)</t>
        </is>
      </c>
      <c r="B1" s="2" t="inlineStr">
        <is>
          <t>Nov. 09, 2007</t>
        </is>
      </c>
      <c r="C1" s="2" t="inlineStr">
        <is>
          <t>Mar. 31, 2021</t>
        </is>
      </c>
      <c r="D1" s="2" t="inlineStr">
        <is>
          <t>Mar. 31, 2020</t>
        </is>
      </c>
      <c r="E1" s="2" t="inlineStr">
        <is>
          <t>Dec. 31, 2020</t>
        </is>
      </c>
      <c r="F1" s="2" t="inlineStr">
        <is>
          <t>Nov. 30, 2007</t>
        </is>
      </c>
    </row>
    <row r="2">
      <c r="A2" s="3" t="inlineStr">
        <is>
          <t>Accrued Expenses and Other Payables (Details) [Line Items]</t>
        </is>
      </c>
    </row>
    <row r="3">
      <c r="A3" s="4" t="inlineStr">
        <is>
          <t>Gross proceeds shares of common stock</t>
        </is>
      </c>
      <c r="C3" s="6" t="n">
        <v>65495011</v>
      </c>
      <c r="D3" s="4" t="inlineStr">
        <is>
          <t xml:space="preserve"> </t>
        </is>
      </c>
    </row>
    <row r="4">
      <c r="A4" s="4" t="inlineStr">
        <is>
          <t>Liquidated damages</t>
        </is>
      </c>
      <c r="C4" s="6" t="n">
        <v>159000</v>
      </c>
      <c r="E4" s="6" t="n">
        <v>159000</v>
      </c>
      <c r="F4" s="6" t="n">
        <v>561174</v>
      </c>
    </row>
    <row r="5">
      <c r="A5" s="4" t="inlineStr">
        <is>
          <t>Private Placement [Member]</t>
        </is>
      </c>
    </row>
    <row r="6">
      <c r="A6" s="3" t="inlineStr">
        <is>
          <t>Accrued Expenses and Other Payables (Details) [Line Items]</t>
        </is>
      </c>
    </row>
    <row r="7">
      <c r="A7" s="4" t="inlineStr">
        <is>
          <t>Gross proceeds shares of common stock</t>
        </is>
      </c>
      <c r="B7" s="6" t="n">
        <v>13650000</v>
      </c>
    </row>
    <row r="8">
      <c r="A8" s="4" t="inlineStr">
        <is>
          <t>Sale of shares of common stock (in Shares)</t>
        </is>
      </c>
      <c r="B8" s="5" t="n">
        <v>3500000</v>
      </c>
    </row>
    <row r="9">
      <c r="A9" s="4" t="inlineStr">
        <is>
          <t>Sale of share price (in Dollars per share)</t>
        </is>
      </c>
      <c r="B9" s="8" t="n">
        <v>3.9</v>
      </c>
    </row>
    <row r="10">
      <c r="A10" s="4" t="inlineStr">
        <is>
          <t>Cash fee</t>
        </is>
      </c>
      <c r="B10" s="6" t="n">
        <v>819000</v>
      </c>
    </row>
    <row r="11">
      <c r="A11" s="4" t="inlineStr">
        <is>
          <t>Liquidated damages, description</t>
        </is>
      </c>
      <c r="B11"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amp;#x2019;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Payables (Details) - Schedule of accrued expenses and other payables - USD ($)</t>
        </is>
      </c>
      <c r="C1" s="2" t="inlineStr">
        <is>
          <t>Mar. 31, 2021</t>
        </is>
      </c>
      <c r="D1" s="2" t="inlineStr">
        <is>
          <t>Dec. 31, 2020</t>
        </is>
      </c>
    </row>
    <row r="2">
      <c r="A2" s="3" t="inlineStr">
        <is>
          <t>Schedule of accrued expenses and other payables [Abstract]</t>
        </is>
      </c>
    </row>
    <row r="3">
      <c r="A3" s="4" t="inlineStr">
        <is>
          <t>Construction costs payable</t>
        </is>
      </c>
      <c r="C3" s="6" t="n">
        <v>1086410</v>
      </c>
      <c r="D3" s="6" t="n">
        <v>273279</v>
      </c>
    </row>
    <row r="4">
      <c r="A4" s="4" t="inlineStr">
        <is>
          <t>Equipment purchase payable</t>
        </is>
      </c>
      <c r="C4" s="5" t="n">
        <v>3120765</v>
      </c>
      <c r="D4" s="5" t="n">
        <v>5431132</v>
      </c>
    </row>
    <row r="5">
      <c r="A5" s="4" t="inlineStr">
        <is>
          <t>Liquidated damages (note )</t>
        </is>
      </c>
      <c r="B5" s="4" t="inlineStr">
        <is>
          <t>[1]</t>
        </is>
      </c>
      <c r="C5" s="5" t="n">
        <v>1210119</v>
      </c>
      <c r="D5" s="5" t="n">
        <v>1210119</v>
      </c>
    </row>
    <row r="6">
      <c r="A6" s="4" t="inlineStr">
        <is>
          <t>Accrued staff costs</t>
        </is>
      </c>
      <c r="C6" s="5" t="n">
        <v>1534997</v>
      </c>
      <c r="D6" s="5" t="n">
        <v>2083660</v>
      </c>
    </row>
    <row r="7">
      <c r="A7" s="4" t="inlineStr">
        <is>
          <t>Customer deposits</t>
        </is>
      </c>
      <c r="C7" s="5" t="n">
        <v>289473</v>
      </c>
      <c r="D7" s="5" t="n">
        <v>394536</v>
      </c>
    </row>
    <row r="8">
      <c r="A8" s="4" t="inlineStr">
        <is>
          <t>Other payables and accruals</t>
        </is>
      </c>
      <c r="C8" s="5" t="n">
        <v>2012220</v>
      </c>
      <c r="D8" s="5" t="n">
        <v>2252733</v>
      </c>
    </row>
    <row r="9">
      <c r="A9" s="4" t="inlineStr">
        <is>
          <t>Accrued expenses and other payables</t>
        </is>
      </c>
      <c r="C9" s="6" t="n">
        <v>9253984</v>
      </c>
      <c r="D9" s="6" t="n">
        <v>11645459</v>
      </c>
    </row>
    <row r="10"/>
    <row r="11">
      <c r="A11" s="4" t="inlineStr">
        <is>
          <t>[1]</t>
        </is>
      </c>
      <c r="B11" s="4" t="inlineStr">
        <is>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March 31, 2020, no liquidated damages relating to both events have been paid.</t>
        </is>
      </c>
    </row>
  </sheetData>
  <mergeCells count="3">
    <mergeCell ref="A1:B1"/>
    <mergeCell ref="A10:C10"/>
    <mergeCell ref="B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ferred Government Grants (Details)</t>
        </is>
      </c>
      <c r="B1" s="2" t="inlineStr">
        <is>
          <t>1 Months Ended</t>
        </is>
      </c>
      <c r="C1" s="2" t="inlineStr">
        <is>
          <t>3 Months Ended</t>
        </is>
      </c>
    </row>
    <row r="2">
      <c r="B2" s="2" t="inlineStr">
        <is>
          <t>Sep. 30, 2015USD ($)</t>
        </is>
      </c>
      <c r="C2" s="2" t="inlineStr">
        <is>
          <t>Mar. 31, 2021USD ($)</t>
        </is>
      </c>
      <c r="D2" s="2" t="inlineStr">
        <is>
          <t>Mar. 31, 2020USD ($)</t>
        </is>
      </c>
      <c r="E2" s="2" t="inlineStr">
        <is>
          <t>Jun. 23, 2020USD ($)</t>
        </is>
      </c>
      <c r="F2" s="2" t="inlineStr">
        <is>
          <t>Jun. 23, 2020CNY (¥)</t>
        </is>
      </c>
      <c r="G2" s="2" t="inlineStr">
        <is>
          <t>Sep. 23, 2019CNY (¥)</t>
        </is>
      </c>
      <c r="H2" s="2" t="inlineStr">
        <is>
          <t>Oct. 17, 2014CNY (¥)</t>
        </is>
      </c>
    </row>
    <row r="3">
      <c r="A3" s="3" t="inlineStr">
        <is>
          <t>Other Long Term Payables [Abstract]</t>
        </is>
      </c>
    </row>
    <row r="4">
      <c r="A4" s="4" t="inlineStr">
        <is>
          <t>Finance costs (in Yuan Renminbi) | ¥</t>
        </is>
      </c>
      <c r="G4" s="10" t="n">
        <v>150000000</v>
      </c>
    </row>
    <row r="5">
      <c r="A5" s="4" t="inlineStr">
        <is>
          <t>Revenue from grants</t>
        </is>
      </c>
      <c r="B5" s="6" t="n">
        <v>23103427</v>
      </c>
    </row>
    <row r="6">
      <c r="A6" s="4" t="inlineStr">
        <is>
          <t>Payments for removal costs</t>
        </is>
      </c>
      <c r="B6" s="6" t="n">
        <v>1004027</v>
      </c>
    </row>
    <row r="7">
      <c r="A7" s="4" t="inlineStr">
        <is>
          <t>Subsidy received</t>
        </is>
      </c>
      <c r="E7" s="6" t="n">
        <v>3050000</v>
      </c>
      <c r="F7" s="10" t="n">
        <v>20000000</v>
      </c>
      <c r="H7" s="10" t="n">
        <v>46150000</v>
      </c>
    </row>
    <row r="8">
      <c r="A8" s="4" t="inlineStr">
        <is>
          <t>Depreciation expenses</t>
        </is>
      </c>
      <c r="C8" s="6" t="n">
        <v>38133</v>
      </c>
      <c r="D8" s="6" t="n">
        <v>35421</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Mar. 31, 2021</t>
        </is>
      </c>
      <c r="C1" s="2" t="inlineStr">
        <is>
          <t>Dec. 31, 2020</t>
        </is>
      </c>
    </row>
    <row r="2">
      <c r="A2" s="3" t="inlineStr">
        <is>
          <t>Schedule of deferred government grants [Abstract]</t>
        </is>
      </c>
    </row>
    <row r="3">
      <c r="A3" s="4" t="inlineStr">
        <is>
          <t>Total government grants</t>
        </is>
      </c>
      <c r="B3" s="6" t="n">
        <v>7391041</v>
      </c>
      <c r="C3" s="6" t="n">
        <v>7456308</v>
      </c>
    </row>
    <row r="4">
      <c r="A4" s="4" t="inlineStr">
        <is>
          <t>Less: Current portion</t>
        </is>
      </c>
      <c r="B4" s="5" t="n">
        <v>-150917</v>
      </c>
      <c r="C4" s="5" t="n">
        <v>-151476</v>
      </c>
    </row>
    <row r="5">
      <c r="A5" s="4" t="inlineStr">
        <is>
          <t>Non-current portion</t>
        </is>
      </c>
      <c r="B5" s="6" t="n">
        <v>7240124</v>
      </c>
      <c r="C5" s="6" t="n">
        <v>73048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 (Details)</t>
        </is>
      </c>
      <c r="B1" s="2" t="inlineStr">
        <is>
          <t>3 Months Ended</t>
        </is>
      </c>
    </row>
    <row r="2">
      <c r="B2" s="2" t="inlineStr">
        <is>
          <t>Mar. 31, 2021</t>
        </is>
      </c>
    </row>
    <row r="3">
      <c r="A3" s="3" t="inlineStr">
        <is>
          <t>Product Warranties Disclosures [Abstract]</t>
        </is>
      </c>
    </row>
    <row r="4">
      <c r="A4" s="4" t="inlineStr">
        <is>
          <t>Standard Product Warranty Description</t>
        </is>
      </c>
      <c r="B4" s="4" t="inlineStr">
        <is>
          <t>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Deferred Tax Assets and Deferred Tax Liabilities (Details) - USD ($)</t>
        </is>
      </c>
      <c r="B1" s="2" t="inlineStr">
        <is>
          <t>1 Months Ended</t>
        </is>
      </c>
      <c r="C1" s="2" t="inlineStr">
        <is>
          <t>3 Months Ended</t>
        </is>
      </c>
    </row>
    <row r="2">
      <c r="B2" s="2" t="inlineStr">
        <is>
          <t>Dec. 31, 2017</t>
        </is>
      </c>
      <c r="C2" s="2" t="inlineStr">
        <is>
          <t>Mar. 31, 2021</t>
        </is>
      </c>
      <c r="D2" s="2" t="inlineStr">
        <is>
          <t>Mar. 31, 2020</t>
        </is>
      </c>
    </row>
    <row r="3">
      <c r="A3" s="3" t="inlineStr">
        <is>
          <t>Income Taxes, Deferred Tax Assets and Deferred Tax Liabilities (Details) [Line Items]</t>
        </is>
      </c>
    </row>
    <row r="4">
      <c r="A4" s="4" t="inlineStr">
        <is>
          <t>Federal corporate income tax rate</t>
        </is>
      </c>
      <c r="C4" s="4" t="inlineStr">
        <is>
          <t>21.00%</t>
        </is>
      </c>
      <c r="D4" s="4" t="inlineStr">
        <is>
          <t>21.00%</t>
        </is>
      </c>
    </row>
    <row r="5">
      <c r="A5" s="4" t="inlineStr">
        <is>
          <t>PRC tax, description</t>
        </is>
      </c>
      <c r="C5" s="4" t="inlineStr">
        <is>
          <t>The CIT Law in China applies an income tax rate of 25% to all enterprises but grants preferential tax treatment to High-New Technology Enterprises. CBAK Power was regarded as a &amp;#x201c;High-new technology enterprise&amp;#x201d; pursuant to a certificate jointly issued by the relevant Dalian Government authorities. The certificate was valid for three years commencing from year 2019. Under the preferential tax treatment, CBAK Power was entitled to enjoy a tax rate of 15% for the years from 2019 to 2021 provided that the qualifying conditions as a High-new technology enterprise were met.</t>
        </is>
      </c>
    </row>
    <row r="6">
      <c r="A6" s="4" t="inlineStr">
        <is>
          <t>Expire, description</t>
        </is>
      </c>
      <c r="C6" s="4" t="inlineStr">
        <is>
          <t>As of December 31, 2020 and March 31, 2021, the Company&amp;#x2019;s U.S. entity had net operating loss carry forwards of $103,580,741, of which $102,293 available to reduce future taxable income which will expire in various years through 2035 and $103,478,448 available to offset capital gains recognized in the succeeding 5 tax years and the Company&amp;#x2019;s PRC subsidiaries had net operating loss carry forwards of $37,536,687 and $36,798,249, respectively, which will expire in various years through 2028.</t>
        </is>
      </c>
    </row>
    <row r="7">
      <c r="A7" s="4" t="inlineStr">
        <is>
          <t>Net operating loss carry forwards (in Dollars)</t>
        </is>
      </c>
      <c r="C7" s="6" t="n">
        <v>103580741</v>
      </c>
    </row>
    <row r="8">
      <c r="A8" s="4" t="inlineStr">
        <is>
          <t>Operating loss carryforwards available to reduce future taxable income (in Dollars)</t>
        </is>
      </c>
      <c r="C8" s="6" t="n">
        <v>102293</v>
      </c>
    </row>
    <row r="9">
      <c r="A9" s="4" t="inlineStr">
        <is>
          <t>Uncertain income tax percentage</t>
        </is>
      </c>
      <c r="C9" s="4" t="inlineStr">
        <is>
          <t>50.00%</t>
        </is>
      </c>
    </row>
    <row r="10">
      <c r="A10" s="4" t="inlineStr">
        <is>
          <t>Minimum [Member]</t>
        </is>
      </c>
    </row>
    <row r="11">
      <c r="A11" s="3" t="inlineStr">
        <is>
          <t>Income Taxes, Deferred Tax Assets and Deferred Tax Liabilities (Details) [Line Items]</t>
        </is>
      </c>
    </row>
    <row r="12">
      <c r="A12" s="4" t="inlineStr">
        <is>
          <t>Income tax rate</t>
        </is>
      </c>
      <c r="B12" s="4" t="inlineStr">
        <is>
          <t>21.00%</t>
        </is>
      </c>
    </row>
    <row r="13">
      <c r="A13" s="4" t="inlineStr">
        <is>
          <t>Federal corporate income tax rate</t>
        </is>
      </c>
      <c r="B13" s="4" t="inlineStr">
        <is>
          <t>21.00%</t>
        </is>
      </c>
    </row>
    <row r="14">
      <c r="A14" s="4" t="inlineStr">
        <is>
          <t>Maximum [Member]</t>
        </is>
      </c>
    </row>
    <row r="15">
      <c r="A15" s="3" t="inlineStr">
        <is>
          <t>Income Taxes, Deferred Tax Assets and Deferred Tax Liabilities (Details) [Line Items]</t>
        </is>
      </c>
    </row>
    <row r="16">
      <c r="A16" s="4" t="inlineStr">
        <is>
          <t>Income tax rate</t>
        </is>
      </c>
      <c r="B16" s="4" t="inlineStr">
        <is>
          <t>35.00%</t>
        </is>
      </c>
    </row>
    <row r="17">
      <c r="A17" s="4" t="inlineStr">
        <is>
          <t>Federal corporate income tax rate</t>
        </is>
      </c>
      <c r="B17" s="4" t="inlineStr">
        <is>
          <t>35.00%</t>
        </is>
      </c>
    </row>
    <row r="18">
      <c r="A18" s="4" t="inlineStr">
        <is>
          <t>Hong Kong Tax [Member]</t>
        </is>
      </c>
    </row>
    <row r="19">
      <c r="A19" s="3" t="inlineStr">
        <is>
          <t>Income Taxes, Deferred Tax Assets and Deferred Tax Liabilities (Details) [Line Items]</t>
        </is>
      </c>
    </row>
    <row r="20">
      <c r="A20" s="4" t="inlineStr">
        <is>
          <t>Federal corporate income tax rate</t>
        </is>
      </c>
      <c r="C20" s="4" t="inlineStr">
        <is>
          <t>16.50%</t>
        </is>
      </c>
      <c r="D20" s="4" t="inlineStr">
        <is>
          <t>16.50%</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and Deferred Tax Liabilities (Details) - Schedule of provision for income taxes expenses - USD ($)</t>
        </is>
      </c>
      <c r="B1" s="2" t="inlineStr">
        <is>
          <t>3 Months Ended</t>
        </is>
      </c>
    </row>
    <row r="2">
      <c r="B2" s="2" t="inlineStr">
        <is>
          <t>Mar. 31, 2021</t>
        </is>
      </c>
      <c r="C2" s="2" t="inlineStr">
        <is>
          <t>Mar. 31, 2020</t>
        </is>
      </c>
    </row>
    <row r="3">
      <c r="A3" s="3" t="inlineStr">
        <is>
          <t>PRC income tax:</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Income taxes expen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and Deferred Tax Liabilities (Details) - Schedule of income tax reconciliation - USD ($)</t>
        </is>
      </c>
      <c r="B1" s="2" t="inlineStr">
        <is>
          <t>3 Months Ended</t>
        </is>
      </c>
    </row>
    <row r="2">
      <c r="B2" s="2" t="inlineStr">
        <is>
          <t>Mar. 31, 2021</t>
        </is>
      </c>
      <c r="C2" s="2" t="inlineStr">
        <is>
          <t>Mar. 31, 2020</t>
        </is>
      </c>
    </row>
    <row r="3">
      <c r="A3" s="3" t="inlineStr">
        <is>
          <t>Schedule of income tax reconciliation [Abstract]</t>
        </is>
      </c>
    </row>
    <row r="4">
      <c r="A4" s="4" t="inlineStr">
        <is>
          <t>Profit (loss) before income taxes</t>
        </is>
      </c>
      <c r="B4" s="6" t="n">
        <v>29608168</v>
      </c>
      <c r="C4" s="6" t="n">
        <v>-2354111</v>
      </c>
    </row>
    <row r="5">
      <c r="A5" s="4" t="inlineStr">
        <is>
          <t>United States federal corporate income tax rate</t>
        </is>
      </c>
      <c r="B5" s="4" t="inlineStr">
        <is>
          <t>21.00%</t>
        </is>
      </c>
      <c r="C5" s="4" t="inlineStr">
        <is>
          <t>21.00%</t>
        </is>
      </c>
    </row>
    <row r="6">
      <c r="A6" s="4" t="inlineStr">
        <is>
          <t>Income tax credit computed at United States statutory corporate income tax rate</t>
        </is>
      </c>
      <c r="B6" s="6" t="n">
        <v>6217715</v>
      </c>
      <c r="C6" s="6" t="n">
        <v>-494363</v>
      </c>
    </row>
    <row r="7">
      <c r="A7" s="3" t="inlineStr">
        <is>
          <t>Reconciling items:</t>
        </is>
      </c>
    </row>
    <row r="8">
      <c r="A8" s="4" t="inlineStr">
        <is>
          <t>Rate differential for PRC earnings</t>
        </is>
      </c>
      <c r="B8" s="5" t="n">
        <v>69004</v>
      </c>
      <c r="C8" s="5" t="n">
        <v>-69225</v>
      </c>
    </row>
    <row r="9">
      <c r="A9" s="4" t="inlineStr">
        <is>
          <t>Non-taxable income</t>
        </is>
      </c>
      <c r="B9" s="5" t="n">
        <v>-5969462</v>
      </c>
      <c r="C9" s="4" t="inlineStr">
        <is>
          <t xml:space="preserve"> </t>
        </is>
      </c>
    </row>
    <row r="10">
      <c r="A10" s="4" t="inlineStr">
        <is>
          <t>Non-deductible expenses</t>
        </is>
      </c>
      <c r="B10" s="5" t="n">
        <v>82672</v>
      </c>
      <c r="C10" s="5" t="n">
        <v>67679</v>
      </c>
    </row>
    <row r="11">
      <c r="A11" s="4" t="inlineStr">
        <is>
          <t>Share based payments</t>
        </is>
      </c>
      <c r="B11" s="5" t="n">
        <v>31252</v>
      </c>
      <c r="C11" s="5" t="n">
        <v>63028</v>
      </c>
    </row>
    <row r="12">
      <c r="A12" s="4" t="inlineStr">
        <is>
          <t>Valuation allowance on deferred tax assets</t>
        </is>
      </c>
      <c r="B12" s="5" t="n">
        <v>-431181</v>
      </c>
      <c r="C12" s="5" t="n">
        <v>432881</v>
      </c>
    </row>
    <row r="13">
      <c r="A13" s="4" t="inlineStr">
        <is>
          <t>Income tax expens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Mar. 31, 2021</t>
        </is>
      </c>
      <c r="C1" s="2" t="inlineStr">
        <is>
          <t>Dec. 31, 2020</t>
        </is>
      </c>
    </row>
    <row r="2">
      <c r="A2" s="3" t="inlineStr">
        <is>
          <t>Deferred tax assets</t>
        </is>
      </c>
    </row>
    <row r="3">
      <c r="A3" s="4" t="inlineStr">
        <is>
          <t>Deferred tax assets, non-current</t>
        </is>
      </c>
      <c r="B3" s="4" t="inlineStr">
        <is>
          <t xml:space="preserve"> </t>
        </is>
      </c>
      <c r="C3" s="4" t="inlineStr">
        <is>
          <t xml:space="preserve"> </t>
        </is>
      </c>
    </row>
    <row r="4">
      <c r="A4" s="4" t="inlineStr">
        <is>
          <t>Net operating loss carried forward</t>
        </is>
      </c>
      <c r="B4" s="5" t="n">
        <v>30663453</v>
      </c>
      <c r="C4" s="5" t="n">
        <v>31060254</v>
      </c>
    </row>
    <row r="5">
      <c r="A5" s="4" t="inlineStr">
        <is>
          <t>Valuation allowance</t>
        </is>
      </c>
      <c r="B5" s="5" t="n">
        <v>-34329297</v>
      </c>
      <c r="C5" s="5" t="n">
        <v>-34760478</v>
      </c>
    </row>
    <row r="6">
      <c r="A6" s="4" t="inlineStr">
        <is>
          <t>Deferred tax liabilities, non-current</t>
        </is>
      </c>
      <c r="B6" s="4" t="inlineStr">
        <is>
          <t xml:space="preserve"> </t>
        </is>
      </c>
      <c r="C6" s="4" t="inlineStr">
        <is>
          <t xml:space="preserve"> </t>
        </is>
      </c>
    </row>
    <row r="7">
      <c r="A7" s="4" t="inlineStr">
        <is>
          <t>Trade Accounts Receivable [Member]</t>
        </is>
      </c>
    </row>
    <row r="8">
      <c r="A8" s="3" t="inlineStr">
        <is>
          <t>Deferred tax assets</t>
        </is>
      </c>
    </row>
    <row r="9">
      <c r="A9" s="4" t="inlineStr">
        <is>
          <t>Deferred tax assets, non-current</t>
        </is>
      </c>
      <c r="B9" s="5" t="n">
        <v>1316433</v>
      </c>
      <c r="C9" s="5" t="n">
        <v>1354762</v>
      </c>
    </row>
    <row r="10">
      <c r="A10" s="4" t="inlineStr">
        <is>
          <t>Inventories [Member]</t>
        </is>
      </c>
    </row>
    <row r="11">
      <c r="A11" s="3" t="inlineStr">
        <is>
          <t>Deferred tax assets</t>
        </is>
      </c>
    </row>
    <row r="12">
      <c r="A12" s="4" t="inlineStr">
        <is>
          <t>Deferred tax assets, non-current</t>
        </is>
      </c>
      <c r="B12" s="5" t="n">
        <v>593697</v>
      </c>
      <c r="C12" s="5" t="n">
        <v>575575</v>
      </c>
    </row>
    <row r="13">
      <c r="A13" s="4" t="inlineStr">
        <is>
          <t>Property, plant and equipment [Member]</t>
        </is>
      </c>
    </row>
    <row r="14">
      <c r="A14" s="3" t="inlineStr">
        <is>
          <t>Deferred tax assets</t>
        </is>
      </c>
    </row>
    <row r="15">
      <c r="A15" s="4" t="inlineStr">
        <is>
          <t>Deferred tax assets, non-current</t>
        </is>
      </c>
      <c r="B15" s="5" t="n">
        <v>1261434</v>
      </c>
      <c r="C15" s="5" t="n">
        <v>1271986</v>
      </c>
    </row>
    <row r="16">
      <c r="A16" s="4" t="inlineStr">
        <is>
          <t>Provision for product warranty [Member]</t>
        </is>
      </c>
    </row>
    <row r="17">
      <c r="A17" s="3" t="inlineStr">
        <is>
          <t>Deferred tax assets</t>
        </is>
      </c>
    </row>
    <row r="18">
      <c r="A18" s="4" t="inlineStr">
        <is>
          <t>Deferred tax assets, non-current</t>
        </is>
      </c>
      <c r="B18" s="6" t="n">
        <v>494280</v>
      </c>
      <c r="C18" s="6" t="n">
        <v>4979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and Bills Receivable, net</t>
        </is>
      </c>
      <c r="B1" s="2" t="inlineStr">
        <is>
          <t>3 Months Ended</t>
        </is>
      </c>
    </row>
    <row r="2">
      <c r="B2" s="2" t="inlineStr">
        <is>
          <t>Mar. 31, 2021</t>
        </is>
      </c>
    </row>
    <row r="3">
      <c r="A3" s="3" t="inlineStr">
        <is>
          <t>Trade Accounts And Bills Receivable Net [Abstract]</t>
        </is>
      </c>
    </row>
    <row r="4">
      <c r="A4" s="4" t="inlineStr">
        <is>
          <t>Trade Accounts and Bills Receivable, net</t>
        </is>
      </c>
      <c r="B4" s="4" t="inlineStr">
        <is>
          <t xml:space="preserve">3. Trade
Accounts and Bills Receivable, net Trade accounts and bills receivable as of December 31, 2020 and March 31, 2021 consisted of the following:
December 31, March 31,
2020 2021
Trade accounts receivable $ 33,305,997 $ 27,621,392
Less: Allowance for doubtful accounts (5,266,828 ) (5,094,948 )
28,039,169 22,526,444
Bills receivable 1,532,105 780,226
$ 29,571,274 $ 23,306,670 Included in trade accounts and bills receivables are retention
receivables of $1,896,068 and $1,889,066 as of December 31, 2020 and March 31, 2021. Retention receivables are interest-free and recoverable
at the end of the retention period of three to five years since the sales of the EV batteries or 200,000 km since the sales of the
motor vehicles (whichever comes first). An analysis of the allowance for doubtful
accounts is as follows:
March 31, March 31,
2020 2021
Balance at beginning of period $ 4,650,686 $ 5,266,828
Provision for the period 871,483 -
Reversal – recoveries by cash (198,297 ) (154,061 )
Charged to consolidated statements of operations and comprehensive income (loss) 673,186 (154,061 )
Foreign exchange adjustment (86,308 ) (17,819 )
Balance at end of period $ 5,237,564 $ 5,094,9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es, Deferred Tax Assets and Deferred Tax Liabilities (Details) - Schedule of unrecognized tax benefits excluding interest and penalties</t>
        </is>
      </c>
      <c r="B1" s="2" t="inlineStr">
        <is>
          <t>3 Months Ended</t>
        </is>
      </c>
    </row>
    <row r="2">
      <c r="B2" s="2" t="inlineStr">
        <is>
          <t>Mar. 31, 2021USD ($)</t>
        </is>
      </c>
    </row>
    <row r="3">
      <c r="A3" s="4" t="inlineStr">
        <is>
          <t>Gross UTB [Member]</t>
        </is>
      </c>
    </row>
    <row r="4">
      <c r="A4" s="3" t="inlineStr">
        <is>
          <t>Income Taxes, Deferred Tax Assets and Deferred Tax Liabilities (Details) - Schedule of unrecognized tax benefits excluding interest and penalties [Line Items]</t>
        </is>
      </c>
    </row>
    <row r="5">
      <c r="A5" s="4" t="inlineStr">
        <is>
          <t>Balance as of January 1, 2021</t>
        </is>
      </c>
      <c r="B5" s="6" t="n">
        <v>7511182</v>
      </c>
    </row>
    <row r="6">
      <c r="A6" s="4" t="inlineStr">
        <is>
          <t>Increase in unrecognized tax benefits taken in current period</t>
        </is>
      </c>
      <c r="B6" s="5" t="n">
        <v>-27740</v>
      </c>
    </row>
    <row r="7">
      <c r="A7" s="4" t="inlineStr">
        <is>
          <t>Balance as of March 31, 2021</t>
        </is>
      </c>
      <c r="B7" s="5" t="n">
        <v>7483442</v>
      </c>
    </row>
    <row r="8">
      <c r="A8" s="4" t="inlineStr">
        <is>
          <t>Surcharge [Member]</t>
        </is>
      </c>
    </row>
    <row r="9">
      <c r="A9" s="3" t="inlineStr">
        <is>
          <t>Income Taxes, Deferred Tax Assets and Deferred Tax Liabilities (Details) - Schedule of unrecognized tax benefits excluding interest and penalties [Line Items]</t>
        </is>
      </c>
    </row>
    <row r="10">
      <c r="A10" s="4" t="inlineStr">
        <is>
          <t>Balance as of January 1, 2021</t>
        </is>
      </c>
      <c r="B10" s="4" t="inlineStr">
        <is>
          <t xml:space="preserve"> </t>
        </is>
      </c>
    </row>
    <row r="11">
      <c r="A11" s="4" t="inlineStr">
        <is>
          <t>Increase in unrecognized tax benefits taken in current period</t>
        </is>
      </c>
      <c r="B11" s="4" t="inlineStr">
        <is>
          <t xml:space="preserve"> </t>
        </is>
      </c>
    </row>
    <row r="12">
      <c r="A12" s="4" t="inlineStr">
        <is>
          <t>Balance as of March 31, 2021</t>
        </is>
      </c>
      <c r="B12" s="4" t="inlineStr">
        <is>
          <t xml:space="preserve"> </t>
        </is>
      </c>
    </row>
    <row r="13">
      <c r="A13" s="4" t="inlineStr">
        <is>
          <t>Net UTB [Member]</t>
        </is>
      </c>
    </row>
    <row r="14">
      <c r="A14" s="3" t="inlineStr">
        <is>
          <t>Income Taxes, Deferred Tax Assets and Deferred Tax Liabilities (Details) - Schedule of unrecognized tax benefits excluding interest and penalties [Line Items]</t>
        </is>
      </c>
    </row>
    <row r="15">
      <c r="A15" s="4" t="inlineStr">
        <is>
          <t>Balance as of January 1, 2021</t>
        </is>
      </c>
      <c r="B15" s="5" t="n">
        <v>7511182</v>
      </c>
    </row>
    <row r="16">
      <c r="A16" s="4" t="inlineStr">
        <is>
          <t>Increase in unrecognized tax benefits taken in current period</t>
        </is>
      </c>
      <c r="B16" s="5" t="n">
        <v>-27740</v>
      </c>
    </row>
    <row r="17">
      <c r="A17" s="4" t="inlineStr">
        <is>
          <t>Balance as of March 31, 2021</t>
        </is>
      </c>
      <c r="B17" s="6" t="n">
        <v>74834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5" customWidth="1" min="1" max="1"/>
    <col width="14" customWidth="1" min="2" max="2"/>
    <col width="80" customWidth="1" min="3" max="3"/>
    <col width="13"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hare-based Compensation (Details) - USD ($)</t>
        </is>
      </c>
      <c r="B1" s="2" t="inlineStr">
        <is>
          <t>Jun. 12, 2015</t>
        </is>
      </c>
      <c r="C1" s="2" t="inlineStr">
        <is>
          <t>Oct. 23, 2020</t>
        </is>
      </c>
      <c r="D1" s="2" t="inlineStr">
        <is>
          <t>May 31, 2017</t>
        </is>
      </c>
      <c r="E1" s="2" t="inlineStr">
        <is>
          <t>Apr. 19, 2016</t>
        </is>
      </c>
      <c r="F1" s="2" t="inlineStr">
        <is>
          <t>Jun. 30, 2015</t>
        </is>
      </c>
      <c r="G1" s="2" t="inlineStr">
        <is>
          <t>Jan. 20, 2005</t>
        </is>
      </c>
      <c r="H1" s="2" t="inlineStr">
        <is>
          <t>Mar. 31, 2021</t>
        </is>
      </c>
      <c r="I1" s="2" t="inlineStr">
        <is>
          <t>Mar. 31, 2020</t>
        </is>
      </c>
      <c r="J1" s="2" t="inlineStr">
        <is>
          <t>Dec. 31, 2020</t>
        </is>
      </c>
    </row>
    <row r="2">
      <c r="A2" s="3" t="inlineStr">
        <is>
          <t>Share-based Compensation (Details) [Line Items]</t>
        </is>
      </c>
    </row>
    <row r="3">
      <c r="A3" s="4" t="inlineStr">
        <is>
          <t>Aggregate number of shares (in Shares)</t>
        </is>
      </c>
      <c r="D3" s="5" t="n">
        <v>6403518</v>
      </c>
      <c r="G3" s="5" t="n">
        <v>1720087</v>
      </c>
    </row>
    <row r="4">
      <c r="A4" s="4" t="inlineStr">
        <is>
          <t>Common stock par value (in Dollars per share)</t>
        </is>
      </c>
      <c r="H4" s="7" t="n">
        <v>0.001</v>
      </c>
      <c r="J4" s="7" t="n">
        <v>0.001</v>
      </c>
    </row>
    <row r="5">
      <c r="A5" s="4" t="inlineStr">
        <is>
          <t>Fair value price per share (in Dollars per share)</t>
        </is>
      </c>
      <c r="D5" s="8" t="n">
        <v>1.5</v>
      </c>
    </row>
    <row r="6">
      <c r="A6" s="4" t="inlineStr">
        <is>
          <t>Number of vested shares (in Shares)</t>
        </is>
      </c>
      <c r="H6" s="5" t="n">
        <v>1667</v>
      </c>
    </row>
    <row r="7">
      <c r="A7" s="4" t="inlineStr">
        <is>
          <t>Non-cash share based compensation expense</t>
        </is>
      </c>
      <c r="H7" s="6" t="n">
        <v>93786</v>
      </c>
      <c r="I7" s="6" t="n">
        <v>300135</v>
      </c>
    </row>
    <row r="8">
      <c r="A8" s="4" t="inlineStr">
        <is>
          <t>Sales and marketing expense</t>
        </is>
      </c>
      <c r="H8" s="5" t="n">
        <v>213142</v>
      </c>
      <c r="I8" s="5" t="n">
        <v>93771</v>
      </c>
    </row>
    <row r="9">
      <c r="A9" s="4" t="inlineStr">
        <is>
          <t>Research and development expense</t>
        </is>
      </c>
      <c r="H9" s="5" t="n">
        <v>483749</v>
      </c>
      <c r="I9" s="5" t="n">
        <v>298930</v>
      </c>
    </row>
    <row r="10">
      <c r="A10" s="4" t="inlineStr">
        <is>
          <t>Unrecognized stock-based compensation</t>
        </is>
      </c>
      <c r="H10" s="5" t="n">
        <v>152777</v>
      </c>
    </row>
    <row r="11">
      <c r="A11" s="4" t="inlineStr">
        <is>
          <t>Restricted Shares Granted on August 23, 2019 [Member]</t>
        </is>
      </c>
    </row>
    <row r="12">
      <c r="A12" s="3" t="inlineStr">
        <is>
          <t>Share-based Compensation (Details) [Line Items]</t>
        </is>
      </c>
    </row>
    <row r="13">
      <c r="A13" s="4" t="inlineStr">
        <is>
          <t>General and administrative expenses</t>
        </is>
      </c>
      <c r="H13" s="5" t="n">
        <v>75794</v>
      </c>
      <c r="I13" s="5" t="n">
        <v>254890</v>
      </c>
    </row>
    <row r="14">
      <c r="A14" s="4" t="inlineStr">
        <is>
          <t>Sales and marketing expense</t>
        </is>
      </c>
      <c r="H14" s="5" t="n">
        <v>2982</v>
      </c>
      <c r="I14" s="5" t="n">
        <v>9125</v>
      </c>
    </row>
    <row r="15">
      <c r="A15" s="4" t="inlineStr">
        <is>
          <t>Research and development expense</t>
        </is>
      </c>
      <c r="H15" s="5" t="n">
        <v>15010</v>
      </c>
      <c r="I15" s="5" t="n">
        <v>36120</v>
      </c>
    </row>
    <row r="16">
      <c r="A16" s="4" t="inlineStr">
        <is>
          <t>2015 Equity Incentive Plan [Member]</t>
        </is>
      </c>
    </row>
    <row r="17">
      <c r="A17" s="3" t="inlineStr">
        <is>
          <t>Share-based Compensation (Details) [Line Items]</t>
        </is>
      </c>
    </row>
    <row r="18">
      <c r="A18" s="4" t="inlineStr">
        <is>
          <t>Aggregate number of shares (in Shares)</t>
        </is>
      </c>
      <c r="B18" s="5" t="n">
        <v>10000000</v>
      </c>
    </row>
    <row r="19">
      <c r="A19" s="4" t="inlineStr">
        <is>
          <t>Aggregated restricted shares (in Shares)</t>
        </is>
      </c>
      <c r="F19" s="5" t="n">
        <v>690000</v>
      </c>
    </row>
    <row r="20">
      <c r="A20" s="4" t="inlineStr">
        <is>
          <t>Restricted shares [Member]</t>
        </is>
      </c>
    </row>
    <row r="21">
      <c r="A21" s="3" t="inlineStr">
        <is>
          <t>Share-based Compensation (Details) [Line Items]</t>
        </is>
      </c>
    </row>
    <row r="22">
      <c r="A22" s="4" t="inlineStr">
        <is>
          <t>Common stock par value (in Dollars per share)</t>
        </is>
      </c>
      <c r="F22" s="7" t="n">
        <v>0.001</v>
      </c>
    </row>
    <row r="23">
      <c r="A23" s="4" t="inlineStr">
        <is>
          <t>Fair value price per share (in Dollars per share)</t>
        </is>
      </c>
      <c r="F23" s="8" t="n">
        <v>3.24</v>
      </c>
    </row>
    <row r="24">
      <c r="A24" s="4" t="inlineStr">
        <is>
          <t>Unrecognized stock-based compensation</t>
        </is>
      </c>
      <c r="H24" s="6" t="n">
        <v>159302</v>
      </c>
    </row>
    <row r="25">
      <c r="A25" s="4" t="inlineStr">
        <is>
          <t>Restricted shares granted on April 19, 2016 [Member]</t>
        </is>
      </c>
    </row>
    <row r="26">
      <c r="A26" s="3" t="inlineStr">
        <is>
          <t>Share-based Compensation (Details) [Line Items]</t>
        </is>
      </c>
    </row>
    <row r="27">
      <c r="A27" s="4" t="inlineStr">
        <is>
          <t>Number of vested shares (in Shares)</t>
        </is>
      </c>
      <c r="H27" s="5" t="n">
        <v>4167</v>
      </c>
    </row>
    <row r="28">
      <c r="A28" s="4" t="inlineStr">
        <is>
          <t>Description of restricted shares</t>
        </is>
      </c>
      <c r="E28" s="4" t="inlineStr">
        <is>
          <t>the Company&amp;#x2019;s 2015 Plan, the Compensation Committee of the Board of Directors of the Company granted an aggregate of 500,000 restricted shares of the Company&amp;#x2019;s common stock, par value $0.001, to certain employees, officers and directors of the Company, of which 220,000 restricted shares were granted to the Company&amp;#x2019;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t>
        </is>
      </c>
    </row>
    <row r="29">
      <c r="A29" s="4" t="inlineStr">
        <is>
          <t>Restricted Shares Granted on August 23, 2019 [Member]</t>
        </is>
      </c>
    </row>
    <row r="30">
      <c r="A30" s="3" t="inlineStr">
        <is>
          <t>Share-based Compensation (Details) [Line Items]</t>
        </is>
      </c>
    </row>
    <row r="31">
      <c r="A31" s="4" t="inlineStr">
        <is>
          <t>Number of vested shares (in Shares)</t>
        </is>
      </c>
      <c r="H31" s="5" t="n">
        <v>288498</v>
      </c>
    </row>
    <row r="32">
      <c r="A32" s="4" t="inlineStr">
        <is>
          <t>Restricted Shares Granted on October 23, 2020 [Member]</t>
        </is>
      </c>
    </row>
    <row r="33">
      <c r="A33" s="3" t="inlineStr">
        <is>
          <t>Share-based Compensation (Details) [Line Items]</t>
        </is>
      </c>
    </row>
    <row r="34">
      <c r="A34" s="4" t="inlineStr">
        <is>
          <t>Non-cash share based compensation expense</t>
        </is>
      </c>
      <c r="H34" s="6" t="n">
        <v>55032</v>
      </c>
      <c r="I34" s="4" t="inlineStr">
        <is>
          <t xml:space="preserve"> </t>
        </is>
      </c>
    </row>
    <row r="35">
      <c r="A35" s="4" t="inlineStr">
        <is>
          <t>Description of restricted share units</t>
        </is>
      </c>
      <c r="C35" s="4" t="inlineStr">
        <is>
          <t>the Company&amp;#x2019;s 2015 Plan, the Compensation Committee granted an aggregate of 100,000 restricted share units of the Company&amp;#x2019;s common stock to an employee of the Company. In accordance with the vesting schedule of the grant, the restricted shares will vest semi-annually in 6 equal installments over a three year period with the first vesting on October 30, 2020. The fair value of these restricted shares was $3 per share on October 23, 202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 Schedule of non-vested restricted share units granted</t>
        </is>
      </c>
      <c r="B1" s="2" t="inlineStr">
        <is>
          <t>3 Months Ended</t>
        </is>
      </c>
    </row>
    <row r="2">
      <c r="B2" s="2" t="inlineStr">
        <is>
          <t>Mar. 31, 2021shares</t>
        </is>
      </c>
    </row>
    <row r="3">
      <c r="A3" s="4" t="inlineStr">
        <is>
          <t>Restricted shares granted on August 23, 2019 [Member]</t>
        </is>
      </c>
    </row>
    <row r="4">
      <c r="A4" s="3" t="inlineStr">
        <is>
          <t>Share-based Compensation (Details) - Schedule of non-vested restricted share units granted [Line Items]</t>
        </is>
      </c>
    </row>
    <row r="5">
      <c r="A5" s="4" t="inlineStr">
        <is>
          <t>Non-vested share, Beginning balance</t>
        </is>
      </c>
      <c r="B5" s="5" t="n">
        <v>855504</v>
      </c>
    </row>
    <row r="6">
      <c r="A6" s="4" t="inlineStr">
        <is>
          <t>Vested</t>
        </is>
      </c>
      <c r="B6" s="5" t="n">
        <v>-288498</v>
      </c>
    </row>
    <row r="7">
      <c r="A7" s="4" t="inlineStr">
        <is>
          <t>Forfeited</t>
        </is>
      </c>
      <c r="B7" s="4" t="inlineStr">
        <is>
          <t xml:space="preserve"> </t>
        </is>
      </c>
    </row>
    <row r="8">
      <c r="A8" s="4" t="inlineStr">
        <is>
          <t>Non-vested share, Ending balance</t>
        </is>
      </c>
      <c r="B8" s="5" t="n">
        <v>567006</v>
      </c>
    </row>
    <row r="9">
      <c r="A9" s="4" t="inlineStr">
        <is>
          <t>Restricted Shares Granted on October 23, 2020 [Member]</t>
        </is>
      </c>
    </row>
    <row r="10">
      <c r="A10" s="3" t="inlineStr">
        <is>
          <t>Share-based Compensation (Details) - Schedule of non-vested restricted share units granted [Line Items]</t>
        </is>
      </c>
    </row>
    <row r="11">
      <c r="A11" s="4" t="inlineStr">
        <is>
          <t>Non-vested share, Beginning balance</t>
        </is>
      </c>
      <c r="B11" s="5" t="n">
        <v>83333</v>
      </c>
    </row>
    <row r="12">
      <c r="A12" s="4" t="inlineStr">
        <is>
          <t>Granted</t>
        </is>
      </c>
      <c r="B12" s="4" t="inlineStr">
        <is>
          <t xml:space="preserve"> </t>
        </is>
      </c>
    </row>
    <row r="13">
      <c r="A13" s="4" t="inlineStr">
        <is>
          <t>Vested</t>
        </is>
      </c>
      <c r="B13" s="4" t="inlineStr">
        <is>
          <t xml:space="preserve"> </t>
        </is>
      </c>
    </row>
    <row r="14">
      <c r="A14" s="4" t="inlineStr">
        <is>
          <t>Non-vested share, Ending balance</t>
        </is>
      </c>
      <c r="B14" s="5" t="n">
        <v>8333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Loss) Per Share (Details) - shares</t>
        </is>
      </c>
      <c r="B1" s="2" t="inlineStr">
        <is>
          <t>3 Months Ended</t>
        </is>
      </c>
    </row>
    <row r="2">
      <c r="B2" s="2" t="inlineStr">
        <is>
          <t>Mar. 31, 2021</t>
        </is>
      </c>
      <c r="C2" s="2" t="inlineStr">
        <is>
          <t>Mar. 31, 2020</t>
        </is>
      </c>
    </row>
    <row r="3">
      <c r="A3" s="3" t="inlineStr">
        <is>
          <t>Earnings Per Share [Abstract]</t>
        </is>
      </c>
    </row>
    <row r="4">
      <c r="A4" s="4" t="inlineStr">
        <is>
          <t>Vested restricted shares</t>
        </is>
      </c>
      <c r="B4" s="5" t="n">
        <v>288498</v>
      </c>
      <c r="C4" s="5" t="n">
        <v>299332</v>
      </c>
    </row>
    <row r="5">
      <c r="A5" s="4" t="inlineStr">
        <is>
          <t>Unvested restricted shares</t>
        </is>
      </c>
      <c r="B5" s="5" t="n">
        <v>11621967</v>
      </c>
      <c r="C5" s="5" t="n">
        <v>11540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chedule of calculation of income (loss) per share - USD ($)</t>
        </is>
      </c>
      <c r="B1" s="2" t="inlineStr">
        <is>
          <t>3 Months Ended</t>
        </is>
      </c>
    </row>
    <row r="2">
      <c r="B2" s="2" t="inlineStr">
        <is>
          <t>Mar. 31, 2021</t>
        </is>
      </c>
      <c r="C2" s="2" t="inlineStr">
        <is>
          <t>Mar. 31, 2020</t>
        </is>
      </c>
    </row>
    <row r="3">
      <c r="A3" s="3" t="inlineStr">
        <is>
          <t>Schedule of calculation of income (loss) per share [Abstract]</t>
        </is>
      </c>
    </row>
    <row r="4">
      <c r="A4" s="4" t="inlineStr">
        <is>
          <t>Net (loss) income</t>
        </is>
      </c>
      <c r="B4" s="6" t="n">
        <v>29608168</v>
      </c>
      <c r="C4" s="6" t="n">
        <v>-2354111</v>
      </c>
    </row>
    <row r="5">
      <c r="A5" s="4" t="inlineStr">
        <is>
          <t>Less: Net loss (income) attributable to non-controlling interests</t>
        </is>
      </c>
      <c r="B5" s="5" t="n">
        <v>1114</v>
      </c>
      <c r="C5" s="5" t="n">
        <v>-5870</v>
      </c>
    </row>
    <row r="6">
      <c r="A6" s="4" t="inlineStr">
        <is>
          <t>Net (loss) income attributable to shareholders of CBAK Energy Technology, Inc.</t>
        </is>
      </c>
      <c r="B6" s="6" t="n">
        <v>29609282</v>
      </c>
      <c r="C6" s="6" t="n">
        <v>-2359981</v>
      </c>
    </row>
    <row r="7">
      <c r="A7" s="4" t="inlineStr">
        <is>
          <t>Weighted average shares outstanding – basis (note) (in Shares)</t>
        </is>
      </c>
      <c r="B7" s="5" t="n">
        <v>84283605</v>
      </c>
      <c r="C7" s="5" t="n">
        <v>53293776</v>
      </c>
    </row>
    <row r="8">
      <c r="A8" s="4" t="inlineStr">
        <is>
          <t>Dilutive unvested restricted stock and warrants</t>
        </is>
      </c>
      <c r="B8" s="6" t="n">
        <v>650308</v>
      </c>
      <c r="C8" s="4" t="inlineStr">
        <is>
          <t xml:space="preserve"> </t>
        </is>
      </c>
    </row>
    <row r="9">
      <c r="A9" s="4" t="inlineStr">
        <is>
          <t>Weighted average shares outstanding - diluted (in Shares)</t>
        </is>
      </c>
      <c r="B9" s="5" t="n">
        <v>84933913</v>
      </c>
      <c r="C9" s="5" t="n">
        <v>53293776</v>
      </c>
    </row>
    <row r="10">
      <c r="A10" s="4" t="inlineStr">
        <is>
          <t>Basic (in Dollars per share)</t>
        </is>
      </c>
      <c r="B10" s="8" t="n">
        <v>0.35</v>
      </c>
      <c r="C10" s="8" t="n">
        <v>-0.04</v>
      </c>
    </row>
    <row r="11">
      <c r="A11" s="4" t="inlineStr">
        <is>
          <t>Diluted (in Dollars per share)</t>
        </is>
      </c>
      <c r="B11" s="8" t="n">
        <v>0.35</v>
      </c>
      <c r="C11" s="8" t="n">
        <v>-0.0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80" customWidth="1" min="2" max="2"/>
    <col width="80" customWidth="1" min="3" max="3"/>
    <col width="14" customWidth="1" min="4" max="4"/>
  </cols>
  <sheetData>
    <row r="1">
      <c r="A1" s="1" t="inlineStr">
        <is>
          <t>Warrants (Details) - shares</t>
        </is>
      </c>
      <c r="B1" s="2" t="inlineStr">
        <is>
          <t>Feb. 08, 2021</t>
        </is>
      </c>
      <c r="C1" s="2" t="inlineStr">
        <is>
          <t>Dec. 08, 2020</t>
        </is>
      </c>
      <c r="D1" s="2" t="inlineStr">
        <is>
          <t>Mar. 31, 2021</t>
        </is>
      </c>
    </row>
    <row r="2">
      <c r="A2" s="3" t="inlineStr">
        <is>
          <t>Warrants (Details) [Line Items]</t>
        </is>
      </c>
    </row>
    <row r="3">
      <c r="A3" s="4" t="inlineStr">
        <is>
          <t>Warrants issued and outstanding</t>
        </is>
      </c>
      <c r="D3" s="5" t="n">
        <v>15797479</v>
      </c>
    </row>
    <row r="4">
      <c r="A4" s="4" t="inlineStr">
        <is>
          <t>Securities Purchase Agreement [Member]</t>
        </is>
      </c>
    </row>
    <row r="5">
      <c r="A5" s="3" t="inlineStr">
        <is>
          <t>Warrants (Details) [Line Items]</t>
        </is>
      </c>
    </row>
    <row r="6">
      <c r="A6" s="4" t="inlineStr">
        <is>
          <t>Warrants, description</t>
        </is>
      </c>
      <c r="B6"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amp;#x201c;Placement Agent Warrants&amp;#x201d;) for the purchase of up to 446,999 shares of the Company&amp;#x2019;s common stock at an exercise price of $9.204 per share exercisable for 36 months after 6 months from the issuance.</t>
        </is>
      </c>
      <c r="C6" s="4" t="inlineStr">
        <is>
          <t>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amp;#x201c;Investor Warrants&amp;#x201d;) for the purchase of up to 3,795,920 shares of the Company&amp;#x2019;s common stock at an exercise price of $6.46 per share exercisable for 36 months from the date of issuance. In addition, the placement agent for this transaction also received warrants (&amp;#x201c;Placement Agent Warrants&amp;#x201d;) for the purchase of up to 379,592 shares of the Company&amp;#x2019;s common stock at an exercise price of $6.475 per share exercisable for 36 months after 6 months from the issuance.</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7" customWidth="1" min="2" max="2"/>
    <col width="17" customWidth="1" min="3" max="3"/>
    <col width="17" customWidth="1" min="4" max="4"/>
  </cols>
  <sheetData>
    <row r="1">
      <c r="A1" s="1" t="inlineStr">
        <is>
          <t>Warrants (Details) - Schedule of the outstanding warrants - $ / shares</t>
        </is>
      </c>
      <c r="B1" s="2" t="inlineStr">
        <is>
          <t>Dec. 10, 2020</t>
        </is>
      </c>
      <c r="C1" s="2" t="inlineStr">
        <is>
          <t>Dec. 31, 2020</t>
        </is>
      </c>
      <c r="D1" s="2" t="inlineStr">
        <is>
          <t>Mar. 31, 2021</t>
        </is>
      </c>
    </row>
    <row r="2">
      <c r="A2" s="4" t="inlineStr">
        <is>
          <t>Warrants Holder [Member] | Investor Warrants [Member]</t>
        </is>
      </c>
    </row>
    <row r="3">
      <c r="A3" s="3" t="inlineStr">
        <is>
          <t>Warrants (Details) - Schedule of the outstanding warrants [Line Items]</t>
        </is>
      </c>
    </row>
    <row r="4">
      <c r="A4" s="4" t="inlineStr">
        <is>
          <t>Market price per share (USD/share) (in Dollars per share)</t>
        </is>
      </c>
      <c r="B4" s="8" t="n">
        <v>5.36</v>
      </c>
    </row>
    <row r="5">
      <c r="A5" s="4" t="inlineStr">
        <is>
          <t>Exercise price (USD/price) (in Dollars per share)</t>
        </is>
      </c>
      <c r="B5" s="8" t="n">
        <v>6.46</v>
      </c>
    </row>
    <row r="6">
      <c r="A6" s="4" t="inlineStr">
        <is>
          <t>Risk free rate</t>
        </is>
      </c>
      <c r="B6" s="4" t="inlineStr">
        <is>
          <t>0.20%</t>
        </is>
      </c>
    </row>
    <row r="7">
      <c r="A7" s="4" t="inlineStr">
        <is>
          <t>Dividend yield</t>
        </is>
      </c>
      <c r="B7" s="4" t="inlineStr">
        <is>
          <t>0.00%</t>
        </is>
      </c>
    </row>
    <row r="8">
      <c r="A8" s="4" t="inlineStr">
        <is>
          <t>Expected term/ Contractual life (years)</t>
        </is>
      </c>
      <c r="B8" s="4" t="inlineStr">
        <is>
          <t>3 years</t>
        </is>
      </c>
    </row>
    <row r="9">
      <c r="A9" s="4" t="inlineStr">
        <is>
          <t>Expected volatility</t>
        </is>
      </c>
      <c r="B9" s="4" t="inlineStr">
        <is>
          <t>211.50%</t>
        </is>
      </c>
    </row>
    <row r="10">
      <c r="A10" s="4" t="inlineStr">
        <is>
          <t>Warrants Holder [Member] | Placement Agent Warrants [Member]</t>
        </is>
      </c>
    </row>
    <row r="11">
      <c r="A11" s="3" t="inlineStr">
        <is>
          <t>Warrants (Details) - Schedule of the outstanding warrants [Line Items]</t>
        </is>
      </c>
    </row>
    <row r="12">
      <c r="A12" s="4" t="inlineStr">
        <is>
          <t>Market price per share (USD/share) (in Dollars per share)</t>
        </is>
      </c>
      <c r="B12" s="8" t="n">
        <v>5.36</v>
      </c>
    </row>
    <row r="13">
      <c r="A13" s="4" t="inlineStr">
        <is>
          <t>Exercise price (USD/price) (in Dollars per share)</t>
        </is>
      </c>
      <c r="B13" s="7" t="n">
        <v>6.475</v>
      </c>
    </row>
    <row r="14">
      <c r="A14" s="4" t="inlineStr">
        <is>
          <t>Risk free rate</t>
        </is>
      </c>
      <c r="B14" s="4" t="inlineStr">
        <is>
          <t>0.20%</t>
        </is>
      </c>
    </row>
    <row r="15">
      <c r="A15" s="4" t="inlineStr">
        <is>
          <t>Dividend yield</t>
        </is>
      </c>
      <c r="B15" s="4" t="inlineStr">
        <is>
          <t>0.00%</t>
        </is>
      </c>
    </row>
    <row r="16">
      <c r="A16" s="4" t="inlineStr">
        <is>
          <t>Expected term/ Contractual life (years)</t>
        </is>
      </c>
      <c r="B16" s="4" t="inlineStr">
        <is>
          <t>3 years 6 months</t>
        </is>
      </c>
    </row>
    <row r="17">
      <c r="A17" s="4" t="inlineStr">
        <is>
          <t>Expected volatility</t>
        </is>
      </c>
      <c r="B17" s="4" t="inlineStr">
        <is>
          <t>211.50%</t>
        </is>
      </c>
    </row>
    <row r="18">
      <c r="A18" s="4" t="inlineStr">
        <is>
          <t>Appraisal Date [Member] | Investor Warrants [Member]</t>
        </is>
      </c>
    </row>
    <row r="19">
      <c r="A19" s="3" t="inlineStr">
        <is>
          <t>Warrants (Details) - Schedule of the outstanding warrants [Line Items]</t>
        </is>
      </c>
    </row>
    <row r="20">
      <c r="A20" s="4" t="inlineStr">
        <is>
          <t>Market price per share (USD/share) (in Dollars per share)</t>
        </is>
      </c>
      <c r="C20" s="8" t="n">
        <v>5.06</v>
      </c>
      <c r="D20" s="8" t="n">
        <v>5.1</v>
      </c>
    </row>
    <row r="21">
      <c r="A21" s="4" t="inlineStr">
        <is>
          <t>Exercise price (USD/price) (in Dollars per share)</t>
        </is>
      </c>
      <c r="C21" s="8" t="n">
        <v>6.46</v>
      </c>
      <c r="D21" s="8" t="n">
        <v>6.46</v>
      </c>
    </row>
    <row r="22">
      <c r="A22" s="4" t="inlineStr">
        <is>
          <t>Risk free rate</t>
        </is>
      </c>
      <c r="C22" s="4" t="inlineStr">
        <is>
          <t>0.20%</t>
        </is>
      </c>
      <c r="D22" s="4" t="inlineStr">
        <is>
          <t>0.30%</t>
        </is>
      </c>
    </row>
    <row r="23">
      <c r="A23" s="4" t="inlineStr">
        <is>
          <t>Dividend yield</t>
        </is>
      </c>
      <c r="C23" s="4" t="inlineStr">
        <is>
          <t>0.00%</t>
        </is>
      </c>
      <c r="D23" s="4" t="inlineStr">
        <is>
          <t>0.00%</t>
        </is>
      </c>
    </row>
    <row r="24">
      <c r="A24" s="4" t="inlineStr">
        <is>
          <t>Expected term/ Contractual life (years)</t>
        </is>
      </c>
      <c r="C24" s="4" t="inlineStr">
        <is>
          <t>2 years 328 days</t>
        </is>
      </c>
      <c r="D24" s="4" t="inlineStr">
        <is>
          <t>2 years 255 days</t>
        </is>
      </c>
    </row>
    <row r="25">
      <c r="A25" s="4" t="inlineStr">
        <is>
          <t>Expected volatility</t>
        </is>
      </c>
      <c r="C25" s="4" t="inlineStr">
        <is>
          <t>187.60%</t>
        </is>
      </c>
      <c r="D25" s="4" t="inlineStr">
        <is>
          <t>134.80%</t>
        </is>
      </c>
    </row>
    <row r="26">
      <c r="A26" s="4" t="inlineStr">
        <is>
          <t>Appraisal Date [Member] | Placement Agent Warrants [Member]</t>
        </is>
      </c>
    </row>
    <row r="27">
      <c r="A27" s="3" t="inlineStr">
        <is>
          <t>Warrants (Details) - Schedule of the outstanding warrants [Line Items]</t>
        </is>
      </c>
    </row>
    <row r="28">
      <c r="A28" s="4" t="inlineStr">
        <is>
          <t>Market price per share (USD/share) (in Dollars per share)</t>
        </is>
      </c>
      <c r="C28" s="8" t="n">
        <v>5.06</v>
      </c>
      <c r="D28" s="9" t="n">
        <v>5.1</v>
      </c>
    </row>
    <row r="29">
      <c r="A29" s="4" t="inlineStr">
        <is>
          <t>Exercise price (USD/price) (in Dollars per share)</t>
        </is>
      </c>
      <c r="C29" s="7" t="n">
        <v>6.475</v>
      </c>
      <c r="D29" s="7" t="n">
        <v>6.475</v>
      </c>
    </row>
    <row r="30">
      <c r="A30" s="4" t="inlineStr">
        <is>
          <t>Risk free rate</t>
        </is>
      </c>
      <c r="C30" s="4" t="inlineStr">
        <is>
          <t>0.20%</t>
        </is>
      </c>
      <c r="D30" s="4" t="inlineStr">
        <is>
          <t>0.40%</t>
        </is>
      </c>
    </row>
    <row r="31">
      <c r="A31" s="4" t="inlineStr">
        <is>
          <t>Dividend yield</t>
        </is>
      </c>
      <c r="C31" s="4" t="inlineStr">
        <is>
          <t>0.00%</t>
        </is>
      </c>
      <c r="D31" s="4" t="inlineStr">
        <is>
          <t>0.00%</t>
        </is>
      </c>
    </row>
    <row r="32">
      <c r="A32" s="4" t="inlineStr">
        <is>
          <t>Expected term/ Contractual life (years)</t>
        </is>
      </c>
      <c r="C32" s="4" t="inlineStr">
        <is>
          <t>3 years 146 days</t>
        </is>
      </c>
      <c r="D32" s="4" t="inlineStr">
        <is>
          <t>3 years 73 days</t>
        </is>
      </c>
    </row>
    <row r="33">
      <c r="A33" s="4" t="inlineStr">
        <is>
          <t>Expected volatility</t>
        </is>
      </c>
      <c r="C33" s="4" t="inlineStr">
        <is>
          <t>187.60%</t>
        </is>
      </c>
      <c r="D33" s="4" t="inlineStr">
        <is>
          <t>125.8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Warrants (Details) - Schedule of warrants issued - $ / shares</t>
        </is>
      </c>
      <c r="B1" s="2" t="inlineStr">
        <is>
          <t>Feb. 10, 2021</t>
        </is>
      </c>
      <c r="C1" s="2" t="inlineStr">
        <is>
          <t>Mar. 31, 2021</t>
        </is>
      </c>
    </row>
    <row r="2">
      <c r="A2" s="4" t="inlineStr">
        <is>
          <t>Investor Warrants Series A1 [Member]</t>
        </is>
      </c>
    </row>
    <row r="3">
      <c r="A3" s="3" t="inlineStr">
        <is>
          <t>Warrants (Details) - Schedule of warrants issued [Line Items]</t>
        </is>
      </c>
    </row>
    <row r="4">
      <c r="A4" s="4" t="inlineStr">
        <is>
          <t>Market price per share (USD/share) (in Dollars per share)</t>
        </is>
      </c>
      <c r="B4" s="8" t="n">
        <v>7.36</v>
      </c>
      <c r="C4" s="8" t="n">
        <v>5.1</v>
      </c>
    </row>
    <row r="5">
      <c r="A5" s="4" t="inlineStr">
        <is>
          <t>Exercise price (USD/price) (in Dollars per share)</t>
        </is>
      </c>
      <c r="B5" s="8" t="n">
        <v>7.67</v>
      </c>
      <c r="C5" s="8" t="n">
        <v>7.67</v>
      </c>
    </row>
    <row r="6">
      <c r="A6" s="4" t="inlineStr">
        <is>
          <t>Risk free rate</t>
        </is>
      </c>
      <c r="B6" s="4" t="inlineStr">
        <is>
          <t>0.20%</t>
        </is>
      </c>
      <c r="C6" s="4" t="inlineStr">
        <is>
          <t>0.50%</t>
        </is>
      </c>
    </row>
    <row r="7">
      <c r="A7" s="4" t="inlineStr">
        <is>
          <t>Dividend yield</t>
        </is>
      </c>
      <c r="B7" s="4" t="inlineStr">
        <is>
          <t>0.00%</t>
        </is>
      </c>
      <c r="C7" s="4" t="inlineStr">
        <is>
          <t>0.00%</t>
        </is>
      </c>
    </row>
    <row r="8">
      <c r="A8" s="4" t="inlineStr">
        <is>
          <t>Expected term/ Contractual life (years)</t>
        </is>
      </c>
      <c r="B8" s="4" t="inlineStr">
        <is>
          <t>3 years 6 months</t>
        </is>
      </c>
      <c r="C8" s="4" t="inlineStr">
        <is>
          <t>3 years 146 days</t>
        </is>
      </c>
    </row>
    <row r="9">
      <c r="A9" s="4" t="inlineStr">
        <is>
          <t>Expected volatility</t>
        </is>
      </c>
      <c r="B9" s="4" t="inlineStr">
        <is>
          <t>121.80%</t>
        </is>
      </c>
      <c r="C9" s="4" t="inlineStr">
        <is>
          <t>123.50%</t>
        </is>
      </c>
    </row>
    <row r="10">
      <c r="A10" s="4" t="inlineStr">
        <is>
          <t>Investor Warrants Series A2 [Member]</t>
        </is>
      </c>
    </row>
    <row r="11">
      <c r="A11" s="3" t="inlineStr">
        <is>
          <t>Warrants (Details) - Schedule of warrants issued [Line Items]</t>
        </is>
      </c>
    </row>
    <row r="12">
      <c r="A12" s="4" t="inlineStr">
        <is>
          <t>Market price per share (USD/share) (in Dollars per share)</t>
        </is>
      </c>
      <c r="B12" s="8" t="n">
        <v>7.36</v>
      </c>
      <c r="C12" s="8" t="n">
        <v>5.1</v>
      </c>
    </row>
    <row r="13">
      <c r="A13" s="4" t="inlineStr">
        <is>
          <t>Exercise price (USD/price) (in Dollars per share)</t>
        </is>
      </c>
      <c r="B13" s="8" t="n">
        <v>7.67</v>
      </c>
      <c r="C13" s="8" t="n">
        <v>7.67</v>
      </c>
    </row>
    <row r="14">
      <c r="A14" s="4" t="inlineStr">
        <is>
          <t>Risk free rate</t>
        </is>
      </c>
      <c r="B14" s="4" t="inlineStr">
        <is>
          <t>0.30%</t>
        </is>
      </c>
      <c r="C14" s="4" t="inlineStr">
        <is>
          <t>0.50%</t>
        </is>
      </c>
    </row>
    <row r="15">
      <c r="A15" s="4" t="inlineStr">
        <is>
          <t>Dividend yield</t>
        </is>
      </c>
      <c r="B15" s="4" t="inlineStr">
        <is>
          <t>0.00%</t>
        </is>
      </c>
      <c r="C15" s="4" t="inlineStr">
        <is>
          <t>0.00%</t>
        </is>
      </c>
    </row>
    <row r="16">
      <c r="A16" s="4" t="inlineStr">
        <is>
          <t>Expected term/ Contractual life (years)</t>
        </is>
      </c>
      <c r="B16" s="4" t="inlineStr">
        <is>
          <t>3 years 292 days</t>
        </is>
      </c>
      <c r="C16" s="4" t="inlineStr">
        <is>
          <t>3 years 219 days</t>
        </is>
      </c>
    </row>
    <row r="17">
      <c r="A17" s="4" t="inlineStr">
        <is>
          <t>Expected volatility</t>
        </is>
      </c>
      <c r="B17" s="4" t="inlineStr">
        <is>
          <t>119.50%</t>
        </is>
      </c>
      <c r="C17" s="4" t="inlineStr">
        <is>
          <t>121.60%</t>
        </is>
      </c>
    </row>
    <row r="18">
      <c r="A18" s="4" t="inlineStr">
        <is>
          <t>Investor Warrants Series B [Member]</t>
        </is>
      </c>
    </row>
    <row r="19">
      <c r="A19" s="3" t="inlineStr">
        <is>
          <t>Warrants (Details) - Schedule of warrants issued [Line Items]</t>
        </is>
      </c>
    </row>
    <row r="20">
      <c r="A20" s="4" t="inlineStr">
        <is>
          <t>Market price per share (USD/share) (in Dollars per share)</t>
        </is>
      </c>
      <c r="B20" s="8" t="n">
        <v>7.36</v>
      </c>
      <c r="C20" s="8" t="n">
        <v>5.1</v>
      </c>
    </row>
    <row r="21">
      <c r="A21" s="4" t="inlineStr">
        <is>
          <t>Exercise price (USD/price) (in Dollars per share)</t>
        </is>
      </c>
      <c r="B21" s="8" t="n">
        <v>7.83</v>
      </c>
      <c r="C21" s="8" t="n">
        <v>7.83</v>
      </c>
    </row>
    <row r="22">
      <c r="A22" s="4" t="inlineStr">
        <is>
          <t>Risk free rate</t>
        </is>
      </c>
      <c r="B22" s="4" t="inlineStr">
        <is>
          <t>0.00%</t>
        </is>
      </c>
      <c r="C22" s="4" t="inlineStr">
        <is>
          <t>0.00%</t>
        </is>
      </c>
    </row>
    <row r="23">
      <c r="A23" s="4" t="inlineStr">
        <is>
          <t>Dividend yield</t>
        </is>
      </c>
      <c r="B23" s="4" t="inlineStr">
        <is>
          <t>0.00%</t>
        </is>
      </c>
      <c r="C23" s="4" t="inlineStr">
        <is>
          <t>0.00%</t>
        </is>
      </c>
    </row>
    <row r="24">
      <c r="A24" s="4" t="inlineStr">
        <is>
          <t>Expected term/ Contractual life (years)</t>
        </is>
      </c>
      <c r="B24" s="4" t="inlineStr">
        <is>
          <t>109 days</t>
        </is>
      </c>
      <c r="C24" s="4" t="inlineStr">
        <is>
          <t>36 days</t>
        </is>
      </c>
    </row>
    <row r="25">
      <c r="A25" s="4" t="inlineStr">
        <is>
          <t>Expected volatility</t>
        </is>
      </c>
      <c r="B25" s="4" t="inlineStr">
        <is>
          <t>214.50%</t>
        </is>
      </c>
      <c r="C25" s="4" t="inlineStr">
        <is>
          <t>110.50%</t>
        </is>
      </c>
    </row>
    <row r="26">
      <c r="A26" s="4" t="inlineStr">
        <is>
          <t>Placement Agent Warrants [Member]</t>
        </is>
      </c>
    </row>
    <row r="27">
      <c r="A27" s="3" t="inlineStr">
        <is>
          <t>Warrants (Details) - Schedule of warrants issued [Line Items]</t>
        </is>
      </c>
    </row>
    <row r="28">
      <c r="A28" s="4" t="inlineStr">
        <is>
          <t>Market price per share (USD/share) (in Dollars per share)</t>
        </is>
      </c>
      <c r="B28" s="8" t="n">
        <v>7.36</v>
      </c>
      <c r="C28" s="8" t="n">
        <v>5.1</v>
      </c>
    </row>
    <row r="29">
      <c r="A29" s="4" t="inlineStr">
        <is>
          <t>Exercise price (USD/price) (in Dollars per share)</t>
        </is>
      </c>
      <c r="B29" s="7" t="n">
        <v>9.204000000000001</v>
      </c>
      <c r="C29" s="7" t="n">
        <v>9.204000000000001</v>
      </c>
    </row>
    <row r="30">
      <c r="A30" s="4" t="inlineStr">
        <is>
          <t>Risk free rate</t>
        </is>
      </c>
      <c r="B30" s="4" t="inlineStr">
        <is>
          <t>0.20%</t>
        </is>
      </c>
      <c r="C30" s="4" t="inlineStr">
        <is>
          <t>0.50%</t>
        </is>
      </c>
    </row>
    <row r="31">
      <c r="A31" s="4" t="inlineStr">
        <is>
          <t>Dividend yield</t>
        </is>
      </c>
      <c r="B31" s="4" t="inlineStr">
        <is>
          <t>0.00%</t>
        </is>
      </c>
      <c r="C31" s="4" t="inlineStr">
        <is>
          <t>0.00%</t>
        </is>
      </c>
    </row>
    <row r="32">
      <c r="A32" s="4" t="inlineStr">
        <is>
          <t>Expected term/ Contractual life (years)</t>
        </is>
      </c>
      <c r="B32" s="4" t="inlineStr">
        <is>
          <t>3 years 6 months</t>
        </is>
      </c>
      <c r="C32" s="4" t="inlineStr">
        <is>
          <t>3 years 146 days</t>
        </is>
      </c>
    </row>
    <row r="33">
      <c r="A33" s="4" t="inlineStr">
        <is>
          <t>Expected volatility</t>
        </is>
      </c>
      <c r="B33" s="4" t="inlineStr">
        <is>
          <t>121.80%</t>
        </is>
      </c>
      <c r="C33" s="4" t="inlineStr">
        <is>
          <t>123.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Schedule of warrants liability measured at fair value on a recurring basis using Level 3 inputs - USD ($)</t>
        </is>
      </c>
      <c r="B1" s="2" t="inlineStr">
        <is>
          <t>3 Months Ended</t>
        </is>
      </c>
    </row>
    <row r="2">
      <c r="B2" s="2" t="inlineStr">
        <is>
          <t>Mar. 31, 2021</t>
        </is>
      </c>
      <c r="C2" s="2" t="inlineStr">
        <is>
          <t>Mar. 31, 2020</t>
        </is>
      </c>
    </row>
    <row r="3">
      <c r="A3" s="3" t="inlineStr">
        <is>
          <t>Schedule of warrants liability measured at fair value on a recurring basis using Level 3 inputs [Abstract]</t>
        </is>
      </c>
    </row>
    <row r="4">
      <c r="A4" s="4" t="inlineStr">
        <is>
          <t>Balance at the beginning of period</t>
        </is>
      </c>
      <c r="B4" s="6" t="n">
        <v>17783000</v>
      </c>
      <c r="C4" s="4" t="inlineStr">
        <is>
          <t xml:space="preserve"> </t>
        </is>
      </c>
    </row>
    <row r="5">
      <c r="A5" s="4" t="inlineStr">
        <is>
          <t>Warrants issued to institution investors</t>
        </is>
      </c>
      <c r="B5" s="5" t="n">
        <v>47519000</v>
      </c>
      <c r="C5" s="4" t="inlineStr">
        <is>
          <t xml:space="preserve"> </t>
        </is>
      </c>
    </row>
    <row r="6">
      <c r="A6" s="4" t="inlineStr">
        <is>
          <t>Warrants issued to placement agent</t>
        </is>
      </c>
      <c r="B6" s="5" t="n">
        <v>2346000</v>
      </c>
    </row>
    <row r="7">
      <c r="A7" s="4" t="inlineStr">
        <is>
          <t>Warrants redeemed</t>
        </is>
      </c>
      <c r="B7" s="4" t="inlineStr">
        <is>
          <t xml:space="preserve"> </t>
        </is>
      </c>
      <c r="C7" s="4" t="inlineStr">
        <is>
          <t xml:space="preserve"> </t>
        </is>
      </c>
    </row>
    <row r="8">
      <c r="A8" s="4" t="inlineStr">
        <is>
          <t>Fair value change of warrants included in earnings</t>
        </is>
      </c>
      <c r="B8" s="5" t="n">
        <v>-28426000</v>
      </c>
    </row>
    <row r="9">
      <c r="A9" s="4" t="inlineStr">
        <is>
          <t>Balance at end of period</t>
        </is>
      </c>
      <c r="B9" s="6" t="n">
        <v>39222000</v>
      </c>
      <c r="C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0" customWidth="1" min="2" max="2"/>
  </cols>
  <sheetData>
    <row r="1">
      <c r="A1" s="1" t="inlineStr">
        <is>
          <t>Warrants (Details) - Schedule of the warrant activity</t>
        </is>
      </c>
      <c r="B1" s="2" t="inlineStr">
        <is>
          <t>3 Months Ended</t>
        </is>
      </c>
    </row>
    <row r="2">
      <c r="B2" s="2" t="inlineStr">
        <is>
          <t>Mar. 31, 2021$ / sharesshares</t>
        </is>
      </c>
    </row>
    <row r="3">
      <c r="A3" s="3" t="inlineStr">
        <is>
          <t>Schedule of the warrant activity [Abstract]</t>
        </is>
      </c>
    </row>
    <row r="4">
      <c r="A4" s="4" t="inlineStr">
        <is>
          <t>Number of Warrants, Outstanding | shares</t>
        </is>
      </c>
      <c r="B4" s="5" t="n">
        <v>4175512</v>
      </c>
    </row>
    <row r="5">
      <c r="A5" s="4" t="inlineStr">
        <is>
          <t>Average Exercise Price, Outstanding | $ / shares</t>
        </is>
      </c>
      <c r="B5" s="8" t="n">
        <v>6.46</v>
      </c>
    </row>
    <row r="6">
      <c r="A6" s="4" t="inlineStr">
        <is>
          <t>Weighted Average Remaining Contractual Term in Years, Outstanding</t>
        </is>
      </c>
      <c r="B6" s="4" t="inlineStr">
        <is>
          <t>3 years</t>
        </is>
      </c>
    </row>
    <row r="7">
      <c r="A7" s="4" t="inlineStr">
        <is>
          <t>Number of Warrants, Exercisable | shares</t>
        </is>
      </c>
      <c r="B7" s="5" t="n">
        <v>3795920</v>
      </c>
    </row>
    <row r="8">
      <c r="A8" s="4" t="inlineStr">
        <is>
          <t>Average Exercise Price, Exercisable | $ / shares</t>
        </is>
      </c>
      <c r="B8" s="8" t="n">
        <v>6.46</v>
      </c>
    </row>
    <row r="9">
      <c r="A9" s="4" t="inlineStr">
        <is>
          <t>Weighted Average Remaining Contractual Term in Years, Exercisable</t>
        </is>
      </c>
      <c r="B9" s="4" t="inlineStr">
        <is>
          <t>2 years 328 days</t>
        </is>
      </c>
    </row>
    <row r="10">
      <c r="A10" s="4" t="inlineStr">
        <is>
          <t>Number of Warrants, Granted | shares</t>
        </is>
      </c>
      <c r="B10" s="5" t="n">
        <v>11621967</v>
      </c>
    </row>
    <row r="11">
      <c r="A11" s="4" t="inlineStr">
        <is>
          <t>Average Exercise Price, Granted | $ / shares</t>
        </is>
      </c>
      <c r="B11" s="8" t="n">
        <v>7.79</v>
      </c>
    </row>
    <row r="12">
      <c r="A12" s="4" t="inlineStr">
        <is>
          <t>Weighted Average Remaining Contractual Term in Years, Granted</t>
        </is>
      </c>
      <c r="B12" s="4" t="inlineStr">
        <is>
          <t>2 years 109 days</t>
        </is>
      </c>
    </row>
    <row r="13">
      <c r="A13" s="4" t="inlineStr">
        <is>
          <t>Number of Warrants, Exercised / surrendered | shares</t>
        </is>
      </c>
      <c r="B13" s="4" t="inlineStr">
        <is>
          <t xml:space="preserve"> </t>
        </is>
      </c>
    </row>
    <row r="14">
      <c r="A14" s="4" t="inlineStr">
        <is>
          <t>Average Exercise Price, Exercised / surrendered | $ / shares</t>
        </is>
      </c>
      <c r="B14" s="4" t="inlineStr">
        <is>
          <t xml:space="preserve"> </t>
        </is>
      </c>
    </row>
    <row r="15">
      <c r="A15" s="4" t="inlineStr">
        <is>
          <t>Number of Warrants, Expired | shares</t>
        </is>
      </c>
      <c r="B15" s="4" t="inlineStr">
        <is>
          <t xml:space="preserve"> </t>
        </is>
      </c>
    </row>
    <row r="16">
      <c r="A16" s="4" t="inlineStr">
        <is>
          <t>Average Exercise Price, Expired | $ / shares</t>
        </is>
      </c>
      <c r="B16" s="4" t="inlineStr">
        <is>
          <t xml:space="preserve"> </t>
        </is>
      </c>
    </row>
    <row r="17">
      <c r="A17" s="4" t="inlineStr">
        <is>
          <t>Number of Warrants, Outstanding | shares</t>
        </is>
      </c>
      <c r="B17" s="5" t="n">
        <v>15797479</v>
      </c>
    </row>
    <row r="18">
      <c r="A18" s="4" t="inlineStr">
        <is>
          <t>Average Exercise Price, Outstanding | $ / shares</t>
        </is>
      </c>
      <c r="B18" s="8" t="n">
        <v>7.44</v>
      </c>
    </row>
    <row r="19">
      <c r="A19" s="4" t="inlineStr">
        <is>
          <t>Weighted Average Remaining Contractual Term in Years, Outstanding</t>
        </is>
      </c>
      <c r="B19" s="4" t="inlineStr">
        <is>
          <t>2 years 109 days</t>
        </is>
      </c>
    </row>
    <row r="20">
      <c r="A20" s="4" t="inlineStr">
        <is>
          <t>Number of Warrants, Exercisable | shares</t>
        </is>
      </c>
      <c r="B20" s="5" t="n">
        <v>14970888</v>
      </c>
    </row>
    <row r="21">
      <c r="A21" s="4" t="inlineStr">
        <is>
          <t>Average Exercise Price, Exercisable | $ / shares</t>
        </is>
      </c>
      <c r="B21" s="8" t="n">
        <v>7.41</v>
      </c>
    </row>
    <row r="22">
      <c r="A22" s="4" t="inlineStr">
        <is>
          <t>Weighted Average Remaining Contractual Term in Years, Exercisable</t>
        </is>
      </c>
      <c r="B22" s="4" t="inlineStr">
        <is>
          <t>2 years 109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9:00:32Z</dcterms:created>
  <dcterms:modified xmlns:dcterms="http://purl.org/dc/terms/" xmlns:xsi="http://www.w3.org/2001/XMLSchema-instance" xsi:type="dcterms:W3CDTF">2021-05-17T09:00:32Z</dcterms:modified>
</cp:coreProperties>
</file>